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Loss)_Earnings Per Share" sheetId="13" state="visible" r:id="rId13"/>
    <sheet xmlns:r="http://schemas.openxmlformats.org/officeDocument/2006/relationships" name="Other Financial Items, Net" sheetId="14" state="visible" r:id="rId14"/>
    <sheet xmlns:r="http://schemas.openxmlformats.org/officeDocument/2006/relationships" name="Operating Lease (Notes)" sheetId="15" state="visible" r:id="rId15"/>
    <sheet xmlns:r="http://schemas.openxmlformats.org/officeDocument/2006/relationships" name="Variable Interest Entities (&quot;VI" sheetId="16" state="visible" r:id="rId16"/>
    <sheet xmlns:r="http://schemas.openxmlformats.org/officeDocument/2006/relationships" name="Restricted Cash and Short Term " sheetId="17" state="visible" r:id="rId17"/>
    <sheet xmlns:r="http://schemas.openxmlformats.org/officeDocument/2006/relationships" name="Asset Under Development" sheetId="18" state="visible" r:id="rId18"/>
    <sheet xmlns:r="http://schemas.openxmlformats.org/officeDocument/2006/relationships" name="Investments in Affiliates and J" sheetId="19" state="visible" r:id="rId19"/>
    <sheet xmlns:r="http://schemas.openxmlformats.org/officeDocument/2006/relationships" name="Other Non-Current Asset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Other Commitments and Contingen"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cently Issued Accounting St_2" sheetId="29" state="visible" r:id="rId29"/>
    <sheet xmlns:r="http://schemas.openxmlformats.org/officeDocument/2006/relationships" name="Segment Information (Tables)" sheetId="30" state="visible" r:id="rId30"/>
    <sheet xmlns:r="http://schemas.openxmlformats.org/officeDocument/2006/relationships" name="Revenue (Tables)" sheetId="31" state="visible" r:id="rId31"/>
    <sheet xmlns:r="http://schemas.openxmlformats.org/officeDocument/2006/relationships" name="(Loss)_Earnings Per Share (Tabl" sheetId="32" state="visible" r:id="rId32"/>
    <sheet xmlns:r="http://schemas.openxmlformats.org/officeDocument/2006/relationships" name="Other Financial Items, Net (Tab" sheetId="33" state="visible" r:id="rId33"/>
    <sheet xmlns:r="http://schemas.openxmlformats.org/officeDocument/2006/relationships" name="Operating Lease (Tables)" sheetId="34" state="visible" r:id="rId34"/>
    <sheet xmlns:r="http://schemas.openxmlformats.org/officeDocument/2006/relationships" name="Variable Interest Entities (Tab" sheetId="35" state="visible" r:id="rId35"/>
    <sheet xmlns:r="http://schemas.openxmlformats.org/officeDocument/2006/relationships" name="Restricted Cash and Short Ter_2" sheetId="36" state="visible" r:id="rId36"/>
    <sheet xmlns:r="http://schemas.openxmlformats.org/officeDocument/2006/relationships" name="Asset Under Development (Tables" sheetId="37" state="visible" r:id="rId37"/>
    <sheet xmlns:r="http://schemas.openxmlformats.org/officeDocument/2006/relationships" name="Investments in Affiliates and_2" sheetId="38" state="visible" r:id="rId38"/>
    <sheet xmlns:r="http://schemas.openxmlformats.org/officeDocument/2006/relationships" name="Other Non-Current Assets (Table"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Financial Instruments (Tables)" sheetId="42" state="visible" r:id="rId42"/>
    <sheet xmlns:r="http://schemas.openxmlformats.org/officeDocument/2006/relationships" name="Related Party Transactions (Tab" sheetId="43" state="visible" r:id="rId43"/>
    <sheet xmlns:r="http://schemas.openxmlformats.org/officeDocument/2006/relationships" name="Other Commitments and Conting_2" sheetId="44" state="visible" r:id="rId44"/>
    <sheet xmlns:r="http://schemas.openxmlformats.org/officeDocument/2006/relationships" name="General (Details)" sheetId="45" state="visible" r:id="rId45"/>
    <sheet xmlns:r="http://schemas.openxmlformats.org/officeDocument/2006/relationships" name="Accounting Policies - Derivativ" sheetId="46" state="visible" r:id="rId46"/>
    <sheet xmlns:r="http://schemas.openxmlformats.org/officeDocument/2006/relationships" name="Accounting Policies Accounting " sheetId="47" state="visible" r:id="rId47"/>
    <sheet xmlns:r="http://schemas.openxmlformats.org/officeDocument/2006/relationships" name="Accounting Policies (Details)" sheetId="48" state="visible" r:id="rId48"/>
    <sheet xmlns:r="http://schemas.openxmlformats.org/officeDocument/2006/relationships" name="Recently Issued Accounting St_3" sheetId="49" state="visible" r:id="rId49"/>
    <sheet xmlns:r="http://schemas.openxmlformats.org/officeDocument/2006/relationships" name="Segment Information - Narrative" sheetId="50" state="visible" r:id="rId50"/>
    <sheet xmlns:r="http://schemas.openxmlformats.org/officeDocument/2006/relationships" name="Segment Information (Details)" sheetId="51" state="visible" r:id="rId51"/>
    <sheet xmlns:r="http://schemas.openxmlformats.org/officeDocument/2006/relationships" name="Segment information - Revenue f" sheetId="52" state="visible" r:id="rId52"/>
    <sheet xmlns:r="http://schemas.openxmlformats.org/officeDocument/2006/relationships" name="Revenue - Change in Contract Ba" sheetId="53" state="visible" r:id="rId53"/>
    <sheet xmlns:r="http://schemas.openxmlformats.org/officeDocument/2006/relationships" name="Revenue - Management Fee Revenu" sheetId="54" state="visible" r:id="rId54"/>
    <sheet xmlns:r="http://schemas.openxmlformats.org/officeDocument/2006/relationships" name="Revenue - Liquefaction Services" sheetId="55" state="visible" r:id="rId55"/>
    <sheet xmlns:r="http://schemas.openxmlformats.org/officeDocument/2006/relationships" name="(Loss)_Earnings Per Share (Deta" sheetId="56" state="visible" r:id="rId56"/>
    <sheet xmlns:r="http://schemas.openxmlformats.org/officeDocument/2006/relationships" name="- Schedule of Other Financial I" sheetId="57" state="visible" r:id="rId57"/>
    <sheet xmlns:r="http://schemas.openxmlformats.org/officeDocument/2006/relationships" name="Operating Lease - Narrative (De" sheetId="58" state="visible" r:id="rId58"/>
    <sheet xmlns:r="http://schemas.openxmlformats.org/officeDocument/2006/relationships" name="Operating Lease - Minimum Contr" sheetId="59" state="visible" r:id="rId59"/>
    <sheet xmlns:r="http://schemas.openxmlformats.org/officeDocument/2006/relationships" name="Operating Lease - Operating Lea" sheetId="60" state="visible" r:id="rId60"/>
    <sheet xmlns:r="http://schemas.openxmlformats.org/officeDocument/2006/relationships" name="Operating Lease - Operating L_2" sheetId="61" state="visible" r:id="rId61"/>
    <sheet xmlns:r="http://schemas.openxmlformats.org/officeDocument/2006/relationships" name="Operating Lease - Maturity of L" sheetId="62" state="visible" r:id="rId62"/>
    <sheet xmlns:r="http://schemas.openxmlformats.org/officeDocument/2006/relationships" name="Variable Interest Entities - Na" sheetId="63" state="visible" r:id="rId63"/>
    <sheet xmlns:r="http://schemas.openxmlformats.org/officeDocument/2006/relationships" name="Variable Interest Entities - Su" sheetId="64" state="visible" r:id="rId64"/>
    <sheet xmlns:r="http://schemas.openxmlformats.org/officeDocument/2006/relationships" name="Variable Interest Entities - Sc" sheetId="65" state="visible" r:id="rId65"/>
    <sheet xmlns:r="http://schemas.openxmlformats.org/officeDocument/2006/relationships" name="Variable Interest Entities - Fi" sheetId="66" state="visible" r:id="rId66"/>
    <sheet xmlns:r="http://schemas.openxmlformats.org/officeDocument/2006/relationships" name="Restricted Cash and Short Ter_3" sheetId="67" state="visible" r:id="rId67"/>
    <sheet xmlns:r="http://schemas.openxmlformats.org/officeDocument/2006/relationships" name="Asset Under Development (Detail" sheetId="68" state="visible" r:id="rId68"/>
    <sheet xmlns:r="http://schemas.openxmlformats.org/officeDocument/2006/relationships" name="Asset Under Development (Narrat" sheetId="69" state="visible" r:id="rId69"/>
    <sheet xmlns:r="http://schemas.openxmlformats.org/officeDocument/2006/relationships" name="Asset Under Development (Commit" sheetId="70" state="visible" r:id="rId70"/>
    <sheet xmlns:r="http://schemas.openxmlformats.org/officeDocument/2006/relationships" name="Investments in Affiliates and_3" sheetId="71" state="visible" r:id="rId71"/>
    <sheet xmlns:r="http://schemas.openxmlformats.org/officeDocument/2006/relationships" name="Investments in Affiliates and_4" sheetId="72" state="visible" r:id="rId72"/>
    <sheet xmlns:r="http://schemas.openxmlformats.org/officeDocument/2006/relationships" name="Other Non-Current Assets (Detai" sheetId="73" state="visible" r:id="rId73"/>
    <sheet xmlns:r="http://schemas.openxmlformats.org/officeDocument/2006/relationships" name="Debt - Components of Debt (Deta" sheetId="74" state="visible" r:id="rId74"/>
    <sheet xmlns:r="http://schemas.openxmlformats.org/officeDocument/2006/relationships" name="Debt Debt - Summary (Details)" sheetId="75" state="visible" r:id="rId75"/>
    <sheet xmlns:r="http://schemas.openxmlformats.org/officeDocument/2006/relationships" name="Accumulated Other Comprehensi_3" sheetId="76" state="visible" r:id="rId76"/>
    <sheet xmlns:r="http://schemas.openxmlformats.org/officeDocument/2006/relationships" name="Financial Instruments (Details)" sheetId="77" state="visible" r:id="rId77"/>
    <sheet xmlns:r="http://schemas.openxmlformats.org/officeDocument/2006/relationships" name="Financial Instruments - Offsett" sheetId="78" state="visible" r:id="rId78"/>
    <sheet xmlns:r="http://schemas.openxmlformats.org/officeDocument/2006/relationships" name="Related Party Transactions - Tr" sheetId="79" state="visible" r:id="rId79"/>
    <sheet xmlns:r="http://schemas.openxmlformats.org/officeDocument/2006/relationships" name="Related Party Transactions - Go" sheetId="80" state="visible" r:id="rId80"/>
    <sheet xmlns:r="http://schemas.openxmlformats.org/officeDocument/2006/relationships" name="Related Party Transactions - _2" sheetId="81" state="visible" r:id="rId81"/>
    <sheet xmlns:r="http://schemas.openxmlformats.org/officeDocument/2006/relationships" name="Related Party Transactions - _3" sheetId="82" state="visible" r:id="rId82"/>
    <sheet xmlns:r="http://schemas.openxmlformats.org/officeDocument/2006/relationships" name="Related Party Transactions - Ea" sheetId="83" state="visible" r:id="rId83"/>
    <sheet xmlns:r="http://schemas.openxmlformats.org/officeDocument/2006/relationships" name="Other Commitments and Conting_3" sheetId="84" state="visible" r:id="rId84"/>
    <sheet xmlns:r="http://schemas.openxmlformats.org/officeDocument/2006/relationships" name="Other Commitments and Conting_4"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38">
  <si>
    <t>Cover Page</t>
  </si>
  <si>
    <t>6 Months Ended</t>
  </si>
  <si>
    <t>Jun. 30, 2019</t>
  </si>
  <si>
    <t>Cover page.</t>
  </si>
  <si>
    <t>Entity Registrant Name</t>
  </si>
  <si>
    <t>GOLAR LNG LTD</t>
  </si>
  <si>
    <t>Entity Central Index Key</t>
  </si>
  <si>
    <t>0001207179</t>
  </si>
  <si>
    <t>Current Fiscal Year End Date</t>
  </si>
  <si>
    <t>--12-31</t>
  </si>
  <si>
    <t>Document Fiscal Year Focus</t>
  </si>
  <si>
    <t>2019</t>
  </si>
  <si>
    <t>Document Fiscal Period Focus</t>
  </si>
  <si>
    <t>Q2</t>
  </si>
  <si>
    <t>Document Type</t>
  </si>
  <si>
    <t>6-K</t>
  </si>
  <si>
    <t>Amendment Flag</t>
  </si>
  <si>
    <t>false</t>
  </si>
  <si>
    <t>Document Period End Date</t>
  </si>
  <si>
    <t>Jun. 30,
		2019</t>
  </si>
  <si>
    <t>UNAUDITED CONSOLIDATED STATEMENTS OF (LOSS)/INCOME - USD ($) $ in Thousands</t>
  </si>
  <si>
    <t>Jun. 30, 2018</t>
  </si>
  <si>
    <t>Total operating revenues</t>
  </si>
  <si>
    <t>Vessel operating expenses</t>
  </si>
  <si>
    <t>Administrative expenses</t>
  </si>
  <si>
    <t>Project development expenses</t>
  </si>
  <si>
    <t>Depreciation and amortization</t>
  </si>
  <si>
    <t>Asset Impairment Charges</t>
  </si>
  <si>
    <t>Impairment of long-term assets</t>
  </si>
  <si>
    <t>Total operating expenses</t>
  </si>
  <si>
    <t>Realized and unrealized gain on oil derivative instrument</t>
  </si>
  <si>
    <t>Other operating gains and losses</t>
  </si>
  <si>
    <t>Total other operating income</t>
  </si>
  <si>
    <t>Operating income</t>
  </si>
  <si>
    <t>Financial income/(expenses)</t>
  </si>
  <si>
    <t>Interest income</t>
  </si>
  <si>
    <t>Interest expense</t>
  </si>
  <si>
    <t>(Losses)/gains on derivative instruments</t>
  </si>
  <si>
    <t>Other financial items, net</t>
  </si>
  <si>
    <t>Net financial expenses</t>
  </si>
  <si>
    <t>(Loss)/income before taxes and equity in net losses of affiliates</t>
  </si>
  <si>
    <t>Income taxes</t>
  </si>
  <si>
    <t>Equity in net losses of affiliates</t>
  </si>
  <si>
    <t>Net (loss)/income</t>
  </si>
  <si>
    <t>Net income attributable to non-controlling interests</t>
  </si>
  <si>
    <t>Net (loss)/income attributable to stockholders of Golar LNG Limited</t>
  </si>
  <si>
    <t>Basic and diluted loss per share (in USD per share)</t>
  </si>
  <si>
    <t>Cash dividends declared and paid per share (in USD per share)</t>
  </si>
  <si>
    <t>Non-collaborative Arrangement</t>
  </si>
  <si>
    <t>Voyage, charterhire and commission expenses</t>
  </si>
  <si>
    <t>Collaborative Arrangement</t>
  </si>
  <si>
    <t>Time and Voyage Charter</t>
  </si>
  <si>
    <t>Time Charter</t>
  </si>
  <si>
    <t>Liquefaction Services</t>
  </si>
  <si>
    <t>Vessel and Other Management Fees</t>
  </si>
  <si>
    <t>UNAUDITED CONSOLIDATED STATEMENTS OF COMPREHENSIVE INCOME - USD ($) $ in Thousands</t>
  </si>
  <si>
    <t>Statement of Comprehensive Income [Abstract]</t>
  </si>
  <si>
    <t>Other comprehensive income/(loss):</t>
  </si>
  <si>
    <t>Net gain/(loss) on foreign currency translation</t>
  </si>
  <si>
    <t>Other comprehensive income/(loss)</t>
  </si>
  <si>
    <t>Comprehensive (loss)/income</t>
  </si>
  <si>
    <t>Comprehensive (loss)/income attributable to:</t>
  </si>
  <si>
    <t>Stockholders of Golar LNG Limited</t>
  </si>
  <si>
    <t>Non-controlling interests</t>
  </si>
  <si>
    <t>CONSOLIDATED BALANCE SHEETS - USD ($) $ in Thousands</t>
  </si>
  <si>
    <t>Dec. 31, 2018</t>
  </si>
  <si>
    <t>Current</t>
  </si>
  <si>
    <t>Cash and cash equivalents</t>
  </si>
  <si>
    <t>Restricted cash and short-term deposits</t>
  </si>
  <si>
    <t>Trade accounts receivable</t>
  </si>
  <si>
    <t>[1]</t>
  </si>
  <si>
    <t>Inventories</t>
  </si>
  <si>
    <t>Other current assets</t>
  </si>
  <si>
    <t>Amounts due from related parties</t>
  </si>
  <si>
    <t>Total current assets</t>
  </si>
  <si>
    <t>Non-current</t>
  </si>
  <si>
    <t>Restricted cash</t>
  </si>
  <si>
    <t>Investments in affiliates</t>
  </si>
  <si>
    <t>Asset under development</t>
  </si>
  <si>
    <t>Vessels and equipment, net</t>
  </si>
  <si>
    <t>Other non-current assets</t>
  </si>
  <si>
    <t>Total assets</t>
  </si>
  <si>
    <t>Current portion of long-term debt and short-term debt</t>
  </si>
  <si>
    <t>Trade accounts payable</t>
  </si>
  <si>
    <t>Accrued expenses</t>
  </si>
  <si>
    <t>Other current liabilities</t>
  </si>
  <si>
    <t>Amounts due to related parties</t>
  </si>
  <si>
    <t>Total current liabilities</t>
  </si>
  <si>
    <t>Long-term debt</t>
  </si>
  <si>
    <t>Other non-current liabilities</t>
  </si>
  <si>
    <t>Total liabilities</t>
  </si>
  <si>
    <t>Equity</t>
  </si>
  <si>
    <t>Stockholders' equity</t>
  </si>
  <si>
    <t>Total liabilities and stockholders' equity</t>
  </si>
  <si>
    <t xml:space="preserve"> </t>
  </si>
  <si>
    <t>UNAUDITED CONSOLIDATED STATEMENTS OF CASHFLOWS - USD ($) $ in Thousands</t>
  </si>
  <si>
    <t>OPERATING ACTIVITIES</t>
  </si>
  <si>
    <t>Adjustments to reconcile net loss to net cash provided by operating activities:</t>
  </si>
  <si>
    <t>Impairment of non-current assets</t>
  </si>
  <si>
    <t>Impairment of long-lived assets</t>
  </si>
  <si>
    <t>Amortization of deferred charges and debt guarantees</t>
  </si>
  <si>
    <t>Equity in net (losses) of affiliates</t>
  </si>
  <si>
    <t>Dividends received</t>
  </si>
  <si>
    <t>Drydocking expenditure</t>
  </si>
  <si>
    <t>Compensation cost related to employee stock awards</t>
  </si>
  <si>
    <t>Net foreign exchange loss</t>
  </si>
  <si>
    <t>Change in fair value of derivative instruments</t>
  </si>
  <si>
    <t>Change in fair value of oil derivative instrument</t>
  </si>
  <si>
    <t>Change in assets and liabilities:</t>
  </si>
  <si>
    <t>Other current and non-current assets</t>
  </si>
  <si>
    <t>Amounts due to related companies</t>
  </si>
  <si>
    <t>Other current and non-current liabilities</t>
  </si>
  <si>
    <t>Net cash provided by operating activities</t>
  </si>
  <si>
    <t>INVESTING ACTIVITIES</t>
  </si>
  <si>
    <t>Additions to vessels and equipment</t>
  </si>
  <si>
    <t>Additions to asset under development</t>
  </si>
  <si>
    <t>Additions to investments in affiliates</t>
  </si>
  <si>
    <t>Proceeds from disposals to Golar Partners</t>
  </si>
  <si>
    <t>Proceeds from subscription of equity interest in Gimi MS Corporation</t>
  </si>
  <si>
    <t>Proceeds from disposal of fixed assets</t>
  </si>
  <si>
    <t>Net cash used in investing activities</t>
  </si>
  <si>
    <t>FINANCING ACTIVITIES</t>
  </si>
  <si>
    <t>Proceeds from short-term and long-term debt</t>
  </si>
  <si>
    <t>Repayments of short-term and long-term debt</t>
  </si>
  <si>
    <t>Cash effect of consolidating Hilli Lessor VIE</t>
  </si>
  <si>
    <t>Cash dividends paid</t>
  </si>
  <si>
    <t>Proceeds from exercise of share options</t>
  </si>
  <si>
    <t>Financing costs paid</t>
  </si>
  <si>
    <t>Net cash (used in)/provided by financing activities</t>
  </si>
  <si>
    <t>Net increase in cash, cash equivalents and restricted cash</t>
  </si>
  <si>
    <t>Cash, cash equivalents and restricted cash at beginning of period</t>
  </si>
  <si>
    <t>Cash, cash equivalents and restricted cash at end of period</t>
  </si>
  <si>
    <t>UNAUDITED CONSOLIDATED STATEMENTS OF CASHFLOWS (Parenthetical) - USD ($) $ in Thousands</t>
  </si>
  <si>
    <t>Dec. 31, 2017</t>
  </si>
  <si>
    <t>Statement of Cash Flows [Abstract]</t>
  </si>
  <si>
    <t>Restricted cash and short-term deposits (current portion)</t>
  </si>
  <si>
    <t>Long-term restricted cash</t>
  </si>
  <si>
    <t>Cash, cash equivalents, restricted cash and restricted cash equivalents</t>
  </si>
  <si>
    <t>UNAUDITED CONSOLIDATED STATEMENTS OF CHANGES IN EQUITY - USD ($) $ in Thousands</t>
  </si>
  <si>
    <t>Total</t>
  </si>
  <si>
    <t>Share Capital</t>
  </si>
  <si>
    <t>Treasury Shares</t>
  </si>
  <si>
    <t>Additional Paid-in Capital</t>
  </si>
  <si>
    <t>Contributed Surplus</t>
  </si>
  <si>
    <t>Accumulated Other Comprehensive Loss</t>
  </si>
  <si>
    <t>Accumulated Retained (Losses)/Earnings</t>
  </si>
  <si>
    <t>Total before Non- controlling Interests</t>
  </si>
  <si>
    <t>Non-controlling Interest</t>
  </si>
  <si>
    <t>Beginning balance at Dec. 31, 2017</t>
  </si>
  <si>
    <t>Increase (Decrease) in Stockholders' Equity [Roll Forward]</t>
  </si>
  <si>
    <t>Dividends</t>
  </si>
  <si>
    <t>Exercise of share options</t>
  </si>
  <si>
    <t>Grant of employee stock compensation</t>
  </si>
  <si>
    <t>Forfeiture of employee stock compensation</t>
  </si>
  <si>
    <t>Proceeds from subscription of equity interest in Gimi MS Corporation (note 9)</t>
  </si>
  <si>
    <t>Other comprehensive loss/income</t>
  </si>
  <si>
    <t>Ending balance at Jun. 30, 2018</t>
  </si>
  <si>
    <t>Beginning balance at Dec. 31, 2018</t>
  </si>
  <si>
    <t>Ending balance at Jun. 30, 2019</t>
  </si>
  <si>
    <t>Contributed Surplus is 'capital' that can be returned to shareholders without the need to reduce share capital, thereby giving us greater flexibility when it comes to declaring dividends.</t>
  </si>
  <si>
    <t>General</t>
  </si>
  <si>
    <t>Organization, Consolidation and Presentation of Financial Statements [Abstract]</t>
  </si>
  <si>
    <t>GENERAL Golar LNG Limited (the "Company" or "Golar") was incorporated in Hamilton, Bermuda on May 10, 2001 for the purpose of acquiring the liquefied natural gas ("LNG") shipping interests of Osprey Maritime Limited, which was owned by World Shipholding Limited. As of June 30, 2019, our fleet comprises of 12 LNG carriers, one Floating Storage Regasification Unit (''FSRU'') and one Floating Liquefaction Natural Gas vessel ("FLNG"). We also operate, under management agreements, Golar LNG Partners LP's ("Golar Partners" or the "Partnership") fleet of 10 vessels and Golar Power Limited's ("Golar Power") fleet of three vessels. Collectively with Golar Partners and Golar Power, our combined fleet is comprised of 18 LNG carriers, eight FSRUs and one FLNG. We are listed on the Nasdaq under the symbol: GLNG. As used herein and unless otherwise required by the context, the terms "Golar", the "Company", "we", "our" and words of similar import refer to Golar or anyone or more of its consolidated subsidiaries, or to all such entities. Gimi MS Corporation In April 2019, Gimi MS Corporation ("Gimi MS") entered into a Subscription Agreement with First FLNG Holdings Pte. Ltd. ("First FLNG Holdings"), an indirect wholly-owned subsidiary of Keppel Capital, in respect of their participation in a 30% share of FLNG Gimi . Gimi MS will construct, own and operate FLNG Gimi and First FLNG Holdings will subscribe for 30% of the total issued ordinary share capital of Gimi MS for a subscription price equivalent to 30% of the project cost. Under the Subscription Agreement, Gimi MS may call for cash from the shareholders for any future funding requirements and shareholders are required to contribute to such cash calls up to a defined cash call contribution. The Gimi is currently undergoing its FLNG conversion with an expected completion and redelivery date in 2022. Going concern The condensed consolidated financial statements have been prepared on a going concern basis. As previously disclosed in our annual financial statements for the year ended December 31, 2018, note 5, a pre-condition of the Golar Tundra lease financing with CMBL, is for the vessel to be employed under an effective charter. Under the terms of our sale and lease back facility for the Golar Tundra, by virtue of our prior termination of the WAGL charter, we were required to find a replacement charter by June 30, 2019 or we could be required to refinance the FSRU. In May 2019, the June 2019 call option date was extended to June 2021. In February 2019, Golar entered into an agreement with BP for the charter of a FLNG unit, the Gimi, after conversion, for a 20 -year period expected to commence in the second half of 2022. Golar also entered into a Shareholders Agreement with Keppel Capital in respect of their participation in a 30% share of the project. Total conversion works, which incorporate lessons learned from FLNG Hilli Episeyo , including some improvements and modifications, are expected to cost approximately $1.3 billion . We anticipate annual contracted revenues less forecasted operating costs of approximately $215.0 million . Golar has received a $700 million underwritten financing commitment for a long-term financing facility, which is subject to the satisfaction of certain conditions by the parties and final documentation. The facility will be available during the Gimi conversion and has a tenure of 7 years post commissioning and a 12 year amortization profile. To address our anticipated capital expenditure (in particular those associated with our initial commitments related to the Gimi conversion) and working capital requirements over the next 12 months, we are in ongoing discussions with various financial institutions for funding sources which we could utilize for the funding of our capital commitments, investments, working capital and the scheduled repayments of long and short-term debt balances. While we believe we will be able to obtain the necessary funds and have a track record of successfully financing our conversion projects, we cannot be certain that the proposed new credit facilities will be executed in time or at all. In addition, if market and economic conditions are favorable, we may also consider further issuances of corporate debt or equity to increase liquidity. Sources of funding for our medium and long-term liquidity requirements include new loans, refinancing of existing financing arrangements, public and private debt or equity offerings, and potential sales of our interests in our vessel owning subsidiaries operating under long-term charters. Accordingly, we believe that, based on our plans as outlined above, we will have sufficient facilities to meet our anticipated liquidity requirements for our business for at least the next 12 months from September 5, 2019 and that our working capital is sufficient for our present requirements. While we cannot be certain of execution or timing of all or any of the above financings, we are confident of our ability to do so. We have performed stress testing of our forecast cash reserves under various theoretical scenarios, which include assumptions such as prudent revenue contributions from our fleet and full operating costs, and accordingly are confident of our ability to manage through the near term cash requirements.</t>
  </si>
  <si>
    <t>Accounting Policies</t>
  </si>
  <si>
    <t>Accounting Policies [Abstract]</t>
  </si>
  <si>
    <t>ACCOUNTING POLICIES Basis of accounting The condensed consolidated financial statements are prepared in accordance with accounting principles generally accepted in the United States ("U.S. GAAP"). The condensed consolidated financial statements do not include all of the disclosures required under U.S. GAAP in the annual consolidated financial statements, and should be read in conjunction with our audited annual financial statements for the year ended December 31, 2018, which are included in our annual report on Form 20-F. Significant accounting policies The accounting policies adopted in the preparation of the condensed consolidated financial statements for the six months ended June 30, 2019 are consistent with those followed in the preparation of our audited consolidated financial statements for the year ended December 31, 2018, except for "Leases" as a result of adopting the requirements of ASU 2016-02 “Leases (Topic 842)”(hereafter, ASC 842). Our revenue contracts and related expense recognition Contracts relating to our LNG carriers, FSRUs and FLNG asset can take the form of operating leases, finance leases, tolling agreements and management agreements. In addition, we contract a portion of our vessels in the spot market through our collaborative arrangement, the "Cool Pool". Although the substance of these contracts are similar, (they allow our customers to hire our assets and to avail of Golar's management services for a specified day rate) the accounting treatment varies. We outline our policies for determining the appropriate GAAP treatment below. Lease accounting versus revenue accounting To determine whether a contract conveys a lease agreement for a period of time, the Group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9. Agreements which include renewal and termination options are included in the lease term if we believe they are "reasonably certain" to be exercised by the lessee or if controlled by the lessor. The determination of whether lessee extension clauses are reasonably certain depends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 to preparing the asset for the contract (for example bunker costs), are capitalized and amortized to the consolidated statement of income over the lease term. We also defer upfront revenue payments (for example positioning fees) to the consolidated balance sheet and amortize to the consolidated statement of income over the lease term. Fixed revenue from operating leases is accounted for on a straight 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On inception of a finance lease, we derecognize the related asset and record a "net investment in finance lease" financial asset on our consolidated balance sheet. The net investment represents the fixed payments due from the lessee and unguaranteed residual value, discounted at the discount rate implicit in the lease. We recognize finance lease income in the consolidated statement of income (“interest income”) to reflect the implicit rate of interest applied to the outstanding financial asset balance. Revenue accounting Contracts within the scope of revenue accounting include our liquefaction services contract relating to the Hilli asset and our management fee services provided to our affiliates (Golar Partners and Golar Power) and customers who lease our assets under finance lease arrangements. For liquefaction services revenue, the provision of liquefaction services capacity is considered a single performance obligation recognis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are generated from commercial and technical vessel-related services and corporate and administrative services. The management services we provide are considered a single performance obligation recognized evenly over time as our services are rendered. We consider our service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with a short notice period until the end of the contract, ranging from 30 days to 180 days. Contract assets arise when we render management services in advance of receiving payment from our customers. Derivatives Changes in presentation of fair value of derivative instruments and oil derivative instrument Effective from the quarter ended September 30, 2018, we presented two new line items in operating activities on the face of the statements of cash flows. Given the significance of the oil derivative instrument in the current year, we believe that the introduction of this new line item in the statements of cash flows provides users of our financial statements with greater transparency over a key element of our business. This presentation change has been retrospectively restated in prior periods. The change in presentation for the period ended June 30, 2018 is as follows: Six Months Ended June 30, 2018 (in thousands of $) As previously reported Adjustments (decrease) increase As adjusted Change in fair value of derivative instruments — 1,528 1,528 Change in fair value of oil derivative instrument — (108,300 ) (108,300 ) Change in assets and liabilities: Other current and non-current assets (105,056 ) 111,499 6,443 Other current and non-current liabilities 43,764 (4,727 ) 39,037 Gains/(losses) on derivative instruments Effective from the quarter ended September 30, 2018, we presented a new line item under financial income/(expense) on the face of the statements of income. The new line item, "Losses on derivative instruments", includes the movement of our derivative instruments. Previously, these items were presented within "Other financial items, net" along with our general finance costs. We believe that the introduction of these new line items will provide users of our financial statements with greater transparency over our derivative instruments. This presentation change has been retrospectively applied for all prior periods. The change in presentation for the six months ended June 30, 2018 is as follows: Six Months Ended June 30, 2018 (in thousands of $) As previously reported Adjustments Increase/ (Decrease) As adjusted Gains on derivative instruments — 1,068 1,068 Other financial items, net 594 (1,068 ) (474 ) Oil Derivative Instrument In relation to the oil derivative instrument, the fair value was determined using the estimated discounted cash flows of the additional payments due to us as a result of oil prices moving above a contractual oil price floor over the term of the Liquefication Tolling Agreement ("LTA"). Significant inputs used in the valuation of the oil derivative instrument include management’s estimate of an appropriate discount rate and the length of time necessary to blend the long and short-term oil prices obtained from quoted prices in active markets. The changes in fair value of our oil derivative instrument is recognized in each period within "Realized and unrealized gain on oil derivative instrument" as part of the consolidated statement of income. The realized and unrealized gain on oil derivative instrument is as follows: (in thousands of $) Six months ended June 30, 2019 2018 Realized gain on oil derivative instrument 7,395 3,048 Unrealized gain on oil derivative instrument 750 108,300 8,145 111,348 For further information on the nature of this derivative, refer to note 16. The unrealized gain results from movement in oil prices above a contractual floor price over term of the LTA; whereas the realized gain results from monthly billings above the base tolling fee under the LTA. Impairment of non-current assets In March 2019, we entered into a number of contracts relating to the conversion and subsequent disposal of the Golar Viking. As of March 31, 2019, although we were still awaiting on LNG Hrvatska to issue Golar a final notice to proceed, we determined that there was sufficient probability of the sale being finalized to trigger an impairment test on the vessel. The impairment test resulted in a charge of $34.3 million . The fair value of the LNG carrier Golar Viking is categorized within level 2 of the fair value hierarchy, and is based on the average of third party broker valuations. The fair value does not factor in any cash flows associated with the conversion project. The value represents the price that a market participant would pay for a LNG carrier as this is the principal market for the vessel. This is consistent with the fair value methodology that we use for all of our LNG carriers. In May 2019, a major shareholder of OLT Offshore LNG Toscana S.P.A. (OLT-O) sold its shareholdings which triggered a re-assessment of the carrying value of our investment in OLT-O that was previously recorded at a measurement alternative of cost less impairment as no readily determinable fair value was available. This resulted in an impairment charge of $7.3 million for the write down of the carrying value in our investment in OLT-O to its fair value. 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June 30, 2019, we leased eight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 and long-term debt, restricted cash and short-term deposits, non-controlling interests, interest income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t>
  </si>
  <si>
    <t>Recently Issued Accounting Standards</t>
  </si>
  <si>
    <t>New Accounting Pronouncements and Changes in Accounting Principles [Abstract]</t>
  </si>
  <si>
    <t>RECENTLY ISSUED ACCOUNTING STANDARDS Adoption of new accounting standards In February 2016, the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In contracts where we act as either the lessor or lessee,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on a combined component basis under ASC 842. Our election of the practical expedient providing transition relief will result in our prior periods not being restated and will continue to be represented in accordance with Topic 840. The impact on the Company of applying ASU 842 as a lessee, based on contractual arrangements in place at December 31, 2018, was the recognition of lease liabilities of $15.8 million , along with right-of-use assets with a similar aggregate value, which mainly relates to our office leases. This liability corresponds to our lessee related liability for future lease payments presented on the face of the consolidated balance sheet as other current liabilities of $5.5 million and other non-current liabilities of $10.3 million , while the carrying value of the lessee right-of-use assets is disclosed in note 13 to these condensed consolidated financial statements. For contracts where we are the lessor, the practical expedients that we have elected has resulted in no change to our Balance Sheet on adoption.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The carrying value of the assets subject to lessor operating leases, and the maturity analysis of operating lease payments under arrangements where we are the lessor, are disclosed in note 8 to the condensed consolidated financial statements. In July 2018, the FASB issued ASU 2018-09 Codification improvements . The amendments in this ASU cover a wide range of topics including primarily minor corrections, clarifications and codification improvements. We adopted the codification improvements that were not effective on issuance on January 1, 2019 under the specified transition approach connected with each of the codification improvements. This amendment has not had a material impact on our consolidated financial statements or related disclosures, including retained earnings, as January 1, 2019.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6-13 Financial Instruments - Credit Losses (Topic 326): Measurement of Credit Losses on Financial Instruments and subsequent amendments, including ASU 2018-19 &amp; ASU 2019-04 Codification Improvements to Topic 326 ‘‘Financial Instruments-Credit Losses” Replaces the incurred loss impairment methodology with an expected loss methodology that requires a consideration of a broader range of reasonable and supportable information to inform credit loss estimates. January 1, 2020 Under evaluation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8-15 Intangibles-Goodwill and Other- Internal-Use Software (Subtopic 350-40): Customer’s Accounting for Implementation Costs Incurred in a Cloud Computing Arrangement That Is a Service Contract . Aligns the requirements for capitalizing implementation costs incurred in a hosting arrangement that is a service contract with the requirements for capitalizing implementation costs incurred to develop or obtain internal use software. January 1, 2020 No material impact on disclosure requi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historical consolidation assessments. ASU 2018-18 Collaborative Arrangements (Topic 808) - Clarifying the Interaction between Topic 808 and Topic 606 . Provides guidance on determining when transactions between collaborative arrangement participants should be accounted for as revenue under 606. January 1, 2020 Under evaluation</t>
  </si>
  <si>
    <t>Segment Information</t>
  </si>
  <si>
    <t>Segment Reporting [Abstract]</t>
  </si>
  <si>
    <t>SEGMENT INFORMATION We own and operate LNG carriers, a FLNG and FSRUs and provide these services under time charters under varying periods. Our reportable segments consist of the primary services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Project development expenses" are allocated to each segment based on the nature of the project.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June 30, 2019, we operate in the following three reportable segments: • Vessel operations – We operate and subsequently charter out vessels on fixed terms to customers. • FLNG – In 2014, we ordered our first FLNG based on the conversion of our existing LNG carrier, the Hilli. The Hilli FLNG conversion has been completed and the vessel was accepted by the customer under the LTA on May 31, 2018. In July 2016, we entered into an agreement with Schlumberger B.V. ("Schlumberger") to form OneLNG, a joint venture, with the intention to offer an integrated upstream and midstream solution for the development of low cost gas reserves to LNG. In May 2018, it was decided that Golar and Schlumberger will wind down OneLNG and work on FLNG projects as required on a case-by-case basis. In December 2018, we entered into a FLNG conversion contract for our existing LNG Carrier, the Gimi . See note 11. • Power – In July 2016, we entered into certain agreements forming a 50/50 joint venture, Golar Power, with private equity firm Stonepeak. Golar Power offers integrated LNG based downstream solutions, through the ownership and operation of FSRUs and associated terminal and power generation infrastructure. Six Months Ended June 30, 2019 Six Months Ended June 30, 2018 (in thousands of $) Vessel operations FLNG Power Other (1) Total Vessel operations FLNG Power Other (1) Total Statement of Operations: Total operating revenues 101,984 109,048 — — 211,032 106,987 18,577 — — 125,564 Depreciation and amortization (32,182 ) (24,102 ) — — (56,284 ) (32,775 ) (4,091 ) — — (36,866 ) Other operating expenses (93,305 ) (28,860 ) — — (122,165 ) (103,058 ) (12,172 ) — — (115,230 ) Impairment of long-term assets (2) (3) (41,597 ) — — — (41,597 ) — — — — — Other operating gains (note 18) 9,260 5,183 — — 14,443 10,000 101,366 — — 111,366 Operating (loss)/income (55,840 ) 61,269 — — 5,429 (18,846 ) 103,680 — — 84,834 Inter segment operating income/(loss) (4) 342 — — (342 ) — 205 — — (205 ) — Segment operating/(loss) income (55,498 ) 61,269 — (342 ) 5,429 (18,641 ) 103,680 — (205 ) 84,834 Equity in net (losses)/earnings of affiliates (28,946 ) — (10,923 ) — (39,869 ) 8,693 (2,047 ) (12,861 ) — (6,215 ) Balance Sheet: June 30, 2019 December 31, 2018 (in thousands of $) Vessel operations FLNG Power Other (1) Total Vessel operations FLNG Power Other (1) Total Total assets 2,683,867 1,682,697 263,526 (5,793 ) 4,624,297 2,990,506 1,555,389 266,151 (5,451 ) 4,806,595 Investment in affiliates 259,012 — 263,526 — 522,538 305,631 — 266,151 — 571,782 (1) Eliminations required for consolidation purposes. (2) On March 29, 2019 we signed an agreement with LNG Hrvatska for the future sale of the Golar Viking once converted into an FSRU, following the completion of its current charter lease term, which triggered an impairment indicator. The impairment loss of $34.3 million is recognized in operating costs for the write down of the Golar Viking asset to its fair value. Fair value is based on average broker valuation at date of measurement and represents the exit price in the principal LNG carrier sales market. (3) In May 2019, a major shareholder sold its shareholding which triggered a re-assessment of the carrying value of our investment in OLT-O. This resulted in an impairment charge of $7.3 million for the write down of the carrying value in our investment in OLT-O to its fair value. (4) Inter segment operating income/(loss) relates to management fee revenues and charter revenues between the segments. Revenues from external customers During the six months ended June 30, 2019, our vessels operated predominately under charters within the Cool Pool and tolling fees under our LTA with Perenco and SNH. For the six months ended June 30, 2019 and 2018, revenues from the following customers accounted for over 10% of our total operating revenues, excluding vessel and other management fees: Six months ended June 30, (in thousands of $) 2019 2018 Cool Pool (note 17) 66,691 33 % 83,959 74 % Perenco and SNH 109,048 54 % 18,577 16 %</t>
  </si>
  <si>
    <t>Revenue</t>
  </si>
  <si>
    <t>Revenue from Contract with Customer [Abstract]</t>
  </si>
  <si>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19 24,376 (31,296 ) Payments received for services billed (19,937 ) — Services provided and billed in current period 112,845 — Payments received for services billed in current period (93,475 ) — Deferred commissioning period revenue — 2,110 Closing balance on June 30, 2019 23,809 (29,186 ) (1) Relates to management fee revenue and liquefaction services revenue, see a) and b) below. (2) Relates to liquefaction services revenue, see b) below. a) Management fee revenue: By virtue of an agreement to offset intercompany balances entered into between us and Golar Partners, of our total contract asset balances above: • $3.1 million is included in balance sheet line item "Amounts due from related parties" under current assets ( $3.1 million at December 31, 2018), and • $3.7 million is included in "Amounts due to related parties" under current liabilities ( $4.3 million at December 31, 2018). Refer to note 17 for further details of our management fee revenue and contract terms. b) Liquefaction services revenue: The Hilli is moored in close proximity to the customer’s gasfields, providing liquefaction service capacity over the term of the LTA. Liquefaction services revenue recognized comprises the following amounts: Six months ended June 30, (in thousands of $) 2019 2018 Base tolling fee (1) 102,250 17,427 Amortization of deferred commissioning period billing (2) 2,110 357 Amortization of Day 1 gain (3) 4,975 841 Other (287 ) (48 ) Total 109,048 18,577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t>
  </si>
  <si>
    <t>(Loss)/Earnings Per Share</t>
  </si>
  <si>
    <t>Earnings Per Share [Abstract]</t>
  </si>
  <si>
    <t>(LOSS)/EARNINGS PER SHARE Basic (loss)/earnings per share ("EPS") is calculated with reference to the weighted average number of common shares outstanding during the period. The components of the numerator for the calculation of basic and diluted EPS are as follows: (in thousands of $) Six months ended June 30, 2019 2018 Net (loss)/income attributable to Golar LNG Limited stockholders - basic and diluted (154,423 ) 15,317 The components of the denominator for the calculation of basic and diluted EPS are as follows: (in thousands) Six months ended June 30, 2019 2018 Basic: Weighted average number of common shares outstanding 100,802 100,628 Dilutive: Dilutive impact of share options — 100 Weighted average number of common shares outstanding 100,802 100,728 (Loss)/earnings per share are as follows: Six months ended June 30, 2019 2018 Basic and diluted $ (1.53 ) $ 0.15 For the six months ended June 30, 2019 and 2018, convertible bonds and employee share plans have been excluded from the calculation of diluted EPS because the effect was anti-dilutive.</t>
  </si>
  <si>
    <t>Other Financial Items, Net</t>
  </si>
  <si>
    <t>Other Income and Expenses [Abstract]</t>
  </si>
  <si>
    <t>OTHER FINANCIAL ITEMS, NET (Losses)/gains on derivative instruments comprise of the following: (in thousands of $) Six months ended June 30, 2019 2018 Mark-to-market adjustment for interest rate swap derivatives (12,226 ) 7,713 Mark-to-market adjustment for equity derivatives (12,605 ) (4,374 ) Interest income on undesignated interest rate swaps 4,093 2,596 Mark-to-market adjustment for foreign exchange swap derivatives 320 (367 ) Unrealized mark-to-market losses on Earn-Out Units — (4,500 ) (20,418 ) 1,068 Other financial items, net comprise of the following: (in thousands of $) Six months ended June 30, 2019 2018 Foreign exchange loss on operations (573 ) (618 ) Amortization of debt guarantee 633 361 Financing arrangement fees and other costs (3,480 ) (53 ) Others 81 (164 ) (3,339 ) (474 )</t>
  </si>
  <si>
    <t>Operating Lease (Notes)</t>
  </si>
  <si>
    <t>Leases [Abstract]</t>
  </si>
  <si>
    <t>Operating Leases</t>
  </si>
  <si>
    <t>8. OPERATING LEASES Rental income The minimum contractual future revenues to be received on non-cancellable time charter leases in respect of our vessels as of June 30, 2019 , were as follows: Period ending December 31, (in thousands of $) 2019 20,079 2020 6,580 Total 26,659 Subsequent to June 30, 2019 , the Golar Artic, Golar Seal, Golar Snow and Golar Ice commenced charters ranging from 8 to 60 months . With the exception of the Hilli which has a carrying value of $1,239.5 million as of June 30, 2019 , management's intention is that all owned vessels are available to be used by customers under operating lease arrangements. The components of operating lease income were as follows: Six months ended June 30, 2019 (in thousands of $) Operating lease income 22,001 Variable lease income (1) 2,698 Total operating lease income 24,699 (1) "Variable lease income" is excluded from lease payments that comprise the minimum contractual future revenues from non-cancellable operating leases. Rental expense We lease certain office premises, equipment on-board our fleet of vessels and service boats supporting the Hilli under operating leases. Many lease agreements include one or more options to renew. We will include these renewal options when we are reasonably certain that we will exercise the option. The exercise of these lease renewal options is at our discretion. Variable lease cost relates to certain of our lease agreements which include payments that vary. These are primarily generated from service charges related to our usage of office premises, usage charges for equipment on-board our fleet of vessels, adjustments for inflation, and fuel consumption for the rental of service boats supporting the Hilli . The components of operating lease cost were as follows: (in thousands of $) Six months ended June 30, 2019 Operating lease cost (1) 3,430 Variable lease cost (2) 975 Total operating lease cost 4,405 (1) "Operating lease cost" includes short-term lease cost. (2) "Variable lease cost" is excluded from lease payments that comprise the operating lease liability. Total operating lease cost is included in income statement line-items "Vessel operating expenses" and "Administrative expenses". Right-of-use assets obtained in exchange for new operating lease liabilities during the six months ended June 30, 2019 amounted to $12.1 million . Our weighted average remaining lease term for our operating leases is 5.6 years . Our weighted-average discount rate applied for the majority of our operating leases is 5.5% . The maturity of our lease liabilities is as follows: (in thousands of $) Year ending December 31, Operating leases 2019 (1) 2,304 2020 3,452 2021 2,288 2022 1,223 2023 491 Thereafter 2,462 Total operating lease liabilities on June 30, 2019 12,220 (1) For the six months ending December 31, 2019 .</t>
  </si>
  <si>
    <t>Variable Interest Entities ("VIE")</t>
  </si>
  <si>
    <t>Variable Interest Entities (VIE)</t>
  </si>
  <si>
    <t>VARIABLE INTEREST ENTITIES ("VIE") 9.1 Lessor VIEs As of June 30, 2019, we leased eight (December 31, 2018: eight ) vessels from VIEs as part of sale and leaseback agreements, of which four were with ICBCL entities, one with a CMBL entity, one with a CCBFL entity, one with a COSCO Shipping entity and one with a CSSC entity. Each of the ICBCL, CMBL, CCBFL, COSCO Shipping and CSSC entities are wholly-owned, newly formed special purpose vehicles ("Lessor SPVs"). In each of these transactions, we sold our vessel and then subsequently leased back the vessel on a bareboat charter for a term of ten years . We have options to repurchase each vessel at fixed predetermined amounts during their respective charter periods and an obligation to repurchase each vessel at the end of the ten year lease period. Refer to note 5 to our consolidated financial statements filed with our annual report on Form 20-F for the year ended December 31, 2018, for additional details.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results. As of June 30, 2019 and December 31, 2018, the respective vessels are reported under "Vessels and equipment, net" in our consolidated balance sheets. A summary of our payment obligations (excluding repurchase options and obligations) under the bareboat charters with the lessor VIEs as of June 30, 2019, are shown below: (in thousands of $) 2019 (1) 2020 2021 2022 2023 2024+ Golar Glacier 8,620 17,147 17,100 17,100 17,100 12,884 Golar Kelvin 8,620 17,147 17,100 17,100 17,100 15,695 Golar Snow 8,620 17,147 17,100 17,100 17,100 15,695 Golar Ice 8,620 17,147 17,100 17,100 17,100 18,599 Golar Tundra (2) 10,284 19,963 19,196 18,449 17,703 30,527 Golar Seal 6,840 13,717 13,717 13,717 13,754 27,433 Golar Crystal (2) 5,617 11,151 11,066 11,016 10,952 35,092 Hilli (2) 58,322 113,845 109,915 105,984 102,148 389,916 (1) For the six months ending December 31, 2019 . (2) The payment obligations relating to the Golar Tundra , Golar Crystal and Hilli above includes variable rental payments due under the lease based on an assumed LIBOR plus margin. The assets and liabilities of these lessor VIEs that most significantly impact our consolidated balance sheet as of June 30, 2019 and December 31, 2018, are as follows: (in thousands of $) Golar Glacier Golar Kelvin Golar Snow Golar Ice Golar Tundra Golar Seal Golar Crystal Hilli June 30, 2019 December 31, 2018 Assets Total Total Restricted cash and short-term deposits 10,652 9 8,707 11,346 — 23,370 4,103 56,789 114,976 176,428 Liabilities Debt: Current portion of long-term debt and short-term debt (1) 146,203 155,626 144,742 120,748 11,065 — 5,748 139,884 724,016 646,513 Long-term interest bearing debt - non-current portion (1) — — — — 102,256 123,105 88,036 718,800 1,032,197 1,200,774 146,203 155,626 144,742 120,748 113,321 123,105 93,784 858,684 1,756,213 1,847,287 (1) Where applicable, these balances are net of deferred finance charges. The most significant impact of lessor VIE's operations on our unaudited consolidated statements of income is interest expense of $35.9 million and $19.1 million for the six months ended June 30, 2019 and 2018, respectively. The most significant impact of lessor VIE's cash flows on our unaudited consolidated statements of cash flows is receipts of $91.6 million and $864.7 million in financing activities for the six months ended June 30, 2019 and 2018, respectively. 9.2 Golar Hilli LLC Following to the sale of common units in Golar Hilli LLC, we have retained sole control over the most significant activities and the greatest exposure to variability in residual returns and expected losses from the Hilli . Accordingly, management has concluded that Hilli LLC is a VIE and that we are the primary beneficiary. Summarized financial information of Hilli LLC The assets and liabilities of Hilli LLC (1) that most significantly impact our consolidated balance sheet are as follows: (in thousands of $) June 30, 2019 December 31, 2018 Balance sheet Current assets 112,646 172,554 Non-current assets 1,366,869 1,392,713 Current liabilities (200,633 ) (278,728 ) Non-current liabilities (805,686 ) (842,786 )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Six months ended June 30, 2019 Six months ended June 30, 2018 Statement of operations Liquefaction services revenue 109,048 18,577 Realized and unrealized gains on the oil derivative instrument 8,145 111,348 Statement of cash flows Net debt repayments 39,297 — Net debt receipts — 928,280 9.3 Gimi MS On April 16, 2019, the subscription of 30% of the equity interests in Gimi MS by First FLNG Holdings was completed. Concurrent with the closing of the sale of the common units,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 our consolidated balance sheet are as follows: (in thousands of $) June 30, 2019 Balance sheet Current assets 48,328 Non-current assets 187,056 Current liabilities (40,837 ) The most significant impact of Gimi MS VIE's operations on our unaudited consolidated statements of cash flows, are as follows: (in thousands of $) Six months ended June 30, 2019 Statement of cash flows Additions to asset under development 105,339</t>
  </si>
  <si>
    <t>Restricted Cash and Short Term Deposits</t>
  </si>
  <si>
    <t>Supplemental Cash Flow Elements [Abstract]</t>
  </si>
  <si>
    <t>Restricted Cash and Short-Term Deposits</t>
  </si>
  <si>
    <t>RESTRICTED CASH AND SHORT-TERM DEPOSITS Our restricted cash and short-term deposits balances are as follows: (in thousands of $) June 30, 2019 December 31, 2018 Restricted cash relating to the total return equity swap 96,763 82,863 Restricted cash in relation to the Hilli 151,957 174,597 Restricted cash and short-term deposits held by lessor VIEs 114,976 176,428 Collateral on the Margin Loan Facility 33,413 33,413 Restricted cash relating to the $1.125 billion debt facility 7,648 17,657 Restricted cash relating to office lease 786 777 Bank guarantee 43 691 Total restricted cash and short-term deposits 405,586 486,426 Less: Amounts included in current restricted cash and short-term deposits (252,843 ) (332,033 ) Long-term restricted cash 152,743 154,393</t>
  </si>
  <si>
    <t>Asset Under Development</t>
  </si>
  <si>
    <t>Extractive Industries [Abstract]</t>
  </si>
  <si>
    <t>ASSET UNDER DEVELOPMENT (in thousands of $) June 30, 2019 Opening asset under development balance 20,000 Transfer from other non-current assets (note 13) 31,048 Additions 127,444 Interest costs capitalized 1,888 Other costs capitalized 6,580 Closing asset under development balance 186,960 In October 2014, we entered into agreements for the conversion of the Gimi to a FLNG. The primary vessel conversion contract was entered into with Keppel in December 2018. In February 2019, Golar entered into an agreement with BP for the charter of a FLNG unit, the Gimi , to service the Greater Tortue Ahmeyim project for a 20 -year period expected to commence in 2022. The Gimi was delivered to Keppel shipyard in Singapore to undergo initial works in connection with her conversion in early 2019. Various preparatory work on the Gimi conversion continues with the first steel being cut in April 2019 and the overall project remains on track and the charter is expected to commence in 2022. In April 2019, we issued the shipyard with a Final Notice to Proceed with conversion works that had been initiated under the Limited Notice to Proceed. The estimated conversion cost of the Gimi is approximately $1.3 billion . As at June 30, 2019, the estimated timing of the outstanding payments in connection with the Gimi conversion are as follows: Period ending December 31, (in thousands of $) June 30, 2019 2019 (1) 235,923 2020 364,748 2021 213,203 2022 230,724 2023 134,231 1,178,829 (1) For the six months ending December 31, 2019 $700 million facility On April 16, 2019, we received a $700 million underwritten financing commitment for a long-term financing facility, which is subject to the satisfaction of certain conditions by the parties and final documentation. The facility will be available during the Gimi conversion and has a tenure of 7 years post commissioning and a 12 -year amortization profile. Drawdown from the facility is dependent upon reaching project spend of $300 million . Concurrent with receipt of this financing commitment, First FLNG Holdings, an indirect wholly-owned subsidiary of Keppel Capital Holdings Pte Ltd, subscribed to 30% of the total issued ordinary share capital of Gimi MS.</t>
  </si>
  <si>
    <t>Investments in Affiliates and Joint Ventures</t>
  </si>
  <si>
    <t>Equity Method Investments and Joint Ventures [Abstract]</t>
  </si>
  <si>
    <t>INVESTMENTS IN AFFILIATES AND JOINT VENTURES Six months ended June 30, (in thousands of $) 2019 2018 Share of net (losses)/earnings in Golar Partners (27,659 ) 8,630 Share of net loss in Golar Power (10,923 ) (12,861 ) Share of net loss in OneLNG — (2,047 ) Share of net (losses)/earnings in others (858 ) 63 Share of net loss in Avenir (429 ) — (39,869 ) (6,215 ) The carrying amounts of our investments in our equity method investments as at June 30, 2019 and December 31, 2018 are as follows: (in thousands of $) June 30, 2019 December 31, 2018 Golar Partners 225,094 271,160 Golar Power 263,526 266,151 Avenir 28,927 28,710 Others 4,991 5,761 Equity in net assets of affiliates 522,538 571,782</t>
  </si>
  <si>
    <t>Other Non-Current Assets</t>
  </si>
  <si>
    <t>Deferred Costs, Capitalized, Prepaid, and Other Assets Disclosure [Abstract]</t>
  </si>
  <si>
    <t>OTHER NON-CURRENT ASSETS Other non-current assets comprise of the following: (in thousands of $) June 30, 2019 December 31, 2018 Oil derivative instrument (1) 85,572 84,730 Operating lease right-of-use-assets (2) 12,093 — Investment in OLT-O (3) — 7,347 Other non-current assets (4) 18,780 40,729 Mark-to-market interest rate swaps valuation 218 6,298 116,663 139,104 (1) "Oil derivative instrument" refers to a derivative embedded in the Hilli LTA. See note 2 for further details. (2) Following the adoption of ASC 842, the balance sheet presents right-of-use-assets which mainly comprise of our office leases. This standard has been adopted under a modified retrospective transition approach as of January 1, 2019 . (3) Investment in OLT-O refers to our investment in an Italian incorporated unlisted company which is involved in the construction, development, operation and maintenance of a FSRU terminal to be situated off the Livorno coast of Italy, representing a 2.7% interest in OLT-O’s issued share capital. In May 2019 , a major shareholder sold its shareholding which triggered a re-assessment of the carrying value of our investment in OLT-O. This resulted in an impairment charge of $7.3 million for the write down of the carrying value in our investment in OLT-O. (4) "Other non-current assets" as of June 30, 2019 includes payments made for long lead items ordered in preparation for the conversion of the Viking into an FSRU. As of June 30, 2019 the aggregate carrying value of Viking long lead items was $9.1 million . "Other non-current assets" as of December 31, 2018 was mainly comprised of payments made relating to long lead items ordered in preparation for the conversion of the Gimi into a FLNG vessel. Subsequent to the receipt of a Limited Notice to Proceed from BP in relation to the Greater Tortue in December 2018 , initial works of the FLNG conversion commenced in January 2019 . Consequently, as of June 30, 2019 , the aggregate carrying value of $31.0 million has been reclassified to "Asset under development" (see note 11).</t>
  </si>
  <si>
    <t>Debt</t>
  </si>
  <si>
    <t>Debt Disclosure [Abstract]</t>
  </si>
  <si>
    <t>DEBT As of June 30, 2019 , and December 31, 2018 , our debt was as follows: (in thousands of $) June 30, 2019 December 31, 2018 Golar Arctic facility 54,650 58,300 Golar Viking facility 44,271 46,875 2017 convertible bonds 360,665 353,661 Margin loan 100,000 100,000 $1.125 billion facility 162,873 173,732 Subtotal (excluding lessor VIE loans) 722,459 732,568 ICBCL VIE loans (1) 568,608 609,220 CCBFL VIE loan (1) 123,105 123,524 CMBL VIE loan (1) 113,321 121,741 COSCO Shipping VIE loan (1) 94,351 97,163 CSSC VIE loan (1) 858,684 897,980 Total debt 2,480,528 2,582,196 Less: Deferred finance charges, net (13,020 ) (16,837 ) Total debt, net of deferred financing costs 2,467,508 2,565,359 At June 30, 2019 , our debt, net of deferred financing costs, is broken down as follows: Golar debt VIE debt (1) Total debt (in thousands of $) Current portion of long-term debt and short-term debt 78,307 724,016 802,323 Long-term debt 632,988 1,032,197 1,665,185 Total 711,295 1,756,213 2,467,508 (1) These amounts relate to certain lessor entities (for which legal ownership resides with financial institutions) that we are required to consolidate under U.S. GAAP into our financial statements as variable interest entities (see note 9).</t>
  </si>
  <si>
    <t>Accumulated Other Comprehensive Income (Loss), Net of Tax [Abstract]</t>
  </si>
  <si>
    <t>ACCUMULATED OTHER COMPREHENSIVE LOSS The components of accumulated other comprehensive loss consisted of the following: (in thousands of $) Pension and post-retirement benefit plan adjustments Share of affiliates' comprehensive income Total accumulated comprehensive loss Balance at December 31, 2017 (12,799 ) 5,030 (7,769 ) Other comprehensive loss — (24,137 ) (24,137 ) Balance at June 30, 2018 (12,799 ) (19,107 ) (31,906 ) Balance at December 31, 2018 (9,218 ) (19,294 ) (28,512 ) Other comprehensive income — 651 651 Balance at June 30, 2019 (9,218 ) (18,643 ) (27,861 )</t>
  </si>
  <si>
    <t>Financial Instruments</t>
  </si>
  <si>
    <t>Derivative Instruments and Hedging Activities Disclosure [Abstract]</t>
  </si>
  <si>
    <t>FINANCIAL INSTRUMENTS Fair values We recognize our fair value estimates using a fair value hierarchy based on the inputs used to measure fair value. The fair value of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June 30, 2019 and December 31, 2018 are as follows: June 30, 2019 December 31, 2018 (in thousands of $) Fair value hierarchy Carrying value Fair value Carrying value Fair value Non-Derivatives: Cash and cash equivalents Level 1 139,834 139,834 217,835 217,835 Restricted cash and short-term deposits Level 1 405,586 405,586 486,426 486,426 Current portion of long-term debt and short-term debt (1)(2) Level 2 (806,999 ) (906,999 ) (732,184 ) (732,184 ) Long-term debt - convertible bonds (2) Level 2 (360,665 ) (372,651 ) (353,661 ) (373,029 ) Long-term debt (2) Level 2 (1,312,864 ) (1,212,864 ) (1,496,351 ) (1,496,351 ) Derivatives: Oil derivative instrument (3)(6) Level 2 85,572 85,572 84,730 84,730 Interest rate swaps asset (3)(4) Level 2 1,928 1,928 10,770 10,770 Interest rate swaps liability (3)(4) Level 2 (3,384 ) (3,384 ) — — Foreign exchange swaps asset (3) Level 2 92 92 — — Foreign exchange swaps liability (3) Level 2 (1,094 ) (1,094 ) (1,322 ) (1,322 ) Total return equity swap liability (3)(4)(5) Level 2 (83,410 ) (83,410 ) (70,804 ) (70,804 )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 13.0 million and $ 16.8 million at June 30, 2019 and December 31, 2018 , respectively. (3) Derivative liabilities are captured within other current liabilities and derivative assets are generally captured within other current assets and non-current assets on the balance sheet.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5) The fair value of total return equity swaps is calculated using the closing prices of the underlying listed shares, dividends paid since inception and the interest rate charged by the counterparty.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 and short-term oil prices obtained from quoted prices in active markets. As of June 30, 2019 , we were party to the following interest rate swap transactions involving the payment of fixed rates in exchange for LIBOR as summarized below: Instrument (in thousands of $) Notional value Maturity dates Fixed interest rates Interest rate swaps: Receiving floating, pay fixed 950,000 2019 to 2025 1.28% to 2.37% During the six months ended June 30, 2019 , we entered into new interest rate swaps with a notional value of $250.0 million and terminated existing interest rate swaps with a notional value of $250.0 million .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19 and December 31, 2018 would be adjusted as detailed in the following table: June 30,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928 (917 ) 1,011 10,770 — 10,770 Total liability derivatives (3,384 ) 917 (2,467 ) — — — The total return equity swap has a credit arrangement that requires us to provide cash collateral equalling 20% of the initial purchase price and to subsequently post additional cash collateral that corresponds to any unrealized loss. As at June 30, 2019 , cash collateral amounting to $96.8 million</t>
  </si>
  <si>
    <t>Related Party Transactions</t>
  </si>
  <si>
    <t>Related Party Transactions [Abstract]</t>
  </si>
  <si>
    <t>RELATED PARTY TRANSACTIONS a) Transactions with Golar Partners and subsidiaries: Net revenues (expenses): The transactions with Golar Partners and its subsidiaries for the six months ended June 30, 2019 and 2018 consisted of the following: Six months ended (in thousands of $) 2019 2018 Management and administrative services revenue (a) 4,747 3,877 Ship management fees revenue (b) 2,230 2,600 Interest expense on deposits payable (c) — (4,484 ) Total 6,977 1,993 Payables: The balances with Golar Partners and its subsidiaries as of June 30, 2019 and December 31, 2018 consisted of the following: (in thousands of $) June 30, 2019 December 31, 2018 Trading balances owing to Golar Partners and affiliates (d) 247 4,091 Methane Princess lease security deposit movement (e) (2,383 ) (2,835 ) Total (2,136 ) 1,256 a) Management and administrative services agreement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Interest expense on deposits payable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in return we were required to pay an amount equal to $107.2 million (the "Deferred Purchase Price") plus an additional amount equal to 5% per annum of the Deferred Purchase Price (the "Additional Amount"). The Deferred Purchase Price and the Additional Amount was applied to the net sale price of the Hilli Disposal (defined below) on July 12, 2018 . Deposit received from Golar Partners - On August 15, 2017, we entered into the Hilli Sale Agreement with Golar Partners for the Hilli, or the Hilli Disposal, from the Sellers of the Hilli Common Units in Hilli LLC. On the Closing Date of the Hilli Disposal, Hilli LLC will be the disponent owner of the Hilli . The Disposal Interests represent the equivalent of 50% of the two liquefaction trains, out of a total of four , that are contracted to Perenco and SNH under an eight -year LTA. Concurrent with the execution of the Hilli Sale Agreement, we received a further $70 million deposit from Golar Partners, upon which we pay interest at a rate of 5% per annum. We applied the deposit received and interest accrued to the purchase price on July 12, 2018, upon completion of the Hilli Disposal. We have accounted for $ nil and $2.7 million , and $ nil and $1.8 million from the above arrangements as interest expense on the Deferred Purchase Price and the $70 million deposit for the six months ended June 30, 2019 and 2018 , respectively. d) Trading balances - Receivables and payables with Golar Partners and its subsidiaries are comprised primarily of unpaid management fees, interest expense and expenses for management, advisory and administrative services and may include working capital adjustments with respect to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e)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Other transactions: During the six months ended June 30, 2019 and 2018, we received total distributions from Golar Partners of $18.3 million and $26.2 million , respectively with respect to the common units and general partner units owned by us. During the six months ended June 30, 2019 , Hilli LLC had declared distributions totalling $9.0 million with respect to the common units owned by Golar Partners. In connection with the Hilli Disposal we have agreed to indemnify Golar Partners for certain costs incurred in Hilli operations when these costs exceed a contractual ceiling. We have accounted for $0.8 million as the net Hilli indemnification cost for the six months ended June 30, 2019 . As of June 30, 2019 , we have a payable of $6.8 million to Golar Partners, recorded in "amounts due to related parties", in respect of the Hilli quarterly distribution and Hilli cost indemnification. b) Transactions with Golar Power and affiliates: Net revenues: The transactions with Golar Power and its affiliates for the six months ended June 30, 2019 and 2018 consisted of the following: Six months ended (in thousands of $) 2019 2018 Management and administrative services revenue 3,011 2,457 Ship management fees income 606 700 Debt guarantee compensation (a) 633 361 Other — (247 ) Total 4,250 3,271 Payables: The balances with Golar Power and its affiliates as of June 30, 2019 and December 31, 2018 consisted of the following: (in thousands of $) June 30, 2019 December 31, 2018 Trading balances due to Golar Power and affiliates (b) (2,583 ) (5,417 ) Total (2,583 ) (5,417 ) a) Debt guarantee compensation - In connection with the closing of the formation of the joint venture Golar Power with Stonepeak, Golar Power entered into agreements to compensate Golar in relation to certain debt guarantees relating to Golar Power and its subsidiaries. This compensation amounted to an aggregate of $0.6 million and $0.4 million income for the six months ended June 30, 2019 and 2018 , respectively. b)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Guarantees: Debt guarantees - The debt guarantees on the Golar Penguin and the Golar Celsius were previously issued by Golar to third party banks in respect of certain secured debt facilities relating to Golar Power and subsidiaries. As described in (a) above we receive compensation from Golar Power in relation to the provision of the guarantees. In addition, a debt guarantee was provided on the newbuild Golar Nanook. The liability which is recorded in "Other non-current liabilities" is being amortized over the remaining term of the respective debt facilities with the credit being recognized in "Other financial items". As of June 30, 2019 and December 31, 2018 , the Company guaranteed $376.8 million and $393.5 million , respectively of Golar Power's gross long-term debt obligations. The debt facilities are secured against specific vessels. c) Transactions with OneLNG and subsidiaries: Net revenues: The transactions with OneLNG and its subsidiaries for the six months ended June 30, 2019 and 2018 consisted of the following: Six months ended (in thousands of $) 2019 2018 Management and administrative services revenue — 1,399 Total — 1,399 Receivables: The balances with OneLNG and its subsidiaries as of June 30, 2019 and December 31, 2018 consisted of the following: (in thousands of $) June 30, 2019 December 31, 2018 Trading balances due from OneLNG (a) 5,207 8,169 Total 5,207 8,169 a) Trading balances - Receivables and payables with One LNG and its subsidiaries are comprised primarily of unpaid management fees, charterhire expenses, advisory, administrative services and payment on behalf of a related party and vice versa. In 2018, it was decided that Golar and Schlumberger will wind down OneLNG and work on FLNG projects as required on a case-by-case basis. During the six months ended June 30, 2019 , we have written off $3.0 million of the unrecoverable trading balance with OneLNG. d) Transactions with the Cool Pool: The table below summarizes our earnings generated from our participation in the Cool Pool: Six Months Ended (in thousands of $) 2019 2018 Time and voyage charter revenues 43,332 64,605 Time charter revenues - collaborative arrangement 23,359 19,353 Voyage, charterhire and commission expenses (8,092 ) (8,600 ) Voyage, charterhire and commission expenses - collaborative arrangement (18,933 ) (30,897 ) Net income from the Cool Pool 39,666 44,461 Receivables from other related parties: (in thousands of $) June 30, 2019 December 31, 2018 Cool Pool 11,205 43,985 11,205 43,985</t>
  </si>
  <si>
    <t>Other Commitments and Contingencies</t>
  </si>
  <si>
    <t>Commitments and Contingencies Disclosure [Abstract]</t>
  </si>
  <si>
    <t>OTHER COMMITMENTS AND CONTINGENCIES Assets pledged (in thousands of $) June 30, 2019 December 31, 2018 Book value of vessels secured against long-term loans 3,165,857 3,244,291 As at June 30, 2019 and December 31, 2018 , 21,226,586 Golar Partners common units were pledged as security for the obligations under the Margin Loan Facility. Capital Commitments We have agreed contract terms for the conversion of the Gandria to a FLNG. The Gandria is currently in lay-up awaiting delivery to Keppel for conversion. The conversion agreement is subject to certain payments and lodging of a full Notice to Proceed. UK tax lease benefits As described under note 30 in our audited consolidated financial statements filed with our annual report on Form 20-F for the year ended December 31, 2018 ,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efore deduction of fees). Of these six leases, we have since terminated five , with one lease remaining, the Methane Princess lease. Pursuant to the deconsolidation of Golar Partners in 2012, Golar Partners is no longer considered a controlled entity but an affiliate and therefore as at June 30, 2019 ,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d the election to appeal the courts’ decision, but no appeal was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HMRC have written to our lessor to indicate that they believe our lease may be similar to the case noted above, however we remain confident that our fact pattern is sufficiently different. We have reviewed the details of the case and the basis of the judgment with our legal and tax advisers to ascertain what impact, if any, the judgment may have on us and the possible range of exposure has been estimated at approximately £ nil to £115.0 million . We continue to have discussions with HMRC on this matter, although we deem it unlikely that the inquiry will be brought to a mutually satisfactory conclusion. Accordingly, we are determining how best to proceed in conjunction with our lessor. This will likely involve obtaining supplementary legal advice in addition to the advice we have previously received. We remain confident of our legal position, however given the complexity of these discussions it is impossible to quantify the reasonably possible loss, and we continue to estimate the possible range of exposures as set out above.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June 30, 2019 ,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Negotiations are underway with third party lenders for the financing of construction costs in the event a positive investment decision is made. During the initial phase of the project, our remaining contractual commitments for this project are estimated to be around €1.0 million . In the event a positive FID is taken on the project, this could increase up to approximately €15.0 million .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2017, we commenced arbitration proceedings arising from the delays and the termination of the Golar Tundra time charter with a former charterer. For the period ended June 30, 2019 we recovered $9.3 million , which represents the last installment settlement, recognized in 'Other operating income' in the unaudited consolidated statements of operations. In relation to our investment in small-scale LNG services provider Avenir LNG Limited ("Avenir") (see note 12), we are party to a combined commitment of up to $182.0 million from initial Avenir shareholders Stolt-Nielsen Limited ("Stolt-Nielsen"), Höegh LNG Holdings Limited ("Höegh") and us. In November 2018, Avenir was capitalised with the placement of 110,000,000 new shares at a par price of US $1.00 per share. Following the initial equity offering, the founding partners are committed to fund $72.0 million of which Golar is committed to approximately $18.0 million . Following the execution of the conversion and subsequent sale of the Golar Viking with LNG Hrvatska d.o.o., the estimated timing of the outstanding payments in connection with the conversion of the Golar Viking is $8.7 million and $86.7 million for the six months ending December 31, 2019 and twelve months ending December 2020 . The outstanding payment will be largely funded by stage payments from LNG Hrvatska d.o.o. under the conversion agreement.</t>
  </si>
  <si>
    <t>Subsequent Events</t>
  </si>
  <si>
    <t>Subsequent Events [Abstract]</t>
  </si>
  <si>
    <t>SUBSEQUENT EVENTS Margin loan refinancing In August 2019, we entered into an agreement with a group of lenders to refinance our existing Margin Loan Facility. The new Margin Loan Facility introduces a revolving element, increases the principal amount available to draw to $110 million and has a maturity of one year from execution. The new Margin Loan Facility will continue to be secured by a pledge against our common units in Golar Partners. $150 million term loan facility In August 2019, we entered into a $150 million term loan facility with a total term of fifteen months .</t>
  </si>
  <si>
    <t>Accounting Policies (Policies)</t>
  </si>
  <si>
    <t>Basis of accounting</t>
  </si>
  <si>
    <t>The condensed consolidated financial statements are prepared in accordance with accounting principles generally accepted in the United States ("U.S. GAAP"). The condensed consolidated financial statements do not include all of the disclosures required under U.S. GAAP in the annual consolidated financial statements, and should be read in conjunction with our audited annual financial statements for the year ended December 31, 2018, which are included in our annual report on Form 20-F.</t>
  </si>
  <si>
    <t>Lessee, leases</t>
  </si>
  <si>
    <t xml:space="preserve">Contracts relating to our LNG carriers, FSRUs and FLNG asset can take the form of operating leases, finance leases, tolling agreements and management agreements. In addition, we contract a portion of our vessels in the spot market through our collaborative arrangement, the "Cool Pool". Although the substance of these contracts are similar, (they allow our customers to hire our assets and to avail of Golar's management services for a specified day rate) the accounting treatment varies. We outline our policies for determining the appropriate GAAP treatment below. Lease accounting versus revenue accounting To determine whether a contract conveys a lease agreement for a period of time, the Group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t>
  </si>
  <si>
    <t>Lessor, leases</t>
  </si>
  <si>
    <t>Contracts relating to our LNG carriers, FSRUs and FLNG asset can take the form of operating leases, finance leases, tolling agreements and management agreements. In addition, we contract a portion of our vessels in the spot market through our collaborative arrangement, the "Cool Pool". Although the substance of these contracts are similar, (they allow our customers to hire our assets and to avail of Golar's management services for a specified day rate) the accounting treatment varies. We outline our policies for determining the appropriate GAAP treatment below. Lease accounting versus revenue accounting To determine whether a contract conveys a lease agreement for a period of time, the Group has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provide management services unrelated to an asset contract, we account for the contract as a revenue contract. Lease accounting When a contract is designated as a lease, we make an assessment on whether the contract is an operating lease or a finance lease. An agreement will be a financ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9. Agreements which include renewal and termination options are included in the lease term if we believe they are "reasonably certain" to be exercised by the lessee or if controlled by the lessor. The determination of whether lessee extension clauses are reasonably certain depends whether the option contains an economic incentive.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a change to the terms and conditions of the contract that results in a change in the scope or the consideration of the lease. Costs directly associated with the execution of the lease or costs incurred after lease inception (the execution of the contract) but prior to the commencement of the lease that directly relate to preparing the asset for the contract (for example bunker costs), are capitalized and amortized to the consolidated statement of income over the lease term. We also defer upfront revenue payments (for example positioning fees) to the consolidated balance sheet and amortize to the consolidated statement of income over the lease term. Fixed revenue from operating leases is accounted for on a straight line basis over the life of the lease; while variable revenue is accounted for as incurred in the relevant period. Fixed revenue includes fixed payments and variable payments based on a rate or index. For our operating leases, we have elected the practical expedient to combine our service revenue and operating lease income as both the timing and the pattern of transfer of the components are the same. On inception of a finance lease, we derecognize the related asset and record a "net investment in finance lease" financial asset on our consolidated balance sheet. The net investment represents the fixed payments due from the lessee and unguaranteed residual value, discounted at the discount rate implicit in the lease. We recognize finance lease income in the consolidated statement of income (“interest income”) to reflect the implicit rate of interest applied to the outstanding financial asset balance.</t>
  </si>
  <si>
    <t>Revenue accounting</t>
  </si>
  <si>
    <t xml:space="preserve">Contracts within the scope of revenue accounting include our liquefaction services contract relating to the Hilli asset and our management fee services provided to our affiliates (Golar Partners and Golar Power) and customers who lease our assets under finance lease arrangements. For liquefaction services revenue, the provision of liquefaction services capacity is considered a single performance obligation recognis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Contractual payment terms for liquefaction services is monthly in arrears. Contract liabilities arise when the customer makes payments in advance of receiving services. The period between when invoicing and when payment is due is not significant. Management fees are generated from commercial and technical vessel-related services and corporate and administrative services. The management services we provide are considered a single performance obligation recognized evenly over time as our services are rendered. We consider our service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with a short notice period until the end of the contract, ranging from 30 days to 180 days. Contract assets arise when we render management services in advance of receiving payment from our customers. </t>
  </si>
  <si>
    <t>Derivatives</t>
  </si>
  <si>
    <t>Changes in presentation of fair value of derivative instruments and oil derivative instrument Effective from the quarter ended September 30, 2018, we presented two new line items in operating activities on the face of the statements of cash flows. Given the significance of the oil derivative instrument in the current year, we believe that the introduction of this new line item in the statements of cash flows provides users of our financial statements with greater transparency over a key element of our business. This presentation change has been retrospectively restated in prior periods. The change in presentation for the period ended June 30, 2018 is as follows: Six Months Ended June 30, 2018 (in thousands of $) As previously reported Adjustments (decrease) increase As adjusted Change in fair value of derivative instruments — 1,528 1,528 Change in fair value of oil derivative instrument — (108,300 ) (108,300 ) Change in assets and liabilities: Other current and non-current assets (105,056 ) 111,499 6,443 Other current and non-current liabilities 43,764 (4,727 ) 39,037 Gains/(losses) on derivative instruments Effective from the quarter ended September 30, 2018, we presented a new line item under financial income/(expense) on the face of the statements of income. The new line item, "Losses on derivative instruments", includes the movement of our derivative instruments. Previously, these items were presented within "Other financial items, net" along with our general finance costs. We believe that the introduction of these new line items will provide users of our financial statements with greater transparency over our derivative instruments. This presentation change has been retrospectively applied for all prior periods. The change in presentation for the six months ended June 30, 2018 is as follows: Six Months Ended June 30, 2018 (in thousands of $) As previously reported Adjustments Increase/ (Decrease) As adjusted Gains on derivative instruments — 1,068 1,068 Other financial items, net 594 (1,068 ) (474 ) Oil Derivative Instrument In relation to the oil derivative instrument, the fair value was determined using the estimated discounted cash flows of the additional payments due to us as a result of oil prices moving above a contractual oil price floor over the term of the Liquefication Tolling Agreement ("LTA"). Significant inputs used in the valuation of the oil derivative instrument include management’s estimate of an appropriate discount rate and the length of time necessary to blend the long and short-term oil prices obtained from quoted prices in active markets. The changes in fair value of our oil derivative instrument is recognized in each period within "Realized and unrealized gain on oil derivative instrument" as part of the consolidated statement of income. The realized and unrealized gain on oil derivative instrument is as follows: (in thousands of $) Six months ended June 30, 2019 2018 Realized gain on oil derivative instrument 7,395 3,048 Unrealized gain on oil derivative instrument 750 108,300 8,145 111,348 For further information on the nature of this derivative, refer to note 16. The unrealized gain results from movement in oil prices above a contractual floor price over term of the LTA; whereas the realized gain results from monthly billings above the base tolling fee under the LTA.</t>
  </si>
  <si>
    <t>In March 2019, we entered into a number of contracts relating to the conversion and subsequent disposal of the Golar Viking. As of March 31, 2019, although we were still awaiting on LNG Hrvatska to issue Golar a final notice to proceed, we determined that there was sufficient probability of the sale being finalized to trigger an impairment test on the vessel. The impairment test resulted in a charge of $34.3 million . The fair value of the LNG carrier Golar Viking is categorized within level 2 of the fair value hierarchy, and is based on the average of third party broker valuations. The fair value does not factor in any cash flows associated with the conversion project. The value represents the price that a market participant would pay for a LNG carrier as this is the principal market for the vessel. This is consistent with the fair value methodology that we use for all of our LNG carriers. In May 2019, a major shareholder of OLT Offshore LNG Toscana S.P.A. (OLT-O) sold its shareholdings which triggered a re-assessment of the carrying value of our investment in OLT-O that was previously recorded at a measurement alternative of cost less impairment as no readily determinable fair value was available. This resulted in an impairment charge of $7.3 million for the write down of the carrying value in our investment in OLT-O to its fair value.</t>
  </si>
  <si>
    <t>Use of estimates</t>
  </si>
  <si>
    <t>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June 30, 2019, we leased eight vessels under finance leases from wholly-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 and long-term debt, restricted cash and short-term deposits, non-controlling interests, interest income and interest expense. In consolidating these lessor VIEs, on a quarterly basis, we must make assumptions regarding (i) the debt amortization profile; (ii) the interest rate to be applied against the VIEs' debt principal; and (iii) the VIE's application of cash receipts.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t>
  </si>
  <si>
    <t>Adoption of new accounting standards and Accounting pronouncments that have been issued but not adopted</t>
  </si>
  <si>
    <t>Adoption of new accounting standards In February 2016, the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In contracts where we act as either the lessor or lessee,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on a combined component basis under ASC 842. Our election of the practical expedient providing transition relief will result in our prior periods not being restated and will continue to be represented in accordance with Topic 840. The impact on the Company of applying ASU 842 as a lessee, based on contractual arrangements in place at December 31, 2018, was the recognition of lease liabilities of $15.8 million , along with right-of-use assets with a similar aggregate value, which mainly relates to our office leases. This liability corresponds to our lessee related liability for future lease payments presented on the face of the consolidated balance sheet as other current liabilities of $5.5 million and other non-current liabilities of $10.3 million , while the carrying value of the lessee right-of-use assets is disclosed in note 13 to these condensed consolidated financial statements. For contracts where we are the lessor, the practical expedients that we have elected has resulted in no change to our Balance Sheet on adoption.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The carrying value of the assets subject to lessor operating leases, and the maturity analysis of operating lease payments under arrangements where we are the lessor, are disclosed in note 8 to the condensed consolidated financial statements. In July 2018, the FASB issued ASU 2018-09 Codification improvements . The amendments in this ASU cover a wide range of topics including primarily minor corrections, clarifications and codification improvements. We adopted the codification improvements that were not effective on issuance on January 1, 2019 under the specified transition approach connected with each of the codification improvements. This amendment has not had a material impact on our consolidated financial statements or related disclosures, including retained earnings, as January 1, 2019.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6-13 Financial Instruments - Credit Losses (Topic 326): Measurement of Credit Losses on Financial Instruments and subsequent amendments, including ASU 2018-19 &amp; ASU 2019-04 Codification Improvements to Topic 326 ‘‘Financial Instruments-Credit Losses” Replaces the incurred loss impairment methodology with an expected loss methodology that requires a consideration of a broader range of reasonable and supportable information to inform credit loss estimates. January 1, 2020 Under evaluation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8-15 Intangibles-Goodwill and Other- Internal-Use Software (Subtopic 350-40): Customer’s Accounting for Implementation Costs Incurred in a Cloud Computing Arrangement That Is a Service Contract . Aligns the requirements for capitalizing implementation costs incurred in a hosting arrangement that is a service contract with the requirements for capitalizing implementation costs incurred to develop or obtain internal use software. January 1, 2020 No material impact on disclosure requi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historical consolidation assessments. ASU 2018-18 Collaborative Arrangements (Topic 808) - Clarifying the Interaction between Topic 808 and Topic 606 . Provides guidance on determining when transactions between collaborative arrangement participants should be accounted for as revenue under 606. January 1, 2020 Under evaluation</t>
  </si>
  <si>
    <t>Accounting Policies (Tables)</t>
  </si>
  <si>
    <t>Schedule of Error Corrections and Prior Period Adjustments</t>
  </si>
  <si>
    <t>The change in presentation for the period ended June 30, 2018 is as follows: Six Months Ended June 30, 2018 (in thousands of $) As previously reported Adjustments (decrease) increase As adjusted Change in fair value of derivative instruments — 1,528 1,528 Change in fair value of oil derivative instrument — (108,300 ) (108,300 ) Change in assets and liabilities: Other current and non-current assets (105,056 ) 111,499 6,443 Other current and non-current liabilities 43,764 (4,727 ) 39,037 June 30, 2018 is as follows: Six Months Ended June 30, 2018 (in thousands of $) As previously reported Adjustments Increase/ (Decrease) As adjusted Gains on derivative instruments — 1,068 1,068 Other financial items, net 594 (1,068 ) (474 )</t>
  </si>
  <si>
    <t>Schedule of Price Risk Derivatives</t>
  </si>
  <si>
    <t>The realized and unrealized gain on oil derivative instrument is as follows: (in thousands of $) Six months ended June 30, 2019 2018 Realized gain on oil derivative instrument 7,395 3,048 Unrealized gain on oil derivative instrument 750 108,300 8,145 111,348</t>
  </si>
  <si>
    <t>Recently Issued Accounting Standards Recently Issued Accounting Standards (Tables)</t>
  </si>
  <si>
    <t>Schedule of New Accounting Pronouncements and Changes in Accounting Principles</t>
  </si>
  <si>
    <t>The following table provides a brief description of recent accounting standards that have been issued but not yet adopted: Standard Description Date of Adoption Effect on our Consolidated Financial Statements or Other Significant Matters ASU 2016-13 Financial Instruments - Credit Losses (Topic 326): Measurement of Credit Losses on Financial Instruments and subsequent amendments, including ASU 2018-19 &amp; ASU 2019-04 Codification Improvements to Topic 326 ‘‘Financial Instruments-Credit Losses” Replaces the incurred loss impairment methodology with an expected loss methodology that requires a consideration of a broader range of reasonable and supportable information to inform credit loss estimates. January 1, 2020 Under evaluation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8-15 Intangibles-Goodwill and Other- Internal-Use Software (Subtopic 350-40): Customer’s Accounting for Implementation Costs Incurred in a Cloud Computing Arrangement That Is a Service Contract . Aligns the requirements for capitalizing implementation costs incurred in a hosting arrangement that is a service contract with the requirements for capitalizing implementation costs incurred to develop or obtain internal use software. January 1, 2020 No material impact on disclosure requi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historical consolidation assessments. ASU 2018-18 Collaborative Arrangements (Topic 808) - Clarifying the Interaction between Topic 808 and Topic 606 . Provides guidance on determining when transactions between collaborative arrangement participants should be accounted for as revenue under 606. January 1, 2020 Under evaluation</t>
  </si>
  <si>
    <t>Segment Information (Tables)</t>
  </si>
  <si>
    <t>Schedule of Segment Reporting Information, by Segment</t>
  </si>
  <si>
    <t xml:space="preserve"> Six Months Ended June 30, 2019 Six Months Ended June 30, 2018 (in thousands of $) Vessel operations FLNG Power Other (1) Total Vessel operations FLNG Power Other (1) Total Statement of Operations: Total operating revenues 101,984 109,048 — — 211,032 106,987 18,577 — — 125,564 Depreciation and amortization (32,182 ) (24,102 ) — — (56,284 ) (32,775 ) (4,091 ) — — (36,866 ) Other operating expenses (93,305 ) (28,860 ) — — (122,165 ) (103,058 ) (12,172 ) — — (115,230 ) Impairment of long-term assets (2) (3) (41,597 ) — — — (41,597 ) — — — — — Other operating gains (note 18) 9,260 5,183 — — 14,443 10,000 101,366 — — 111,366 Operating (loss)/income (55,840 ) 61,269 — — 5,429 (18,846 ) 103,680 — — 84,834 Inter segment operating income/(loss) (4) 342 — — (342 ) — 205 — — (205 ) — Segment operating/(loss) income (55,498 ) 61,269 — (342 ) 5,429 (18,641 ) 103,680 — (205 ) 84,834 Equity in net (losses)/earnings of affiliates (28,946 ) — (10,923 ) — (39,869 ) 8,693 (2,047 ) (12,861 ) — (6,215 ) Balance Sheet: June 30, 2019 December 31, 2018 (in thousands of $) Vessel operations FLNG Power Other (1) Total Vessel operations FLNG Power Other (1) Total Total assets 2,683,867 1,682,697 263,526 (5,793 ) 4,624,297 2,990,506 1,555,389 266,151 (5,451 ) 4,806,595 Investment in affiliates 259,012 — 263,526 — 522,538 305,631 — 266,151 — 571,782 (1) Eliminations required for consolidation purposes. (2) On March 29, 2019 we signed an agreement with LNG Hrvatska for the future sale of the Golar Viking once converted into an FSRU, following the completion of its current charter lease term, which triggered an impairment indicator. The impairment loss of $34.3 million is recognized in operating costs for the write down of the Golar Viking asset to its fair value. Fair value is based on average broker valuation at date of measurement and represents the exit price in the principal LNG carrier sales market. (3) In May 2019, a major shareholder sold its shareholding which triggered a re-assessment of the carrying value of our investment in OLT-O. This resulted in an impairment charge of $7.3 million for the write down of the carrying value in our investment in OLT-O to its fair value. (4) Inter segment operating income/(loss) relates to management fee revenues and charter revenues between the segments.</t>
  </si>
  <si>
    <t>Schedules of Concentration of Risk, by Risk Factor</t>
  </si>
  <si>
    <t>For the six months ended June 30, 2019 and 2018, revenues from the following customers accounted for over 10% of our total operating revenues, excluding vessel and other management fees: Six months ended June 30, (in thousands of $) 2019 2018 Cool Pool (note 17) 66,691 33 % 83,959 74 % Perenco and SNH 109,048 54 % 18,577 16 %</t>
  </si>
  <si>
    <t>Revenue (Tables)</t>
  </si>
  <si>
    <t>Change in Contract with Customer, Asset and Liability</t>
  </si>
  <si>
    <t>Changes in our contract balances during the period are as follows: (in thousands of $) Contract assets (1) Contract liabilities (2) Opening balance on January 1, 2019 24,376 (31,296 ) Payments received for services billed (19,937 ) — Services provided and billed in current period 112,845 — Payments received for services billed in current period (93,475 ) — Deferred commissioning period revenue — 2,110 Closing balance on June 30, 2019 23,809 (29,186 ) (1) Relates to management fee revenue and liquefaction services revenue, see a) and b) below. (2) Relates to liquefaction services revenue, see b) below.</t>
  </si>
  <si>
    <t>Disaggregation of Revenue</t>
  </si>
  <si>
    <t>Liquefaction services revenue recognized comprises the following amounts: Six months ended June 30, (in thousands of $) 2019 2018 Base tolling fee (1) 102,250 17,427 Amortization of deferred commissioning period billing (2) 2,110 357 Amortization of Day 1 gain (3) 4,975 841 Other (287 ) (48 ) Total 109,048 18,577 (1) The LTA bills at a base rate in periods when the oil price is $60 or less per barrel (included in "Liquefaction services revenue" in the consolidated statements of income), and at an increased rate when the oil price is greater than $60 per barrel (recognized as a derivative and included in "Realized and unrealized gain on oil derivative instrument" in the consolidated statements of income,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income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income evenly over the contract term.</t>
  </si>
  <si>
    <t>(Loss)/Earnings Per Share (Tables)</t>
  </si>
  <si>
    <t>Schedule of (Losses) Earnings Per Share</t>
  </si>
  <si>
    <t>The components of the numerator for the calculation of basic and diluted EPS are as follows: (in thousands of $) Six months ended June 30, 2019 2018 Net (loss)/income attributable to Golar LNG Limited stockholders - basic and diluted (154,423 ) 15,317 The components of the denominator for the calculation of basic and diluted EPS are as follows: (in thousands) Six months ended June 30, 2019 2018 Basic: Weighted average number of common shares outstanding 100,802 100,628 Dilutive: Dilutive impact of share options — 100 Weighted average number of common shares outstanding 100,802 100,728 (Loss)/earnings per share are as follows: Six months ended June 30, 2019 2018 Basic and diluted $ (1.53 ) $ 0.15</t>
  </si>
  <si>
    <t>Other Financial Items, Net (Tables)</t>
  </si>
  <si>
    <t>Derivative Instruments, Gain (Loss)</t>
  </si>
  <si>
    <t>(Losses)/gains on derivative instruments comprise of the following: (in thousands of $) Six months ended June 30, 2019 2018 Mark-to-market adjustment for interest rate swap derivatives (12,226 ) 7,713 Mark-to-market adjustment for equity derivatives (12,605 ) (4,374 ) Interest income on undesignated interest rate swaps 4,093 2,596 Mark-to-market adjustment for foreign exchange swap derivatives 320 (367 ) Unrealized mark-to-market losses on Earn-Out Units — (4,500 ) (20,418 ) 1,068</t>
  </si>
  <si>
    <t>Schedule of Other Financial Items</t>
  </si>
  <si>
    <t>Other financial items, net comprise of the following: (in thousands of $) Six months ended June 30, 2019 2018 Foreign exchange loss on operations (573 ) (618 ) Amortization of debt guarantee 633 361 Financing arrangement fees and other costs (3,480 ) (53 ) Others 81 (164 ) (3,339 ) (474 )</t>
  </si>
  <si>
    <t>Operating Lease (Tables)</t>
  </si>
  <si>
    <t>Lessor, Operating Lease, Payments to be Received, Maturity</t>
  </si>
  <si>
    <t>The minimum contractual future revenues to be received on non-cancellable time charter leases in respect of our vessels as of June 30, 2019 , were as follows: Period ending December 31, (in thousands of $) 2019 20,079 2020 6,580 Total 26,659</t>
  </si>
  <si>
    <t>Operating Lease, Lease Income</t>
  </si>
  <si>
    <t>The components of operating lease income were as follows: Six months ended June 30, 2019 (in thousands of $) Operating lease income 22,001 Variable lease income (1) 2,698 Total operating lease income 24,699 (1) "Variable lease income" is excluded from lease payments that comprise the minimum contractual future revenues from non-cancellable operating leases.</t>
  </si>
  <si>
    <t>Lease, Cost</t>
  </si>
  <si>
    <t>The components of operating lease cost were as follows: (in thousands of $) Six months ended June 30, 2019 Operating lease cost (1) 3,430 Variable lease cost (2) 975 Total operating lease cost 4,405 (1) "Operating lease cost" includes short-term lease cost. (2) "Variable lease cost" is excluded from lease payments that comprise the operating lease liability.</t>
  </si>
  <si>
    <t>Lessee, Operating Lease, Liability, Maturity</t>
  </si>
  <si>
    <t>The maturity of our lease liabilities is as follows: (in thousands of $) Year ending December 31, Operating leases 2019 (1) 2,304 2020 3,452 2021 2,288 2022 1,223 2023 491 Thereafter 2,462 Total operating lease liabilities on June 30, 2019 12,220 (1) For the six months ending December 31, 2019 .</t>
  </si>
  <si>
    <t>Variable Interest Entities (Tables)</t>
  </si>
  <si>
    <t>Summary of Bareboat Charters</t>
  </si>
  <si>
    <t>A summary of our payment obligations (excluding repurchase options and obligations) under the bareboat charters with the lessor VIEs as of June 30, 2019, are shown below: (in thousands of $) 2019 (1) 2020 2021 2022 2023 2024+ Golar Glacier 8,620 17,147 17,100 17,100 17,100 12,884 Golar Kelvin 8,620 17,147 17,100 17,100 17,100 15,695 Golar Snow 8,620 17,147 17,100 17,100 17,100 15,695 Golar Ice 8,620 17,147 17,100 17,100 17,100 18,599 Golar Tundra (2) 10,284 19,963 19,196 18,449 17,703 30,527 Golar Seal 6,840 13,717 13,717 13,717 13,754 27,433 Golar Crystal (2) 5,617 11,151 11,066 11,016 10,952 35,092 Hilli (2) 58,322 113,845 109,915 105,984 102,148 389,916 (1) For the six months ending December 31, 2019 . (2) The payment obligations relating to the Golar Tundra , Golar Crystal and Hilli above includes variable rental payments due under the lease based on an assumed LIBOR plus margin.</t>
  </si>
  <si>
    <t>Schedule of Variable Interest Entities</t>
  </si>
  <si>
    <t>The assets and liabilities of Gimi MS that most significantly impact our consolidated balance sheet are as follows: (in thousands of $) June 30, 2019 Balance sheet Current assets 48,328 Non-current assets 187,056 Current liabilities (40,837 ) The most significant impact of Gimi MS VIE's operations on our unaudited consolidated statements of cash flows, are as follows: (in thousands of $) Six months ended June 30, 2019 Statement of cash flows Additions to asset under development 105,339 The assets and liabilities of these lessor VIEs that most significantly impact our consolidated balance sheet as of June 30, 2019 and December 31, 2018, are as follows: (in thousands of $) Golar Glacier Golar Kelvin Golar Snow Golar Ice Golar Tundra Golar Seal Golar Crystal Hilli June 30, 2019 December 31, 2018 Assets Total Total Restricted cash and short-term deposits 10,652 9 8,707 11,346 — 23,370 4,103 56,789 114,976 176,428 Liabilities Debt: Current portion of long-term debt and short-term debt (1) 146,203 155,626 144,742 120,748 11,065 — 5,748 139,884 724,016 646,513 Long-term interest bearing debt - non-current portion (1) — — — — 102,256 123,105 88,036 718,800 1,032,197 1,200,774 146,203 155,626 144,742 120,748 113,321 123,105 93,784 858,684 1,756,213 1,847,287 (1) Where applicable, these balances are net of deferred finance charges. The assets and liabilities of Hilli LLC (1) that most significantly impact our consolidated balance sheet are as follows: (in thousands of $) June 30, 2019 December 31, 2018 Balance sheet Current assets 112,646 172,554 Non-current assets 1,366,869 1,392,713 Current liabilities (200,633 ) (278,728 ) Non-current liabilities (805,686 ) (842,786 )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Six months ended June 30, 2019 Six months ended June 30, 2018 Statement of operations Liquefaction services revenue 109,048 18,577 Realized and unrealized gains on the oil derivative instrument 8,145 111,348 Statement of cash flows Net debt repayments 39,297 — Net debt receipts — 928,280</t>
  </si>
  <si>
    <t>Restricted Cash and Short Term Deposits (Tables)</t>
  </si>
  <si>
    <t>Restrictions on Cash and Cash Equivalents</t>
  </si>
  <si>
    <t>Our restricted cash and short-term deposits balances are as follows: (in thousands of $) June 30, 2019 December 31, 2018 Restricted cash relating to the total return equity swap 96,763 82,863 Restricted cash in relation to the Hilli 151,957 174,597 Restricted cash and short-term deposits held by lessor VIEs 114,976 176,428 Collateral on the Margin Loan Facility 33,413 33,413 Restricted cash relating to the $1.125 billion debt facility 7,648 17,657 Restricted cash relating to office lease 786 777 Bank guarantee 43 691 Total restricted cash and short-term deposits 405,586 486,426 Less: Amounts included in current restricted cash and short-term deposits (252,843 ) (332,033 ) Long-term restricted cash 152,743 154,393</t>
  </si>
  <si>
    <t>Asset Under Development (Tables)</t>
  </si>
  <si>
    <t>Schedule for Assets Under Development</t>
  </si>
  <si>
    <t>(in thousands of $) June 30, 2019 Opening asset under development balance 20,000 Transfer from other non-current assets (note 13) 31,048 Additions 127,444 Interest costs capitalized 1,888 Other costs capitalized 6,580 Closing asset under development balance 186,960</t>
  </si>
  <si>
    <t>Contractual Obligation, Fiscal Year Maturity</t>
  </si>
  <si>
    <t>As at June 30, 2019, the estimated timing of the outstanding payments in connection with the Gimi conversion are as follows: Period ending December 31, (in thousands of $) June 30, 2019 2019 (1) 235,923 2020 364,748 2021 213,203 2022 230,724 2023 134,231 1,178,829 (1) For the six months ending December 31, 2019</t>
  </si>
  <si>
    <t>Investments in Affiliates and Joint Ventures (Tables)</t>
  </si>
  <si>
    <t>Schedule of Equity Method Investments</t>
  </si>
  <si>
    <t xml:space="preserve"> Six months ended June 30, (in thousands of $) 2019 2018 Share of net (losses)/earnings in Golar Partners (27,659 ) 8,630 Share of net loss in Golar Power (10,923 ) (12,861 ) Share of net loss in OneLNG — (2,047 ) Share of net (losses)/earnings in others (858 ) 63 Share of net loss in Avenir (429 ) — (39,869 ) (6,215 ) The carrying amounts of our investments in our equity method investments as at June 30, 2019 and December 31, 2018 are as follows: (in thousands of $) June 30, 2019 December 31, 2018 Golar Partners 225,094 271,160 Golar Power 263,526 266,151 Avenir 28,927 28,710 Others 4,991 5,761 Equity in net assets of affiliates 522,538 571,782</t>
  </si>
  <si>
    <t>Other Non-Current Assets (Tables)</t>
  </si>
  <si>
    <t>Components of Other Non-current Assets</t>
  </si>
  <si>
    <t>Other non-current assets comprise of the following: (in thousands of $) June 30, 2019 December 31, 2018 Oil derivative instrument (1) 85,572 84,730 Operating lease right-of-use-assets (2) 12,093 — Investment in OLT-O (3) — 7,347 Other non-current assets (4) 18,780 40,729 Mark-to-market interest rate swaps valuation 218 6,298 116,663 139,104 (1) "Oil derivative instrument" refers to a derivative embedded in the Hilli LTA. See note 2 for further details. (2) Following the adoption of ASC 842, the balance sheet presents right-of-use-assets which mainly comprise of our office leases. This standard has been adopted under a modified retrospective transition approach as of January 1, 2019 . (3) Investment in OLT-O refers to our investment in an Italian incorporated unlisted company which is involved in the construction, development, operation and maintenance of a FSRU terminal to be situated off the Livorno coast of Italy, representing a 2.7% interest in OLT-O’s issued share capital. In May 2019 , a major shareholder sold its shareholding which triggered a re-assessment of the carrying value of our investment in OLT-O. This resulted in an impairment charge of $7.3 million for the write down of the carrying value in our investment in OLT-O. (4) "Other non-current assets" as of June 30, 2019 includes payments made for long lead items ordered in preparation for the conversion of the Viking into an FSRU. As of June 30, 2019 the aggregate carrying value of Viking long lead items was $9.1 million</t>
  </si>
  <si>
    <t>Debt (Tables)</t>
  </si>
  <si>
    <t>Components of Debt</t>
  </si>
  <si>
    <t>As of June 30, 2019 , and December 31, 2018 , our debt was as follows: (in thousands of $) June 30, 2019 December 31, 2018 Golar Arctic facility 54,650 58,300 Golar Viking facility 44,271 46,875 2017 convertible bonds 360,665 353,661 Margin loan 100,000 100,000 $1.125 billion facility 162,873 173,732 Subtotal (excluding lessor VIE loans) 722,459 732,568 ICBCL VIE loans (1) 568,608 609,220 CCBFL VIE loan (1) 123,105 123,524 CMBL VIE loan (1) 113,321 121,741 COSCO Shipping VIE loan (1) 94,351 97,163 CSSC VIE loan (1) 858,684 897,980 Total debt 2,480,528 2,582,196 Less: Deferred finance charges, net (13,020 ) (16,837 ) Total debt, net of deferred financing costs 2,467,508 2,565,359 At June 30, 2019 , our debt, net of deferred financing costs, is broken down as follows: Golar debt VIE debt (1) Total debt (in thousands of $) Current portion of long-term debt and short-term debt 78,307 724,016 802,323 Long-term debt 632,988 1,032,197 1,665,185 Total 711,295 1,756,213 2,467,508 (1) These amounts relate to certain lessor entities (for which legal ownership resides with financial institutions) that we are required to consolidate under U.S. GAAP into our financial statements as variable interest entities (see note 9).</t>
  </si>
  <si>
    <t>Accumulated Other Comprehensive (Loss) Income (Tables)</t>
  </si>
  <si>
    <t>Schedule of Accumulated Other Comprehensive (Loss) Income</t>
  </si>
  <si>
    <t>The components of accumulated other comprehensive loss consisted of the following: (in thousands of $) Pension and post-retirement benefit plan adjustments Share of affiliates' comprehensive income Total accumulated comprehensive loss Balance at December 31, 2017 (12,799 ) 5,030 (7,769 ) Other comprehensive loss — (24,137 ) (24,137 ) Balance at June 30, 2018 (12,799 ) (19,107 ) (31,906 ) Balance at December 31, 2018 (9,218 ) (19,294 ) (28,512 ) Other comprehensive income — 651 651 Balance at June 30, 2019 (9,218 ) (18,643 ) (27,861 )</t>
  </si>
  <si>
    <t>Financial Instruments (Tables)</t>
  </si>
  <si>
    <t>Schedule of Carrying Values and Estimated Values of Financial Instruments</t>
  </si>
  <si>
    <t>The carrying values and estimated fair values of our financial instruments at June 30, 2019 and December 31, 2018 are as follows: June 30, 2019 December 31, 2018 (in thousands of $) Fair value hierarchy Carrying value Fair value Carrying value Fair value Non-Derivatives: Cash and cash equivalents Level 1 139,834 139,834 217,835 217,835 Restricted cash and short-term deposits Level 1 405,586 405,586 486,426 486,426 Current portion of long-term debt and short-term debt (1)(2) Level 2 (806,999 ) (906,999 ) (732,184 ) (732,184 ) Long-term debt - convertible bonds (2) Level 2 (360,665 ) (372,651 ) (353,661 ) (373,029 ) Long-term debt (2) Level 2 (1,312,864 ) (1,212,864 ) (1,496,351 ) (1,496,351 ) Derivatives: Oil derivative instrument (3)(6) Level 2 85,572 85,572 84,730 84,730 Interest rate swaps asset (3)(4) Level 2 1,928 1,928 10,770 10,770 Interest rate swaps liability (3)(4) Level 2 (3,384 ) (3,384 ) — — Foreign exchange swaps asset (3) Level 2 92 92 — — Foreign exchange swaps liability (3) Level 2 (1,094 ) (1,094 ) (1,322 ) (1,322 ) Total return equity swap liability (3)(4)(5) Level 2 (83,410 ) (83,410 ) (70,804 ) (70,804 )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 13.0 million and $ 16.8 million at June 30, 2019 and December 31, 2018 , respectively. (3) Derivative liabilities are captured within other current liabilities and derivative assets are generally captured within other current assets and non-current assets on the balance sheet.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5) The fair value of total return equity swaps is calculated using the closing prices of the underlying listed shares, dividends paid since inception and the interest rate charged by the counterparty.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 and short-term oil prices obtained from quoted prices in active markets.</t>
  </si>
  <si>
    <t>Schedule of Designated Cash Flow Hedges</t>
  </si>
  <si>
    <t>As of June 30, 2019 , we were party to the following interest rate swap transactions involving the payment of fixed rates in exchange for LIBOR as summarized below: Instrument (in thousands of $) Notional value Maturity dates Fixed interest rates Interest rate swaps: Receiving floating, pay fixed 950,000 2019 to 2025 1.28% to 2.37%</t>
  </si>
  <si>
    <t>Offsetting Assets</t>
  </si>
  <si>
    <t xml:space="preserve">However, if we were to offset and record the asset and liability balances of derivatives on a net basis, the amounts presented in our consolidated balance sheets as of June 30, 2019 and December 31, 2018 would be adjusted as detailed in the following table: June 30,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928 (917 ) 1,011 10,770 — 10,770 Total liability derivatives (3,384 ) 917 (2,467 ) — — — </t>
  </si>
  <si>
    <t>Offsetting Liabilities</t>
  </si>
  <si>
    <t xml:space="preserve"> However, if we were to offset and record the asset and liability balances of derivatives on a net basis, the amounts presented in our consolidated balance sheets as of June 30, 2019 and December 31, 2018 would be adjusted as detailed in the following table: June 30,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1,928 (917 ) 1,011 10,770 — 10,770 Total liability derivatives (3,384 ) 917 (2,467 ) — — — </t>
  </si>
  <si>
    <t>Related Party Transactions (Tables)</t>
  </si>
  <si>
    <t>Schedule of Related Party Transactions</t>
  </si>
  <si>
    <t xml:space="preserve">The table below summarizes our earnings generated from our participation in the Cool Pool: Six Months Ended (in thousands of $) 2019 2018 Time and voyage charter revenues 43,332 64,605 Time charter revenues - collaborative arrangement 23,359 19,353 Voyage, charterhire and commission expenses (8,092 ) (8,600 ) Voyage, charterhire and commission expenses - collaborative arrangement (18,933 ) (30,897 ) Net income from the Cool Pool 39,666 44,461 Receivables from other related parties: (in thousands of $) June 30, 2019 December 31, 2018 Cool Pool 11,205 43,985 11,205 43,985 Net revenues: The transactions with OneLNG and its subsidiaries for the six months ended June 30, 2019 and 2018 consisted of the following: Six months ended (in thousands of $) 2019 2018 Management and administrative services revenue — 1,399 Total — 1,399 Receivables: The balances with OneLNG and its subsidiaries as of June 30, 2019 and December 31, 2018 consisted of the following: (in thousands of $) June 30, 2019 December 31, 2018 Trading balances due from OneLNG (a) 5,207 8,169 Total 5,207 8,169 Net revenues (expenses): The transactions with Golar Partners and its subsidiaries for the six months ended June 30, 2019 and 2018 consisted of the following: Six months ended (in thousands of $) 2019 2018 Management and administrative services revenue (a) 4,747 3,877 Ship management fees revenue (b) 2,230 2,600 Interest expense on deposits payable (c) — (4,484 ) Total 6,977 1,993 Payables: The balances with Golar Partners and its subsidiaries as of June 30, 2019 and December 31, 2018 consisted of the following: (in thousands of $) June 30, 2019 December 31, 2018 Trading balances owing to Golar Partners and affiliates (d) 247 4,091 Methane Princess lease security deposit movement (e) (2,383 ) (2,835 ) Total (2,136 ) 1,256 a) Management and administrative services agreement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Interest expense on deposits payable Deferred purchase price - In May 2017, the Golar Tundra had not commenced her charter and, accordingly, Golar Partners elected to exercise the Tundra Put Right to require us to repurchase Tundra Corp at a price equal to the original purchase price. In connection with Golar Partners exercising the Tundra Put Right, we and Golar Partners entered into an agreement pursuant to which we agreed to purchase Tundra Corp from Golar Partners on the date of the closing of the Tundra Put Sale in return we were required to pay an amount equal to $107.2 million (the "Deferred Purchase Price") plus an additional amount equal to 5% per annum of the Deferred Purchase Price (the "Additional Amount"). The Deferred Purchase Price and the Additional Amount was applied to the net sale price of the Hilli Disposal (defined below) on July 12, 2018 . Deposit received from Golar Partners - On August 15, 2017, we entered into the Hilli Sale Agreement with Golar Partners for the Hilli, or the Hilli Disposal, from the Sellers of the Hilli Common Units in Hilli LLC. On the Closing Date of the Hilli Disposal, Hilli LLC will be the disponent owner of the Hilli . The Disposal Interests represent the equivalent of 50% of the two liquefaction trains, out of a total of four , that are contracted to Perenco and SNH under an eight -year LTA. Concurrent with the execution of the Hilli Sale Agreement, we received a further $70 million deposit from Golar Partners, upon which we pay interest at a rate of 5% per annum. We applied the deposit received and interest accrued to the purchase price on July 12, 2018, upon completion of the Hilli Disposal. We have accounted for $ nil and $2.7 million , and $ nil and $1.8 million from the above arrangements as interest expense on the Deferred Purchase Price and the $70 million deposit for the six months ended June 30, 2019 and 2018 , respectively. d) Trading balances - Receivables and payables with Golar Partners and its subsidiaries are comprised primarily of unpaid management fees, interest expense and expenses for management, advisory and administrative services and may include working capital adjustments with respect to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e) Methane Princess Lease security deposit movements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The transactions with Golar Power and its affiliates for the six months ended June 30, 2019 and 2018 consisted of the following: Six months ended (in thousands of $) 2019 2018 Management and administrative services revenue 3,011 2,457 Ship management fees income 606 700 Debt guarantee compensation (a) 633 361 Other — (247 ) Total 4,250 3,271 Payables: The balances with Golar Power and its affiliates as of June 30, 2019 and December 31, 2018 consisted of the following: (in thousands of $) June 30, 2019 December 31, 2018 Trading balances due to Golar Power and affiliates (b) (2,583 ) (5,417 ) Total (2,583 ) (5,417 ) a) Debt guarantee compensation - In connection with the closing of the formation of the joint venture Golar Power with Stonepeak, Golar Power entered into agreements to compensate Golar in relation to certain debt guarantees relating to Golar Power and its subsidiaries. This compensation amounted to an aggregate of $0.6 million and $0.4 million income for the six months ended June 30, 2019 and 2018 , respectively. b) Trading balances - Receivables and payables with Golar Power and its subsidiaries are comprised primarily of unpaid management fees, charterhire expenses, advisory and administrative services and may include working capital adjustments in connection with the initial formation of the joint venture and transaction with Stonepeak.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t>
  </si>
  <si>
    <t>Other Commitments and Contingencies (Tables)</t>
  </si>
  <si>
    <t>Schedule of Assets Pledged</t>
  </si>
  <si>
    <t>(in thousands of $) June 30, 2019 December 31, 2018 Book value of vessels secured against long-term loans 3,165,857 3,244,291</t>
  </si>
  <si>
    <t>General (Details) $ in Thousands</t>
  </si>
  <si>
    <t>Apr. 16, 2019USD ($)</t>
  </si>
  <si>
    <t>Feb. 28, 2019USD ($)</t>
  </si>
  <si>
    <t>Jun. 30, 2019USD ($)carrier</t>
  </si>
  <si>
    <t>Apr. 30, 2019USD ($)</t>
  </si>
  <si>
    <t>Property, Plant and Equipment [Line Items]</t>
  </si>
  <si>
    <t>Term of charter</t>
  </si>
  <si>
    <t>20 years</t>
  </si>
  <si>
    <t>Contractual obligation | $</t>
  </si>
  <si>
    <t>Golar LNG Partners</t>
  </si>
  <si>
    <t>Number of carriers operated by other</t>
  </si>
  <si>
    <t>Golar Power</t>
  </si>
  <si>
    <t>LNG Carrier | LNG Carrier</t>
  </si>
  <si>
    <t>Number of carriers owned and operated</t>
  </si>
  <si>
    <t>LNG Carrier | LNG Carrier | Golar LNG Limited, Golar LNG Partners, and Golar Power</t>
  </si>
  <si>
    <t>LNG Carrier | Floating Storage Regasification Unit</t>
  </si>
  <si>
    <t>LNG Carrier | Floating Storage Regasification Unit | Golar LNG Limited, Golar LNG Partners, and Golar Power</t>
  </si>
  <si>
    <t>LNG Carrier | FLNG</t>
  </si>
  <si>
    <t>$700 million facility</t>
  </si>
  <si>
    <t>Long-term line of credit | $</t>
  </si>
  <si>
    <t>Long-term debt, term</t>
  </si>
  <si>
    <t>7 years</t>
  </si>
  <si>
    <t>Amortization term</t>
  </si>
  <si>
    <t>12 years</t>
  </si>
  <si>
    <t>Gimi MS | FLNG</t>
  </si>
  <si>
    <t>Ownership percentage</t>
  </si>
  <si>
    <t>30.00%</t>
  </si>
  <si>
    <t>Long-term purchase commitment, percentage</t>
  </si>
  <si>
    <t>Gimi Conversion</t>
  </si>
  <si>
    <t>Expected future revenues, net of operating costs | $</t>
  </si>
  <si>
    <t>Gimi Conversion | Keppel Capital</t>
  </si>
  <si>
    <t>Gimi Conversion | $700 million facility</t>
  </si>
  <si>
    <t>Accounting Policies - Derivatives (Details) - USD ($) $ in Thousands</t>
  </si>
  <si>
    <t>Derivative [Line Items]</t>
  </si>
  <si>
    <t>Gains on derivative instruments</t>
  </si>
  <si>
    <t>Previously Reported</t>
  </si>
  <si>
    <t>Restatement Adjustment</t>
  </si>
  <si>
    <t>Accounting Policies Accounting Policies - Price risk derivatives (Details) - FLNG derivative - FLNG - USD ($) $ in Thousands</t>
  </si>
  <si>
    <t>Price Risk Derivatives [Line Items]</t>
  </si>
  <si>
    <t>Realized gain on oil derivative instrument</t>
  </si>
  <si>
    <t>Unrealized gain on oil derivative instrument</t>
  </si>
  <si>
    <t>Gain on FLNG derivative instrument</t>
  </si>
  <si>
    <t>Accounting Policies (Details) $ in Thousands</t>
  </si>
  <si>
    <t>1 Months Ended</t>
  </si>
  <si>
    <t>12 Months Ended</t>
  </si>
  <si>
    <t>May 31, 2019USD ($)</t>
  </si>
  <si>
    <t>Mar. 31, 2019USD ($)</t>
  </si>
  <si>
    <t>Jun. 30, 2019USD ($)</t>
  </si>
  <si>
    <t>Jun. 30, 2018USD ($)</t>
  </si>
  <si>
    <t>Dec. 31, 2018vessel</t>
  </si>
  <si>
    <t>New Accounting Pronouncements or Change in Accounting Principle [Line Items]</t>
  </si>
  <si>
    <t>Asset impairment charges</t>
  </si>
  <si>
    <t>Golar Viking</t>
  </si>
  <si>
    <t>OLT Offshore LNG Toscana</t>
  </si>
  <si>
    <t>Impairment losses, investments</t>
  </si>
  <si>
    <t>Variable Interest Entity, Primary Beneficiary</t>
  </si>
  <si>
    <t>Number of vessels in sale and leaseback transaction | vessel</t>
  </si>
  <si>
    <t>Recently Issued Accounting Standards Recently Issued Accounting Standards (Details) - Accounting Standards Update 2016-02 $ in Millions</t>
  </si>
  <si>
    <t>Jan. 01, 2019USD ($)</t>
  </si>
  <si>
    <t>Operating lease, liability</t>
  </si>
  <si>
    <t>Operating lease, liability, current</t>
  </si>
  <si>
    <t>Operating lease, liability, noncurrent</t>
  </si>
  <si>
    <t>Segment Information - Narrative (Details)</t>
  </si>
  <si>
    <t>Jun. 30, 2019segment</t>
  </si>
  <si>
    <t>Number of Reportable Segments</t>
  </si>
  <si>
    <t>Segment Information (Details) - USD ($) $ in Thousands</t>
  </si>
  <si>
    <t>May 31, 2019</t>
  </si>
  <si>
    <t>Segment Reporting Information [Line Items]</t>
  </si>
  <si>
    <t>Other operating expenses</t>
  </si>
  <si>
    <t>Other operating gains (note 18)</t>
  </si>
  <si>
    <t>Operating (loss)/income</t>
  </si>
  <si>
    <t>Inter segment and segment operating income/(loss)</t>
  </si>
  <si>
    <t>Operating Segments | Vessel Operations</t>
  </si>
  <si>
    <t>Operating Segments | FLNG</t>
  </si>
  <si>
    <t>Operating Segments | Power</t>
  </si>
  <si>
    <t>Intersegment Eliminations</t>
  </si>
  <si>
    <t>Intersegment Eliminations | Vessel Operations</t>
  </si>
  <si>
    <t>Intersegment Eliminations | FLNG</t>
  </si>
  <si>
    <t>Intersegment Eliminations | Power</t>
  </si>
  <si>
    <t>Segment information - Revenue from external customers (Details) - USD ($) $ in Thousands</t>
  </si>
  <si>
    <t>Disaggregation of Revenue [Line Items]</t>
  </si>
  <si>
    <t>Revenue from Contract with Customer Benchmark | Customer Concentration Risk | The Cool Pool</t>
  </si>
  <si>
    <t>Concentration risk, percentage</t>
  </si>
  <si>
    <t>33.00%</t>
  </si>
  <si>
    <t>74.00%</t>
  </si>
  <si>
    <t>Revenue from Contract with Customer Benchmark | Customer Concentration Risk | Perenco and SNH</t>
  </si>
  <si>
    <t>54.00%</t>
  </si>
  <si>
    <t>16.00%</t>
  </si>
  <si>
    <t>Revenue - Change in Contract Balances (Details) $ in Thousands</t>
  </si>
  <si>
    <t>Change in Contract with Customer, Asset [Abstract]</t>
  </si>
  <si>
    <t>Contract with customer, asset, net, beginning balance</t>
  </si>
  <si>
    <t>Payments received for services billed</t>
  </si>
  <si>
    <t>Services provided and billed in current period</t>
  </si>
  <si>
    <t>Payments received for services billed in current period</t>
  </si>
  <si>
    <t>Contract with customer, asset, net, ending balance</t>
  </si>
  <si>
    <t>Change in Contract with Customer, Liability [Abstract]</t>
  </si>
  <si>
    <t>Contract with customer, liability, beginning balance</t>
  </si>
  <si>
    <t>Deferred commissioning period revenue</t>
  </si>
  <si>
    <t>Contract with customer, liability, ending balance</t>
  </si>
  <si>
    <t>Revenue - Management Fee Revenue (Details) - USD ($) $ in Thousands</t>
  </si>
  <si>
    <t>Related Party Transaction [Line Items]</t>
  </si>
  <si>
    <t>Golar LNG Partners | Management and administrative services revenue</t>
  </si>
  <si>
    <t>Revenue - Liquefaction Services Revenue (Details) $ in Thousands</t>
  </si>
  <si>
    <t>Jun. 30, 2018USD ($)$ / barrel</t>
  </si>
  <si>
    <t>Dec. 31, 2018USD ($)</t>
  </si>
  <si>
    <t>Dec. 31, 2017USD ($)</t>
  </si>
  <si>
    <t>Liquefaction services revenue</t>
  </si>
  <si>
    <t>Oil price per barrel (in usd per barrel) | $ / barrel</t>
  </si>
  <si>
    <t>Contract with customer, liability, revenue recognized</t>
  </si>
  <si>
    <t>Derivative liability</t>
  </si>
  <si>
    <t>Amortization of deferred commissioning period billing</t>
  </si>
  <si>
    <t>Amortization of Day 1 gain</t>
  </si>
  <si>
    <t>Other</t>
  </si>
  <si>
    <t>Base tolling fee</t>
  </si>
  <si>
    <t>FLNG</t>
  </si>
  <si>
    <t>(Loss)/Earnings Per Share (Details) - USD ($) $ / shares in Units, shares in Thousands, $ in Thousands</t>
  </si>
  <si>
    <t>Net (loss)/income attributable to Golar LNG Limited stockholders - basic and diluted</t>
  </si>
  <si>
    <t>Weighted average number of common shares outstanding, basic (in shares)</t>
  </si>
  <si>
    <t>Dilutive impact of share options (in shares)</t>
  </si>
  <si>
    <t>Weighted average number of common shares outstanding, basic and diluted (in shares)</t>
  </si>
  <si>
    <t>Losses per share</t>
  </si>
  <si>
    <t>Basic and diluted (in USD per share)</t>
  </si>
  <si>
    <t>- Schedule of Other Financial Items (Details) - USD ($) $ in Thousands</t>
  </si>
  <si>
    <t>Derivative Instruments, Gain (Loss) [Line Items]</t>
  </si>
  <si>
    <t>Foreign exchange loss on operations</t>
  </si>
  <si>
    <t>Amortization of debt guarantee</t>
  </si>
  <si>
    <t>Financing arrangement fees and other costs</t>
  </si>
  <si>
    <t>Others</t>
  </si>
  <si>
    <t>Other Financial Items</t>
  </si>
  <si>
    <t>Interest Rate Swaps</t>
  </si>
  <si>
    <t>Interest income on undesignated interest rate swaps</t>
  </si>
  <si>
    <t>Equity Derivatives</t>
  </si>
  <si>
    <t>Foreign Exchange Swaps</t>
  </si>
  <si>
    <t>Earn-out Units</t>
  </si>
  <si>
    <t>Operating Lease - Narrative (Details) - USD ($) $ in Thousands</t>
  </si>
  <si>
    <t>Lessor, Lease, Description [Line Items]</t>
  </si>
  <si>
    <t>Carrying value of vessel</t>
  </si>
  <si>
    <t>Right-of-use asset obtained in exchange for operating lease liability</t>
  </si>
  <si>
    <t>Weighted average lease term</t>
  </si>
  <si>
    <t>5 years 7 months 6 days</t>
  </si>
  <si>
    <t>Weighted average discount rate, percent</t>
  </si>
  <si>
    <t>5.50%</t>
  </si>
  <si>
    <t>Minimum</t>
  </si>
  <si>
    <t>Lessor, operating lease, term of contract</t>
  </si>
  <si>
    <t>8 months</t>
  </si>
  <si>
    <t>Maximum</t>
  </si>
  <si>
    <t>60 months</t>
  </si>
  <si>
    <t>Hilli</t>
  </si>
  <si>
    <t>Operating Lease - Minimum Contractual Future Revenues to be Received (Details) $ in Thousands</t>
  </si>
  <si>
    <t>2020</t>
  </si>
  <si>
    <t>Operating Lease - Operating Lease Income (Details) $ in Thousands</t>
  </si>
  <si>
    <t>Operating lease income</t>
  </si>
  <si>
    <t>Variable lease income</t>
  </si>
  <si>
    <t>Total operating lease income</t>
  </si>
  <si>
    <t>Operating Lease - Operating Lease Cost (Details) $ in Thousands</t>
  </si>
  <si>
    <t>Operating lease cost</t>
  </si>
  <si>
    <t>Variable lease cost</t>
  </si>
  <si>
    <t>Total operating lease cost</t>
  </si>
  <si>
    <t>Operating Lease - Maturity of Lease Liability (Details) $ in Thousands</t>
  </si>
  <si>
    <t>2021</t>
  </si>
  <si>
    <t>2022</t>
  </si>
  <si>
    <t>2023</t>
  </si>
  <si>
    <t>Thereafter</t>
  </si>
  <si>
    <t>Total operating lease liabilities on June 30, 2019</t>
  </si>
  <si>
    <t>Variable Interest Entities - Narrative (Details) $ in Thousands</t>
  </si>
  <si>
    <t>Jun. 30, 2018USD ($)vessel</t>
  </si>
  <si>
    <t>Apr. 16, 2019</t>
  </si>
  <si>
    <t>Variable Interest Entity [Line Items]</t>
  </si>
  <si>
    <t>Interest expense | $</t>
  </si>
  <si>
    <t>Net cash received in financing activities | $</t>
  </si>
  <si>
    <t>Number of vessels in sale and leaseback transaction</t>
  </si>
  <si>
    <t>Sale and leaseback term</t>
  </si>
  <si>
    <t>10 years</t>
  </si>
  <si>
    <t>Variable Interest Entity, Primary Beneficiary | ICBCL Agreement</t>
  </si>
  <si>
    <t>Variable Interest Entity, Primary Beneficiary | CMBL Agreement</t>
  </si>
  <si>
    <t>Variable Interest Entity, Primary Beneficiary | CCBFL Agreement</t>
  </si>
  <si>
    <t>Variable Interest Entity, Primary Beneficiary | COSCO Shipping Agreement</t>
  </si>
  <si>
    <t>Variable Interest Entity, Primary Beneficiary | CSSC</t>
  </si>
  <si>
    <t>FLNG | Gimi MS</t>
  </si>
  <si>
    <t>Variable Interest Entities - Summary of Bareboat Charters (Details) $ in Thousands</t>
  </si>
  <si>
    <t>2024</t>
  </si>
  <si>
    <t>Variable Interest Entity, Primary Beneficiary | ICBCL Agreement | Golar Glacier</t>
  </si>
  <si>
    <t>Variable Interest Entity, Primary Beneficiary | ICBCL Agreement | Golar Kelvin</t>
  </si>
  <si>
    <t>Variable Interest Entity, Primary Beneficiary | ICBCL Agreement | Golar Snow</t>
  </si>
  <si>
    <t>Variable Interest Entity, Primary Beneficiary | ICBCL Agreement | Golar Ice</t>
  </si>
  <si>
    <t>Variable Interest Entity, Primary Beneficiary | CMBL Agreement | Golar Tundra</t>
  </si>
  <si>
    <t>Variable Interest Entity, Primary Beneficiary | CCBFL Agreement | Golar Seal</t>
  </si>
  <si>
    <t>Variable Interest Entity, Primary Beneficiary | COSCO Shipping Agreement | Golar Crystal</t>
  </si>
  <si>
    <t>Variable Interest Entity, Primary Beneficiary | CSSC | Hilli</t>
  </si>
  <si>
    <t>Variable Interest Entities - Schedule of Assets and Liabilities of Lessor VIEs (Details) - USD ($) $ in Thousands</t>
  </si>
  <si>
    <t>Debt:</t>
  </si>
  <si>
    <t>Long-term interest bearing debt - non-current portion</t>
  </si>
  <si>
    <t>Assets</t>
  </si>
  <si>
    <t>ICBCL Agreement | Golar Glacier | Variable Interest Entity, Primary Beneficiary</t>
  </si>
  <si>
    <t>ICBCL Agreement | Golar Kelvin | Variable Interest Entity, Primary Beneficiary</t>
  </si>
  <si>
    <t>ICBCL Agreement | Golar Snow | Variable Interest Entity, Primary Beneficiary</t>
  </si>
  <si>
    <t>ICBCL Agreement | Golar Ice | Variable Interest Entity, Primary Beneficiary</t>
  </si>
  <si>
    <t>CMBL Agreement | Golar Tundra | Variable Interest Entity, Primary Beneficiary</t>
  </si>
  <si>
    <t>CCBFL Agreement | Golar Seal | Variable Interest Entity, Primary Beneficiary</t>
  </si>
  <si>
    <t>COSCO Shipping Agreement | Golar Crystal | Variable Interest Entity, Primary Beneficiary</t>
  </si>
  <si>
    <t>CSSC | Hilli | Variable Interest Entity, Primary Beneficiary</t>
  </si>
  <si>
    <t>Variable Interest Entities - Financial Information (Details) - USD ($) $ in Thousands</t>
  </si>
  <si>
    <t>Net debt repayments</t>
  </si>
  <si>
    <t>Net debt receipts</t>
  </si>
  <si>
    <t>Hilli | Variable Interest Entity, Primary Beneficiary</t>
  </si>
  <si>
    <t>Current assets</t>
  </si>
  <si>
    <t>Non-current assets</t>
  </si>
  <si>
    <t>Current liabilities</t>
  </si>
  <si>
    <t>Non-current liabilities</t>
  </si>
  <si>
    <t>Golar Gimi | Variable Interest Entity, Primary Beneficiary</t>
  </si>
  <si>
    <t>Liquefaction Services | Hilli | Variable Interest Entity, Primary Beneficiary</t>
  </si>
  <si>
    <t>Restricted Cash and Short Term Deposits (Details) - USD ($)</t>
  </si>
  <si>
    <t>Restricted Cash and Cash Equivalents Items [Line Items]</t>
  </si>
  <si>
    <t>Restricted cash and cash equivalents</t>
  </si>
  <si>
    <t>Less: Amounts included in current restricted cash and short-term deposits</t>
  </si>
  <si>
    <t>Return Equity Swap</t>
  </si>
  <si>
    <t>Letter of Credit</t>
  </si>
  <si>
    <t>Lessor VIEs</t>
  </si>
  <si>
    <t>Office lease</t>
  </si>
  <si>
    <t>Bank guarantee</t>
  </si>
  <si>
    <t>Margin loan | Line of Credit</t>
  </si>
  <si>
    <t>$1.125 billion facility | Interest-bearing Deposits</t>
  </si>
  <si>
    <t>Secured Debt | Line of Credit | $1.125 billion facility</t>
  </si>
  <si>
    <t>Line of credit facility, maximum borrowing capacity</t>
  </si>
  <si>
    <t>Asset Under Development (Details) $ in Thousands</t>
  </si>
  <si>
    <t>Capitalized Costs Relating to Oil and Gas Producing Activities, by Geographic Area [Line Items]</t>
  </si>
  <si>
    <t>Opening asset under development balance</t>
  </si>
  <si>
    <t>Closing asset under development balance</t>
  </si>
  <si>
    <t>Transfer from other non-current assets (note 13)</t>
  </si>
  <si>
    <t>Additions</t>
  </si>
  <si>
    <t>Interest costs capitalized</t>
  </si>
  <si>
    <t>Other costs capitalized</t>
  </si>
  <si>
    <t>Asset Under Development (Narrative) (Details) - USD ($) $ in Thousands</t>
  </si>
  <si>
    <t>Feb. 28, 2019</t>
  </si>
  <si>
    <t>Apr. 30, 2019</t>
  </si>
  <si>
    <t>Contractual obligation</t>
  </si>
  <si>
    <t>Long-term line of credit</t>
  </si>
  <si>
    <t>Drawdown dependent on project spend</t>
  </si>
  <si>
    <t>Asset Under Development (Commitments) (Details) - USD ($) $ in Thousands</t>
  </si>
  <si>
    <t>Investments in Affiliates and Joint Ventures (Details) - USD ($) $ in Thousands</t>
  </si>
  <si>
    <t>Schedule of Equity Method Investments [Line Items]</t>
  </si>
  <si>
    <t>Golar Partners</t>
  </si>
  <si>
    <t>OneLNG</t>
  </si>
  <si>
    <t>Avenir</t>
  </si>
  <si>
    <t>Investments in Affiliates and Joint Ventures - Schedule of Carrying Amount of Equity Method Investments (Details) - USD ($) $ in Thousands</t>
  </si>
  <si>
    <t>Equity in net assets of affiliates</t>
  </si>
  <si>
    <t>Other Non-Current Assets (Details) - USD ($) $ in Thousands</t>
  </si>
  <si>
    <t>Components of Other Non-Current Assets:</t>
  </si>
  <si>
    <t>Operating lease right-of-use asset</t>
  </si>
  <si>
    <t>Total other non-current assets</t>
  </si>
  <si>
    <t>Investment in OLT Offshore LNG Toscana</t>
  </si>
  <si>
    <t>FLNG | FLNG derivative</t>
  </si>
  <si>
    <t>Hilli Conversion to FLNG</t>
  </si>
  <si>
    <t>Transfer from other non-current assets</t>
  </si>
  <si>
    <t>2.70%</t>
  </si>
  <si>
    <t>Debt - Components of Debt (Details) - USD ($)</t>
  </si>
  <si>
    <t>Debt Instrument [Line Items]</t>
  </si>
  <si>
    <t>Total debt</t>
  </si>
  <si>
    <t>Subtotal (excluding lessor VIE loans)</t>
  </si>
  <si>
    <t>Less: Deferred finance charges, net</t>
  </si>
  <si>
    <t>Total debt, net of deferred financing costs</t>
  </si>
  <si>
    <t>Secured Debt | Golar Arctic facility</t>
  </si>
  <si>
    <t>Secured Debt | Golar Viking facility</t>
  </si>
  <si>
    <t>Secured Debt | Margin loan</t>
  </si>
  <si>
    <t>Secured Debt | $1.125 billion facility</t>
  </si>
  <si>
    <t>Secured Debt | ICBC VIE loans</t>
  </si>
  <si>
    <t>Secured Debt | CCBFL VIE loan</t>
  </si>
  <si>
    <t>Secured Debt | CMBL VIE loan</t>
  </si>
  <si>
    <t>Secured Debt | COSCO Shipping VIE loan</t>
  </si>
  <si>
    <t>Secured Debt | CSSC VIE loan</t>
  </si>
  <si>
    <t>Convertible Debt | 2017 convertible bonds</t>
  </si>
  <si>
    <t>Line of Credit | Secured Debt | $1.125 billion facility</t>
  </si>
  <si>
    <t>Debt Debt - Summary (Details) - USD ($) $ in Thousands</t>
  </si>
  <si>
    <t>VIE debt</t>
  </si>
  <si>
    <t>Golar</t>
  </si>
  <si>
    <t>Accumulated Other Comprehensive (Loss) Income (Details) - USD ($) $ in Thousands</t>
  </si>
  <si>
    <t>AOCI Including Portion Attributable to Noncontrolling Interest, Net of Tax [Roll Forward]</t>
  </si>
  <si>
    <t>Beginning balance</t>
  </si>
  <si>
    <t>Other comprehensive income (loss)</t>
  </si>
  <si>
    <t>Ending balance</t>
  </si>
  <si>
    <t>Total accumulated comprehensive loss</t>
  </si>
  <si>
    <t>Pension and post-retirement benefit plan adjustments</t>
  </si>
  <si>
    <t>Share of affiliates' comprehensive income</t>
  </si>
  <si>
    <t>Financial Instruments (Details) - USD ($)</t>
  </si>
  <si>
    <t>Non-Derivatives:</t>
  </si>
  <si>
    <t>Restricted cash and short-term deposits, carrying value</t>
  </si>
  <si>
    <t>Current portion of long-term debt and short-term debt, carrying value</t>
  </si>
  <si>
    <t>Derivatives:</t>
  </si>
  <si>
    <t>Derivative asset</t>
  </si>
  <si>
    <t>Deferred finance charges</t>
  </si>
  <si>
    <t>Notional value</t>
  </si>
  <si>
    <t>Interest Rate Swaps | Cash Flow Hedging</t>
  </si>
  <si>
    <t>Interest Rate Swaps | Minimum | Cash Flow Hedging</t>
  </si>
  <si>
    <t>Fixed interest rates</t>
  </si>
  <si>
    <t>1.28%</t>
  </si>
  <si>
    <t>Interest Rate Swaps | Maximum | Cash Flow Hedging</t>
  </si>
  <si>
    <t>2.37%</t>
  </si>
  <si>
    <t>Carrying value | Level 1</t>
  </si>
  <si>
    <t>Carrying value | Level 2</t>
  </si>
  <si>
    <t>Long-term debt - convertible bonds, carrying value</t>
  </si>
  <si>
    <t>Carrying value | Level 2 | Oil Derivative</t>
  </si>
  <si>
    <t>Carrying value | Level 2 | Interest Rate Swaps</t>
  </si>
  <si>
    <t>Carrying value | Level 2 | Foreign Exchange Swaps</t>
  </si>
  <si>
    <t>Foreign exchange swaps asset</t>
  </si>
  <si>
    <t>Foreign exchange swaps liability</t>
  </si>
  <si>
    <t>Carrying value | Level 2 | Return Equity Swap</t>
  </si>
  <si>
    <t>Fair value | Level 1</t>
  </si>
  <si>
    <t>Cash and cash equivalents, fair value</t>
  </si>
  <si>
    <t>Restricted cash and short-term deposits, fair value</t>
  </si>
  <si>
    <t>Fair value | Level 2</t>
  </si>
  <si>
    <t>Current portion of long-term debt and short-term debt, fair value</t>
  </si>
  <si>
    <t>Long-term debt - convertible bonds, fair value</t>
  </si>
  <si>
    <t>Long-term debt, fair value</t>
  </si>
  <si>
    <t>Fair value | Level 2 | Oil Derivative</t>
  </si>
  <si>
    <t>Fair value | Level 2 | Interest Rate Swaps</t>
  </si>
  <si>
    <t>Fair value | Level 2 | Foreign Exchange Swaps</t>
  </si>
  <si>
    <t>Fair value | Level 2 | Return Equity Swap</t>
  </si>
  <si>
    <t>Financial Instruments - Offsetting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Cash Collateral for Borrowed Securities</t>
  </si>
  <si>
    <t>Share Repurchase Forward Swap</t>
  </si>
  <si>
    <t>Percentage of total purchase price</t>
  </si>
  <si>
    <t>20.00%</t>
  </si>
  <si>
    <t>Related Party Transactions - Transactions and balances with Golar Partners and Subsidiaries (Details) - USD ($) $ in Thousands</t>
  </si>
  <si>
    <t>Due from (to) related party</t>
  </si>
  <si>
    <t>Golar LNG Partners | Ship management fees income</t>
  </si>
  <si>
    <t>Golar LNG Partners | Interest expense on deposits payable</t>
  </si>
  <si>
    <t>Interest expense on deposits payable</t>
  </si>
  <si>
    <t>Golar LNG Partners | Trading balances due to Golar Power and affiliates</t>
  </si>
  <si>
    <t>Golar LNG Partners | Methane Princess security lease deposit movement</t>
  </si>
  <si>
    <t>Related Party Transactions - Golar Partners and Subsidiaries Footnotes (Details)</t>
  </si>
  <si>
    <t>Aug. 15, 2017USD ($)train</t>
  </si>
  <si>
    <t>May 31, 2017USD ($)</t>
  </si>
  <si>
    <t>Payments of dividends</t>
  </si>
  <si>
    <t>Deferred Purchase Price</t>
  </si>
  <si>
    <t>Interest expense, related party</t>
  </si>
  <si>
    <t>Related party transaction rate</t>
  </si>
  <si>
    <t>5.00%</t>
  </si>
  <si>
    <t>Termination of related party agreement, period of written notice</t>
  </si>
  <si>
    <t>120 days</t>
  </si>
  <si>
    <t>Additional amount, percent per annum of Deferred Purchase Price</t>
  </si>
  <si>
    <t>Distributions from related party</t>
  </si>
  <si>
    <t>Golar LNG Partners | Deposits Due to Affiliates</t>
  </si>
  <si>
    <t>Golar LNG Partners | Hilli Disposal Interests | Purchase and Sale Agreement</t>
  </si>
  <si>
    <t>Disposal interest, equivalent percentage</t>
  </si>
  <si>
    <t>50.00%</t>
  </si>
  <si>
    <t>Number of liquefaction trains contracted | train</t>
  </si>
  <si>
    <t>Total number of liquefaction trains | train</t>
  </si>
  <si>
    <t>Liquefaction trains, contractual term</t>
  </si>
  <si>
    <t>8 years</t>
  </si>
  <si>
    <t>Golar LNG Partners | Deposit Received</t>
  </si>
  <si>
    <t>Related party transaction amount</t>
  </si>
  <si>
    <t>Golar LNG Partners | Deposits Due From Affiliates</t>
  </si>
  <si>
    <t>Golar LNG Partners | Disposal Costs Indemnification</t>
  </si>
  <si>
    <t>Related party costs</t>
  </si>
  <si>
    <t>Dividends payable</t>
  </si>
  <si>
    <t>Golar LNG Partners | Golar Management</t>
  </si>
  <si>
    <t>30 days</t>
  </si>
  <si>
    <t>Hilli | Golar LNG Partners</t>
  </si>
  <si>
    <t>Related Party Transactions - Transactions and balances with Golar Power and Affiliates (Details) - USD ($) $ in Thousands</t>
  </si>
  <si>
    <t>Golar Power | Management and administrative services revenue</t>
  </si>
  <si>
    <t>Golar Power | Ship management fees income</t>
  </si>
  <si>
    <t>Golar Power | Debt guarantee compensation</t>
  </si>
  <si>
    <t>Ship management fees income</t>
  </si>
  <si>
    <t>Golar Power | Other</t>
  </si>
  <si>
    <t>Golar Power | Trading balances due to Golar Power and affiliates</t>
  </si>
  <si>
    <t>Debt Guarantee | Golar Power</t>
  </si>
  <si>
    <t>Guarantor obligations, current carrying value</t>
  </si>
  <si>
    <t>Related Party Transactions - Transactions and balances with OneLNG and Subsidiaries (Details) - USD ($) $ in Thousands</t>
  </si>
  <si>
    <t>OneLNG | Management and administrative services revenue</t>
  </si>
  <si>
    <t>Related party revenues</t>
  </si>
  <si>
    <t>OneLNG | Trading Balances Due from OneLNG</t>
  </si>
  <si>
    <t>Impairment of related party transaction</t>
  </si>
  <si>
    <t>Related Party Transactions - Earnings Generated from Participation in The Cool Pool (Details) - USD ($) $ in Thousands</t>
  </si>
  <si>
    <t>The Cool Pool</t>
  </si>
  <si>
    <t>Net income (expenses) from related party transactions</t>
  </si>
  <si>
    <t>Voyage and charterhire expenses</t>
  </si>
  <si>
    <t>Non-collaborative Arrangement | The Cool Pool</t>
  </si>
  <si>
    <t>Collaborative Arrangement | The Cool Pool</t>
  </si>
  <si>
    <t>Time and Voyage Charter | Non-collaborative Arrangement | The Cool Pool</t>
  </si>
  <si>
    <t>Time Charter | Collaborative Arrangement | The Cool Pool</t>
  </si>
  <si>
    <t>Other Commitments and Contingencies Other Commitments and Contingencies - Pledged Assets (Details) - USD ($) $ in Thousands</t>
  </si>
  <si>
    <t>Book value of vessels secured against long-term loans</t>
  </si>
  <si>
    <t>Other Commitments and Contingencies - Narrative (Details) $ / shares in Units, $ in Thousands, € in Millions</t>
  </si>
  <si>
    <t>Nov. 30, 2018$ / sharesshares</t>
  </si>
  <si>
    <t>Jun. 30, 2019USD ($)tax_leaseshares</t>
  </si>
  <si>
    <t>Jun. 30, 2019GBP (£)tax_lease</t>
  </si>
  <si>
    <t>Dec. 31, 2003GBP (£)tax_lease</t>
  </si>
  <si>
    <t>Dec. 31, 2020USD ($)</t>
  </si>
  <si>
    <t>Dec. 31, 2019USD ($)</t>
  </si>
  <si>
    <t>Jun. 30, 2019EUR (€)shares</t>
  </si>
  <si>
    <t>Dec. 31, 2018USD ($)shares</t>
  </si>
  <si>
    <t>Loss Contingencies [Line Items]</t>
  </si>
  <si>
    <t>Number of tax leases | tax_lease</t>
  </si>
  <si>
    <t>Gross cash benefit received from tax leases | £</t>
  </si>
  <si>
    <t>Number of tax leases terminated | tax_lease</t>
  </si>
  <si>
    <t>Number of tax leases remaining | tax_lease</t>
  </si>
  <si>
    <t>Estimate of possible exposure | £</t>
  </si>
  <si>
    <t>Shareholders' Agreement, Project to Fund Development of Pipeline Infrastructure and FSRU</t>
  </si>
  <si>
    <t>Contractual obligation | €</t>
  </si>
  <si>
    <t>Shareholders' Agreement, Project to Fund Development of Pipeline Infrastructure and FSRU | Maximum</t>
  </si>
  <si>
    <t>ECGS</t>
  </si>
  <si>
    <t>Commitments and contingencies</t>
  </si>
  <si>
    <t>Shares issued (in shares) | shares</t>
  </si>
  <si>
    <t>Common stock, par value per share (in dollars per share) | $ / shares</t>
  </si>
  <si>
    <t>Margin loan | Golar Partners, Common Units</t>
  </si>
  <si>
    <t>Number of common units pledged as security (in shares) | shares</t>
  </si>
  <si>
    <t>Investment company, future amount</t>
  </si>
  <si>
    <t>Avenir | Founding Partners</t>
  </si>
  <si>
    <t>Stolt-Nielsen Ltd and Höegh LNG Holdings Ltd | Avenir</t>
  </si>
  <si>
    <t>Committed capital</t>
  </si>
  <si>
    <t>Other Operating Income (Expense)</t>
  </si>
  <si>
    <t>Loss contingency, receivable, proceeds</t>
  </si>
  <si>
    <t>Golar Viking Conversion | Scenario, Forecast</t>
  </si>
  <si>
    <t>Long term purchase commitments</t>
  </si>
  <si>
    <t>Subsequent Events (Details) - Subsequent Event</t>
  </si>
  <si>
    <t>Aug. 31, 2019USD ($)</t>
  </si>
  <si>
    <t>Margin loan | Revolving Credit Facility</t>
  </si>
  <si>
    <t>Subsequent Event [Line Items]</t>
  </si>
  <si>
    <t>Debt instrument, term</t>
  </si>
  <si>
    <t>1 year</t>
  </si>
  <si>
    <t>$150 Million Term Loan Facility | Term Loan Facility</t>
  </si>
  <si>
    <t>15 months</t>
  </si>
  <si>
    <t>Debt instrument, extension period</t>
  </si>
  <si>
    <t>9 month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row r="5" spans="1:2">
      <c r="A5" s="4" t="s">
        <v>183</v>
      </c>
      <c r="B5"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v>
      </c>
      <c r="B1" s="2" t="s">
        <v>1</v>
      </c>
    </row>
    <row r="2" spans="1:3">
      <c r="B2" s="2" t="s">
        <v>2</v>
      </c>
      <c r="C2" s="2" t="s">
        <v>21</v>
      </c>
    </row>
    <row r="3" spans="1:3">
      <c r="A3" s="4" t="s">
        <v>22</v>
      </c>
      <c r="B3" s="5" t="n">
        <v>211032</v>
      </c>
      <c r="C3" s="5" t="n">
        <v>125564</v>
      </c>
    </row>
    <row r="4" spans="1:3">
      <c r="A4" s="4" t="s">
        <v>23</v>
      </c>
      <c r="B4" s="6" t="n">
        <v>-62066</v>
      </c>
      <c r="C4" s="6" t="n">
        <v>-38911</v>
      </c>
    </row>
    <row r="5" spans="1:3">
      <c r="A5" s="4" t="s">
        <v>24</v>
      </c>
      <c r="B5" s="6" t="n">
        <v>-27705</v>
      </c>
      <c r="C5" s="6" t="n">
        <v>-24092</v>
      </c>
    </row>
    <row r="6" spans="1:3">
      <c r="A6" s="4" t="s">
        <v>25</v>
      </c>
      <c r="B6" s="6" t="n">
        <v>-1467</v>
      </c>
      <c r="C6" s="6" t="n">
        <v>-11223</v>
      </c>
    </row>
    <row r="7" spans="1:3">
      <c r="A7" s="4" t="s">
        <v>26</v>
      </c>
      <c r="B7" s="6" t="n">
        <v>-56284</v>
      </c>
      <c r="C7" s="6" t="n">
        <v>-36866</v>
      </c>
    </row>
    <row r="8" spans="1:3">
      <c r="A8" s="4" t="s">
        <v>27</v>
      </c>
      <c r="B8" s="6" t="n">
        <v>41597</v>
      </c>
      <c r="C8" s="6" t="n">
        <v>0</v>
      </c>
    </row>
    <row r="9" spans="1:3">
      <c r="A9" s="4" t="s">
        <v>28</v>
      </c>
      <c r="B9" s="6" t="n">
        <v>-7347</v>
      </c>
      <c r="C9" s="6" t="n">
        <v>0</v>
      </c>
    </row>
    <row r="10" spans="1:3">
      <c r="A10" s="4" t="s">
        <v>29</v>
      </c>
      <c r="B10" s="6" t="n">
        <v>-220046</v>
      </c>
      <c r="C10" s="6" t="n">
        <v>-152096</v>
      </c>
    </row>
    <row r="11" spans="1:3">
      <c r="A11" s="4" t="s">
        <v>30</v>
      </c>
      <c r="B11" s="6" t="n">
        <v>8145</v>
      </c>
      <c r="C11" s="6" t="n">
        <v>111348</v>
      </c>
    </row>
    <row r="12" spans="1:3">
      <c r="A12" s="4" t="s">
        <v>31</v>
      </c>
      <c r="B12" s="6" t="n">
        <v>6298</v>
      </c>
      <c r="C12" s="6" t="n">
        <v>18</v>
      </c>
    </row>
    <row r="13" spans="1:3">
      <c r="A13" s="4" t="s">
        <v>32</v>
      </c>
      <c r="B13" s="6" t="n">
        <v>14443</v>
      </c>
      <c r="C13" s="6" t="n">
        <v>111366</v>
      </c>
    </row>
    <row r="14" spans="1:3">
      <c r="A14" s="4" t="s">
        <v>33</v>
      </c>
      <c r="B14" s="6" t="n">
        <v>5429</v>
      </c>
      <c r="C14" s="6" t="n">
        <v>84834</v>
      </c>
    </row>
    <row r="15" spans="1:3">
      <c r="A15" s="3" t="s">
        <v>34</v>
      </c>
    </row>
    <row r="16" spans="1:3">
      <c r="A16" s="4" t="s">
        <v>35</v>
      </c>
      <c r="B16" s="6" t="n">
        <v>6437</v>
      </c>
      <c r="C16" s="6" t="n">
        <v>4044</v>
      </c>
    </row>
    <row r="17" spans="1:3">
      <c r="A17" s="4" t="s">
        <v>36</v>
      </c>
      <c r="B17" s="6" t="n">
        <v>-53728</v>
      </c>
      <c r="C17" s="6" t="n">
        <v>-38012</v>
      </c>
    </row>
    <row r="18" spans="1:3">
      <c r="A18" s="4" t="s">
        <v>37</v>
      </c>
      <c r="B18" s="6" t="n">
        <v>-20418</v>
      </c>
      <c r="C18" s="6" t="n">
        <v>1068</v>
      </c>
    </row>
    <row r="19" spans="1:3">
      <c r="A19" s="4" t="s">
        <v>38</v>
      </c>
      <c r="B19" s="6" t="n">
        <v>-3339</v>
      </c>
      <c r="C19" s="6" t="n">
        <v>-474</v>
      </c>
    </row>
    <row r="20" spans="1:3">
      <c r="A20" s="4" t="s">
        <v>39</v>
      </c>
      <c r="B20" s="6" t="n">
        <v>-71048</v>
      </c>
      <c r="C20" s="6" t="n">
        <v>-33374</v>
      </c>
    </row>
    <row r="21" spans="1:3">
      <c r="A21" s="4" t="s">
        <v>40</v>
      </c>
      <c r="B21" s="6" t="n">
        <v>-65619</v>
      </c>
      <c r="C21" s="6" t="n">
        <v>51460</v>
      </c>
    </row>
    <row r="22" spans="1:3">
      <c r="A22" s="4" t="s">
        <v>41</v>
      </c>
      <c r="B22" s="6" t="n">
        <v>-381</v>
      </c>
      <c r="C22" s="6" t="n">
        <v>-484</v>
      </c>
    </row>
    <row r="23" spans="1:3">
      <c r="A23" s="4" t="s">
        <v>42</v>
      </c>
      <c r="B23" s="6" t="n">
        <v>-39869</v>
      </c>
      <c r="C23" s="6" t="n">
        <v>-6215</v>
      </c>
    </row>
    <row r="24" spans="1:3">
      <c r="A24" s="4" t="s">
        <v>43</v>
      </c>
      <c r="B24" s="6" t="n">
        <v>-105869</v>
      </c>
      <c r="C24" s="6" t="n">
        <v>44761</v>
      </c>
    </row>
    <row r="25" spans="1:3">
      <c r="A25" s="4" t="s">
        <v>44</v>
      </c>
      <c r="B25" s="6" t="n">
        <v>-48554</v>
      </c>
      <c r="C25" s="6" t="n">
        <v>-29444</v>
      </c>
    </row>
    <row r="26" spans="1:3">
      <c r="A26" s="4" t="s">
        <v>45</v>
      </c>
      <c r="B26" s="5" t="n">
        <v>-154423</v>
      </c>
      <c r="C26" s="5" t="n">
        <v>15317</v>
      </c>
    </row>
    <row r="27" spans="1:3">
      <c r="A27" s="4" t="s">
        <v>46</v>
      </c>
      <c r="B27" s="7" t="n">
        <v>-1.53</v>
      </c>
      <c r="C27" s="7" t="n">
        <v>0.15</v>
      </c>
    </row>
    <row r="28" spans="1:3">
      <c r="A28" s="4" t="s">
        <v>47</v>
      </c>
      <c r="B28" s="7" t="n">
        <v>0.15</v>
      </c>
      <c r="C28" s="7" t="n">
        <v>0.1</v>
      </c>
    </row>
    <row r="29" spans="1:3">
      <c r="A29" s="4" t="s">
        <v>48</v>
      </c>
    </row>
    <row r="30" spans="1:3">
      <c r="A30" s="4" t="s">
        <v>49</v>
      </c>
      <c r="B30" s="5" t="n">
        <v>-11994</v>
      </c>
      <c r="C30" s="5" t="n">
        <v>-10107</v>
      </c>
    </row>
    <row r="31" spans="1:3">
      <c r="A31" s="4" t="s">
        <v>50</v>
      </c>
    </row>
    <row r="32" spans="1:3">
      <c r="A32" s="4" t="s">
        <v>49</v>
      </c>
      <c r="B32" s="6" t="n">
        <v>-18933</v>
      </c>
      <c r="C32" s="6" t="n">
        <v>-30897</v>
      </c>
    </row>
    <row r="33" spans="1:3">
      <c r="A33" s="4" t="s">
        <v>51</v>
      </c>
    </row>
    <row r="34" spans="1:3">
      <c r="A34" s="4" t="s">
        <v>22</v>
      </c>
      <c r="B34" s="6" t="n">
        <v>68031</v>
      </c>
      <c r="C34" s="6" t="n">
        <v>76433</v>
      </c>
    </row>
    <row r="35" spans="1:3">
      <c r="A35" s="4" t="s">
        <v>52</v>
      </c>
    </row>
    <row r="36" spans="1:3">
      <c r="A36" s="4" t="s">
        <v>22</v>
      </c>
      <c r="B36" s="6" t="n">
        <v>23359</v>
      </c>
      <c r="C36" s="6" t="n">
        <v>19353</v>
      </c>
    </row>
    <row r="37" spans="1:3">
      <c r="A37" s="4" t="s">
        <v>53</v>
      </c>
    </row>
    <row r="38" spans="1:3">
      <c r="A38" s="4" t="s">
        <v>22</v>
      </c>
      <c r="B38" s="6" t="n">
        <v>109048</v>
      </c>
      <c r="C38" s="6" t="n">
        <v>18577</v>
      </c>
    </row>
    <row r="39" spans="1:3">
      <c r="A39" s="4" t="s">
        <v>54</v>
      </c>
    </row>
    <row r="40" spans="1:3">
      <c r="A40" s="4" t="s">
        <v>22</v>
      </c>
      <c r="B40" s="5" t="n">
        <v>10594</v>
      </c>
      <c r="C40" s="5" t="n">
        <v>112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204</v>
      </c>
    </row>
    <row r="4" spans="1:2">
      <c r="A4" s="4" t="s">
        <v>14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9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1</v>
      </c>
    </row>
    <row r="3" spans="1:3">
      <c r="A3" s="3" t="s">
        <v>56</v>
      </c>
    </row>
    <row r="4" spans="1:3">
      <c r="A4" s="4" t="s">
        <v>43</v>
      </c>
      <c r="B4" s="5" t="n">
        <v>-105869</v>
      </c>
      <c r="C4" s="5" t="n">
        <v>44761</v>
      </c>
    </row>
    <row r="5" spans="1:3">
      <c r="A5" s="3" t="s">
        <v>57</v>
      </c>
    </row>
    <row r="6" spans="1:3">
      <c r="A6" s="4" t="s">
        <v>58</v>
      </c>
      <c r="B6" s="6" t="n">
        <v>651</v>
      </c>
      <c r="C6" s="6" t="n">
        <v>-24137</v>
      </c>
    </row>
    <row r="7" spans="1:3">
      <c r="A7" s="4" t="s">
        <v>59</v>
      </c>
      <c r="B7" s="6" t="n">
        <v>651</v>
      </c>
      <c r="C7" s="6" t="n">
        <v>-24137</v>
      </c>
    </row>
    <row r="8" spans="1:3">
      <c r="A8" s="4" t="s">
        <v>60</v>
      </c>
      <c r="B8" s="6" t="n">
        <v>-105218</v>
      </c>
      <c r="C8" s="6" t="n">
        <v>20624</v>
      </c>
    </row>
    <row r="9" spans="1:3">
      <c r="A9" s="3" t="s">
        <v>61</v>
      </c>
    </row>
    <row r="10" spans="1:3">
      <c r="A10" s="4" t="s">
        <v>62</v>
      </c>
      <c r="B10" s="6" t="n">
        <v>-153772</v>
      </c>
      <c r="C10" s="6" t="n">
        <v>-8820</v>
      </c>
    </row>
    <row r="11" spans="1:3">
      <c r="A11" s="4" t="s">
        <v>63</v>
      </c>
      <c r="B11" s="5" t="n">
        <v>48554</v>
      </c>
      <c r="C11" s="5" t="n">
        <v>294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4"/>
    <col customWidth="1" max="2" min="2" width="4"/>
    <col customWidth="1" max="3" min="3" width="14"/>
    <col customWidth="1" max="4" min="4" width="14"/>
  </cols>
  <sheetData>
    <row r="1" spans="1:4">
      <c r="A1" s="1" t="s">
        <v>64</v>
      </c>
      <c r="C1" s="2" t="s">
        <v>2</v>
      </c>
      <c r="D1" s="2" t="s">
        <v>65</v>
      </c>
    </row>
    <row r="2" spans="1:4">
      <c r="A2" s="3" t="s">
        <v>66</v>
      </c>
    </row>
    <row r="3" spans="1:4">
      <c r="A3" s="4" t="s">
        <v>67</v>
      </c>
      <c r="C3" s="5" t="n">
        <v>139834</v>
      </c>
      <c r="D3" s="5" t="n">
        <v>217835</v>
      </c>
    </row>
    <row r="4" spans="1:4">
      <c r="A4" s="4" t="s">
        <v>68</v>
      </c>
      <c r="C4" s="6" t="n">
        <v>252843</v>
      </c>
      <c r="D4" s="6" t="n">
        <v>332033</v>
      </c>
    </row>
    <row r="5" spans="1:4">
      <c r="A5" s="4" t="s">
        <v>69</v>
      </c>
      <c r="B5" s="4" t="s">
        <v>70</v>
      </c>
      <c r="C5" s="6" t="n">
        <v>33720</v>
      </c>
      <c r="D5" s="6" t="n">
        <v>64918</v>
      </c>
    </row>
    <row r="6" spans="1:4">
      <c r="A6" s="4" t="s">
        <v>71</v>
      </c>
      <c r="C6" s="6" t="n">
        <v>8195</v>
      </c>
      <c r="D6" s="6" t="n">
        <v>7006</v>
      </c>
    </row>
    <row r="7" spans="1:4">
      <c r="A7" s="4" t="s">
        <v>72</v>
      </c>
      <c r="C7" s="6" t="n">
        <v>14625</v>
      </c>
      <c r="D7" s="6" t="n">
        <v>18720</v>
      </c>
    </row>
    <row r="8" spans="1:4">
      <c r="A8" s="4" t="s">
        <v>73</v>
      </c>
      <c r="C8" s="6" t="n">
        <v>5207</v>
      </c>
      <c r="D8" s="6" t="n">
        <v>9425</v>
      </c>
    </row>
    <row r="9" spans="1:4">
      <c r="A9" s="4" t="s">
        <v>74</v>
      </c>
      <c r="C9" s="6" t="n">
        <v>454424</v>
      </c>
      <c r="D9" s="6" t="n">
        <v>649937</v>
      </c>
    </row>
    <row r="10" spans="1:4">
      <c r="A10" s="3" t="s">
        <v>75</v>
      </c>
    </row>
    <row r="11" spans="1:4">
      <c r="A11" s="4" t="s">
        <v>76</v>
      </c>
      <c r="C11" s="6" t="n">
        <v>152743</v>
      </c>
      <c r="D11" s="6" t="n">
        <v>154393</v>
      </c>
    </row>
    <row r="12" spans="1:4">
      <c r="A12" s="4" t="s">
        <v>77</v>
      </c>
      <c r="C12" s="6" t="n">
        <v>522538</v>
      </c>
      <c r="D12" s="6" t="n">
        <v>571782</v>
      </c>
    </row>
    <row r="13" spans="1:4">
      <c r="A13" s="4" t="s">
        <v>78</v>
      </c>
      <c r="C13" s="6" t="n">
        <v>186960</v>
      </c>
      <c r="D13" s="6" t="n">
        <v>20000</v>
      </c>
    </row>
    <row r="14" spans="1:4">
      <c r="A14" s="4" t="s">
        <v>79</v>
      </c>
      <c r="C14" s="6" t="n">
        <v>3190969</v>
      </c>
      <c r="D14" s="6" t="n">
        <v>3271379</v>
      </c>
    </row>
    <row r="15" spans="1:4">
      <c r="A15" s="4" t="s">
        <v>80</v>
      </c>
      <c r="C15" s="6" t="n">
        <v>116663</v>
      </c>
      <c r="D15" s="6" t="n">
        <v>139104</v>
      </c>
    </row>
    <row r="16" spans="1:4">
      <c r="A16" s="4" t="s">
        <v>81</v>
      </c>
      <c r="C16" s="6" t="n">
        <v>4624297</v>
      </c>
      <c r="D16" s="6" t="n">
        <v>4806595</v>
      </c>
    </row>
    <row r="17" spans="1:4">
      <c r="A17" s="3" t="s">
        <v>66</v>
      </c>
    </row>
    <row r="18" spans="1:4">
      <c r="A18" s="4" t="s">
        <v>82</v>
      </c>
      <c r="C18" s="6" t="n">
        <v>-802323</v>
      </c>
      <c r="D18" s="6" t="n">
        <v>-730257</v>
      </c>
    </row>
    <row r="19" spans="1:4">
      <c r="A19" s="4" t="s">
        <v>83</v>
      </c>
      <c r="C19" s="6" t="n">
        <v>-45411</v>
      </c>
      <c r="D19" s="6" t="n">
        <v>-9701</v>
      </c>
    </row>
    <row r="20" spans="1:4">
      <c r="A20" s="4" t="s">
        <v>84</v>
      </c>
      <c r="C20" s="6" t="n">
        <v>-70292</v>
      </c>
      <c r="D20" s="6" t="n">
        <v>-133234</v>
      </c>
    </row>
    <row r="21" spans="1:4">
      <c r="A21" s="4" t="s">
        <v>85</v>
      </c>
      <c r="C21" s="6" t="n">
        <v>-128136</v>
      </c>
      <c r="D21" s="6" t="n">
        <v>-121529</v>
      </c>
    </row>
    <row r="22" spans="1:4">
      <c r="A22" s="4" t="s">
        <v>86</v>
      </c>
      <c r="C22" s="6" t="n">
        <v>-4719</v>
      </c>
      <c r="D22" s="6" t="n">
        <v>-5417</v>
      </c>
    </row>
    <row r="23" spans="1:4">
      <c r="A23" s="4" t="s">
        <v>87</v>
      </c>
      <c r="C23" s="6" t="n">
        <v>-1050881</v>
      </c>
      <c r="D23" s="6" t="n">
        <v>-1000138</v>
      </c>
    </row>
    <row r="24" spans="1:4">
      <c r="A24" s="3" t="s">
        <v>75</v>
      </c>
    </row>
    <row r="25" spans="1:4">
      <c r="A25" s="4" t="s">
        <v>88</v>
      </c>
      <c r="C25" s="6" t="n">
        <v>-1665185</v>
      </c>
      <c r="D25" s="6" t="n">
        <v>-1835102</v>
      </c>
    </row>
    <row r="26" spans="1:4">
      <c r="A26" s="4" t="s">
        <v>89</v>
      </c>
      <c r="C26" s="6" t="n">
        <v>-147717</v>
      </c>
      <c r="D26" s="6" t="n">
        <v>-145564</v>
      </c>
    </row>
    <row r="27" spans="1:4">
      <c r="A27" s="4" t="s">
        <v>90</v>
      </c>
      <c r="C27" s="6" t="n">
        <v>-2863783</v>
      </c>
      <c r="D27" s="6" t="n">
        <v>-2980804</v>
      </c>
    </row>
    <row r="28" spans="1:4">
      <c r="A28" s="3" t="s">
        <v>91</v>
      </c>
    </row>
    <row r="29" spans="1:4">
      <c r="A29" s="4" t="s">
        <v>92</v>
      </c>
      <c r="C29" s="6" t="n">
        <v>-1577063</v>
      </c>
      <c r="D29" s="6" t="n">
        <v>-1745125</v>
      </c>
    </row>
    <row r="30" spans="1:4">
      <c r="A30" s="4" t="s">
        <v>63</v>
      </c>
      <c r="C30" s="6" t="n">
        <v>-183451</v>
      </c>
      <c r="D30" s="6" t="n">
        <v>-80666</v>
      </c>
    </row>
    <row r="31" spans="1:4">
      <c r="A31" s="4" t="s">
        <v>93</v>
      </c>
      <c r="C31" s="5" t="n">
        <v>-4624297</v>
      </c>
      <c r="D31" s="5" t="n">
        <v>-4806595</v>
      </c>
    </row>
    <row r="32" spans="1:4"/>
    <row r="33" spans="1:4">
      <c r="A33" s="4" t="s">
        <v>70</v>
      </c>
      <c r="B33" s="4" t="s">
        <v>94</v>
      </c>
    </row>
  </sheetData>
  <mergeCells count="3">
    <mergeCell ref="A1:B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04</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09</v>
      </c>
      <c r="B1" s="2" t="s">
        <v>310</v>
      </c>
      <c r="C1" s="2" t="s">
        <v>311</v>
      </c>
      <c r="D1" s="2" t="s">
        <v>312</v>
      </c>
      <c r="E1" s="2" t="s">
        <v>313</v>
      </c>
    </row>
    <row r="2" spans="1:5">
      <c r="A2" s="3" t="s">
        <v>314</v>
      </c>
    </row>
    <row r="3" spans="1:5">
      <c r="A3" s="4" t="s">
        <v>315</v>
      </c>
      <c r="C3" s="4" t="s">
        <v>316</v>
      </c>
    </row>
    <row r="4" spans="1:5">
      <c r="A4" s="4" t="s">
        <v>317</v>
      </c>
      <c r="D4" s="5" t="n">
        <v>1178829</v>
      </c>
      <c r="E4" s="5" t="n">
        <v>1300000</v>
      </c>
    </row>
    <row r="5" spans="1:5">
      <c r="A5" s="4" t="s">
        <v>318</v>
      </c>
    </row>
    <row r="6" spans="1:5">
      <c r="A6" s="3" t="s">
        <v>314</v>
      </c>
    </row>
    <row r="7" spans="1:5">
      <c r="A7" s="4" t="s">
        <v>319</v>
      </c>
      <c r="D7" s="6" t="n">
        <v>10</v>
      </c>
    </row>
    <row r="8" spans="1:5">
      <c r="A8" s="4" t="s">
        <v>320</v>
      </c>
    </row>
    <row r="9" spans="1:5">
      <c r="A9" s="3" t="s">
        <v>314</v>
      </c>
    </row>
    <row r="10" spans="1:5">
      <c r="A10" s="4" t="s">
        <v>319</v>
      </c>
      <c r="D10" s="6" t="n">
        <v>3</v>
      </c>
    </row>
    <row r="11" spans="1:5">
      <c r="A11" s="4" t="s">
        <v>321</v>
      </c>
    </row>
    <row r="12" spans="1:5">
      <c r="A12" s="3" t="s">
        <v>314</v>
      </c>
    </row>
    <row r="13" spans="1:5">
      <c r="A13" s="4" t="s">
        <v>322</v>
      </c>
      <c r="D13" s="6" t="n">
        <v>12</v>
      </c>
    </row>
    <row r="14" spans="1:5">
      <c r="A14" s="4" t="s">
        <v>323</v>
      </c>
    </row>
    <row r="15" spans="1:5">
      <c r="A15" s="3" t="s">
        <v>314</v>
      </c>
    </row>
    <row r="16" spans="1:5">
      <c r="A16" s="4" t="s">
        <v>322</v>
      </c>
      <c r="D16" s="6" t="n">
        <v>18</v>
      </c>
    </row>
    <row r="17" spans="1:5">
      <c r="A17" s="4" t="s">
        <v>324</v>
      </c>
    </row>
    <row r="18" spans="1:5">
      <c r="A18" s="3" t="s">
        <v>314</v>
      </c>
    </row>
    <row r="19" spans="1:5">
      <c r="A19" s="4" t="s">
        <v>322</v>
      </c>
      <c r="D19" s="6" t="n">
        <v>1</v>
      </c>
    </row>
    <row r="20" spans="1:5">
      <c r="A20" s="4" t="s">
        <v>325</v>
      </c>
    </row>
    <row r="21" spans="1:5">
      <c r="A21" s="3" t="s">
        <v>314</v>
      </c>
    </row>
    <row r="22" spans="1:5">
      <c r="A22" s="4" t="s">
        <v>322</v>
      </c>
      <c r="D22" s="6" t="n">
        <v>8</v>
      </c>
    </row>
    <row r="23" spans="1:5">
      <c r="A23" s="4" t="s">
        <v>326</v>
      </c>
    </row>
    <row r="24" spans="1:5">
      <c r="A24" s="3" t="s">
        <v>314</v>
      </c>
    </row>
    <row r="25" spans="1:5">
      <c r="A25" s="4" t="s">
        <v>322</v>
      </c>
      <c r="D25" s="6" t="n">
        <v>1</v>
      </c>
    </row>
    <row r="26" spans="1:5">
      <c r="A26" s="4" t="s">
        <v>327</v>
      </c>
    </row>
    <row r="27" spans="1:5">
      <c r="A27" s="3" t="s">
        <v>314</v>
      </c>
    </row>
    <row r="28" spans="1:5">
      <c r="A28" s="4" t="s">
        <v>328</v>
      </c>
      <c r="B28" s="5" t="n">
        <v>700000</v>
      </c>
    </row>
    <row r="29" spans="1:5">
      <c r="A29" s="4" t="s">
        <v>329</v>
      </c>
      <c r="B29" s="4" t="s">
        <v>330</v>
      </c>
    </row>
    <row r="30" spans="1:5">
      <c r="A30" s="4" t="s">
        <v>331</v>
      </c>
      <c r="B30" s="4" t="s">
        <v>332</v>
      </c>
    </row>
    <row r="31" spans="1:5">
      <c r="A31" s="4" t="s">
        <v>333</v>
      </c>
    </row>
    <row r="32" spans="1:5">
      <c r="A32" s="3" t="s">
        <v>314</v>
      </c>
    </row>
    <row r="33" spans="1:5">
      <c r="A33" s="4" t="s">
        <v>334</v>
      </c>
      <c r="B33" s="4" t="s">
        <v>335</v>
      </c>
    </row>
    <row r="34" spans="1:5">
      <c r="A34" s="4" t="s">
        <v>336</v>
      </c>
      <c r="B34" s="4" t="s">
        <v>335</v>
      </c>
    </row>
    <row r="35" spans="1:5">
      <c r="A35" s="4" t="s">
        <v>337</v>
      </c>
    </row>
    <row r="36" spans="1:5">
      <c r="A36" s="3" t="s">
        <v>314</v>
      </c>
    </row>
    <row r="37" spans="1:5">
      <c r="A37" s="4" t="s">
        <v>315</v>
      </c>
      <c r="C37" s="4" t="s">
        <v>316</v>
      </c>
    </row>
    <row r="38" spans="1:5">
      <c r="A38" s="4" t="s">
        <v>317</v>
      </c>
      <c r="C38" s="5" t="n">
        <v>1300000</v>
      </c>
    </row>
    <row r="39" spans="1:5">
      <c r="A39" s="4" t="s">
        <v>338</v>
      </c>
      <c r="C39" s="6" t="n">
        <v>215000</v>
      </c>
    </row>
    <row r="40" spans="1:5">
      <c r="A40" s="4" t="s">
        <v>328</v>
      </c>
      <c r="C40" s="5" t="n">
        <v>700000</v>
      </c>
    </row>
    <row r="41" spans="1:5">
      <c r="A41" s="4" t="s">
        <v>339</v>
      </c>
    </row>
    <row r="42" spans="1:5">
      <c r="A42" s="3" t="s">
        <v>314</v>
      </c>
    </row>
    <row r="43" spans="1:5">
      <c r="A43" s="4" t="s">
        <v>336</v>
      </c>
      <c r="C43" s="4" t="s">
        <v>335</v>
      </c>
    </row>
    <row r="44" spans="1:5">
      <c r="A44" s="4" t="s">
        <v>340</v>
      </c>
    </row>
    <row r="45" spans="1:5">
      <c r="A45" s="3" t="s">
        <v>314</v>
      </c>
    </row>
    <row r="46" spans="1:5">
      <c r="A46" s="4" t="s">
        <v>329</v>
      </c>
      <c r="C46" s="4" t="s">
        <v>330</v>
      </c>
    </row>
    <row r="47" spans="1:5">
      <c r="A47" s="4" t="s">
        <v>331</v>
      </c>
      <c r="C47" s="4" t="s">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1</v>
      </c>
      <c r="B1" s="2" t="s">
        <v>1</v>
      </c>
    </row>
    <row r="2" spans="1:3">
      <c r="B2" s="2" t="s">
        <v>2</v>
      </c>
      <c r="C2" s="2" t="s">
        <v>21</v>
      </c>
    </row>
    <row r="3" spans="1:3">
      <c r="A3" s="3" t="s">
        <v>342</v>
      </c>
    </row>
    <row r="4" spans="1:3">
      <c r="A4" s="4" t="s">
        <v>106</v>
      </c>
      <c r="B4" s="5" t="n">
        <v>25152</v>
      </c>
      <c r="C4" s="5" t="n">
        <v>1528</v>
      </c>
    </row>
    <row r="5" spans="1:3">
      <c r="A5" s="4" t="s">
        <v>107</v>
      </c>
      <c r="B5" s="6" t="n">
        <v>-750</v>
      </c>
      <c r="C5" s="6" t="n">
        <v>-108300</v>
      </c>
    </row>
    <row r="6" spans="1:3">
      <c r="A6" s="4" t="s">
        <v>109</v>
      </c>
      <c r="B6" s="6" t="n">
        <v>-11790</v>
      </c>
      <c r="C6" s="6" t="n">
        <v>6443</v>
      </c>
    </row>
    <row r="7" spans="1:3">
      <c r="A7" s="4" t="s">
        <v>111</v>
      </c>
      <c r="C7" s="6" t="n">
        <v>39037</v>
      </c>
    </row>
    <row r="8" spans="1:3">
      <c r="A8" s="4" t="s">
        <v>343</v>
      </c>
      <c r="B8" s="6" t="n">
        <v>-20418</v>
      </c>
      <c r="C8" s="6" t="n">
        <v>1068</v>
      </c>
    </row>
    <row r="9" spans="1:3">
      <c r="A9" s="4" t="s">
        <v>38</v>
      </c>
      <c r="B9" s="5" t="n">
        <v>-3339</v>
      </c>
      <c r="C9" s="6" t="n">
        <v>-474</v>
      </c>
    </row>
    <row r="10" spans="1:3">
      <c r="A10" s="4" t="s">
        <v>344</v>
      </c>
    </row>
    <row r="11" spans="1:3">
      <c r="A11" s="3" t="s">
        <v>342</v>
      </c>
    </row>
    <row r="12" spans="1:3">
      <c r="A12" s="4" t="s">
        <v>106</v>
      </c>
      <c r="C12" s="6" t="n">
        <v>0</v>
      </c>
    </row>
    <row r="13" spans="1:3">
      <c r="A13" s="4" t="s">
        <v>107</v>
      </c>
      <c r="C13" s="6" t="n">
        <v>0</v>
      </c>
    </row>
    <row r="14" spans="1:3">
      <c r="A14" s="4" t="s">
        <v>109</v>
      </c>
      <c r="C14" s="6" t="n">
        <v>-105056</v>
      </c>
    </row>
    <row r="15" spans="1:3">
      <c r="A15" s="4" t="s">
        <v>111</v>
      </c>
      <c r="C15" s="6" t="n">
        <v>43764</v>
      </c>
    </row>
    <row r="16" spans="1:3">
      <c r="A16" s="4" t="s">
        <v>343</v>
      </c>
      <c r="C16" s="6" t="n">
        <v>0</v>
      </c>
    </row>
    <row r="17" spans="1:3">
      <c r="A17" s="4" t="s">
        <v>38</v>
      </c>
      <c r="C17" s="6" t="n">
        <v>594</v>
      </c>
    </row>
    <row r="18" spans="1:3">
      <c r="A18" s="4" t="s">
        <v>345</v>
      </c>
    </row>
    <row r="19" spans="1:3">
      <c r="A19" s="3" t="s">
        <v>342</v>
      </c>
    </row>
    <row r="20" spans="1:3">
      <c r="A20" s="4" t="s">
        <v>106</v>
      </c>
      <c r="C20" s="6" t="n">
        <v>1528</v>
      </c>
    </row>
    <row r="21" spans="1:3">
      <c r="A21" s="4" t="s">
        <v>107</v>
      </c>
      <c r="C21" s="6" t="n">
        <v>-108300</v>
      </c>
    </row>
    <row r="22" spans="1:3">
      <c r="A22" s="4" t="s">
        <v>109</v>
      </c>
      <c r="C22" s="6" t="n">
        <v>111499</v>
      </c>
    </row>
    <row r="23" spans="1:3">
      <c r="A23" s="4" t="s">
        <v>111</v>
      </c>
      <c r="C23" s="6" t="n">
        <v>-4727</v>
      </c>
    </row>
    <row r="24" spans="1:3">
      <c r="A24" s="4" t="s">
        <v>343</v>
      </c>
      <c r="C24" s="6" t="n">
        <v>1068</v>
      </c>
    </row>
    <row r="25" spans="1:3">
      <c r="A25" s="4" t="s">
        <v>38</v>
      </c>
      <c r="C25" s="5" t="n">
        <v>-10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1</v>
      </c>
    </row>
    <row r="3" spans="1:3">
      <c r="A3" s="3" t="s">
        <v>347</v>
      </c>
    </row>
    <row r="4" spans="1:3">
      <c r="A4" s="4" t="s">
        <v>348</v>
      </c>
      <c r="B4" s="5" t="n">
        <v>7395</v>
      </c>
    </row>
    <row r="5" spans="1:3">
      <c r="A5" s="4" t="s">
        <v>348</v>
      </c>
      <c r="C5" s="5" t="n">
        <v>3048</v>
      </c>
    </row>
    <row r="6" spans="1:3">
      <c r="A6" s="4" t="s">
        <v>349</v>
      </c>
      <c r="B6" s="6" t="n">
        <v>750</v>
      </c>
    </row>
    <row r="7" spans="1:3">
      <c r="A7" s="4" t="s">
        <v>349</v>
      </c>
      <c r="C7" s="6" t="n">
        <v>108300</v>
      </c>
    </row>
    <row r="8" spans="1:3">
      <c r="A8" s="4" t="s">
        <v>350</v>
      </c>
      <c r="B8" s="5" t="n">
        <v>8145</v>
      </c>
      <c r="C8" s="5" t="n">
        <v>1113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1"/>
    <col customWidth="1" max="6" min="6" width="20"/>
  </cols>
  <sheetData>
    <row r="1" spans="1:6">
      <c r="A1" s="1" t="s">
        <v>351</v>
      </c>
      <c r="B1" s="2" t="s">
        <v>352</v>
      </c>
      <c r="D1" s="2" t="s">
        <v>1</v>
      </c>
      <c r="F1" s="2" t="s">
        <v>353</v>
      </c>
    </row>
    <row r="2" spans="1:6">
      <c r="B2" s="2" t="s">
        <v>354</v>
      </c>
      <c r="C2" s="2" t="s">
        <v>355</v>
      </c>
      <c r="D2" s="2" t="s">
        <v>356</v>
      </c>
      <c r="E2" s="2" t="s">
        <v>357</v>
      </c>
      <c r="F2" s="2" t="s">
        <v>358</v>
      </c>
    </row>
    <row r="3" spans="1:6">
      <c r="A3" s="3" t="s">
        <v>359</v>
      </c>
    </row>
    <row r="4" spans="1:6">
      <c r="A4" s="4" t="s">
        <v>360</v>
      </c>
      <c r="D4" s="5" t="n">
        <v>7347</v>
      </c>
      <c r="E4" s="5" t="n">
        <v>0</v>
      </c>
    </row>
    <row r="5" spans="1:6">
      <c r="A5" s="4" t="s">
        <v>361</v>
      </c>
    </row>
    <row r="6" spans="1:6">
      <c r="A6" s="3" t="s">
        <v>359</v>
      </c>
    </row>
    <row r="7" spans="1:6">
      <c r="A7" s="4" t="s">
        <v>360</v>
      </c>
      <c r="C7" s="5" t="n">
        <v>34300</v>
      </c>
    </row>
    <row r="8" spans="1:6">
      <c r="A8" s="4" t="s">
        <v>362</v>
      </c>
    </row>
    <row r="9" spans="1:6">
      <c r="A9" s="3" t="s">
        <v>359</v>
      </c>
    </row>
    <row r="10" spans="1:6">
      <c r="A10" s="4" t="s">
        <v>363</v>
      </c>
      <c r="B10" s="5" t="n">
        <v>7300</v>
      </c>
    </row>
    <row r="11" spans="1:6">
      <c r="A11" s="4" t="s">
        <v>364</v>
      </c>
    </row>
    <row r="12" spans="1:6">
      <c r="A12" s="3" t="s">
        <v>359</v>
      </c>
    </row>
    <row r="13" spans="1:6">
      <c r="A13" s="4" t="s">
        <v>365</v>
      </c>
      <c r="F13" s="6"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59</v>
      </c>
    </row>
    <row r="3" spans="1:2">
      <c r="A3" s="4" t="s">
        <v>368</v>
      </c>
      <c r="B3" s="8" t="n">
        <v>15.8</v>
      </c>
    </row>
    <row r="4" spans="1:2">
      <c r="A4" s="4" t="s">
        <v>369</v>
      </c>
      <c r="B4" s="9" t="n">
        <v>5.5</v>
      </c>
    </row>
    <row r="5" spans="1:2">
      <c r="A5" s="4" t="s">
        <v>370</v>
      </c>
      <c r="B5" s="8" t="n">
        <v>1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1</v>
      </c>
    </row>
    <row r="3" spans="1:3">
      <c r="A3" s="3" t="s">
        <v>96</v>
      </c>
    </row>
    <row r="4" spans="1:3">
      <c r="A4" s="4" t="s">
        <v>43</v>
      </c>
      <c r="B4" s="5" t="n">
        <v>-105869</v>
      </c>
      <c r="C4" s="5" t="n">
        <v>44761</v>
      </c>
    </row>
    <row r="5" spans="1:3">
      <c r="A5" s="3" t="s">
        <v>97</v>
      </c>
    </row>
    <row r="6" spans="1:3">
      <c r="A6" s="4" t="s">
        <v>26</v>
      </c>
      <c r="B6" s="6" t="n">
        <v>56284</v>
      </c>
      <c r="C6" s="6" t="n">
        <v>36866</v>
      </c>
    </row>
    <row r="7" spans="1:3">
      <c r="A7" s="4" t="s">
        <v>98</v>
      </c>
      <c r="B7" s="6" t="n">
        <v>7347</v>
      </c>
      <c r="C7" s="6" t="n">
        <v>0</v>
      </c>
    </row>
    <row r="8" spans="1:3">
      <c r="A8" s="4" t="s">
        <v>99</v>
      </c>
      <c r="B8" s="6" t="n">
        <v>34250</v>
      </c>
      <c r="C8" s="6" t="n">
        <v>0</v>
      </c>
    </row>
    <row r="9" spans="1:3">
      <c r="A9" s="4" t="s">
        <v>100</v>
      </c>
      <c r="B9" s="6" t="n">
        <v>2712</v>
      </c>
      <c r="C9" s="6" t="n">
        <v>5035</v>
      </c>
    </row>
    <row r="10" spans="1:3">
      <c r="A10" s="4" t="s">
        <v>101</v>
      </c>
      <c r="B10" s="6" t="n">
        <v>39869</v>
      </c>
      <c r="C10" s="6" t="n">
        <v>6215</v>
      </c>
    </row>
    <row r="11" spans="1:3">
      <c r="A11" s="4" t="s">
        <v>102</v>
      </c>
      <c r="B11" s="6" t="n">
        <v>0</v>
      </c>
      <c r="C11" s="6" t="n">
        <v>8119</v>
      </c>
    </row>
    <row r="12" spans="1:3">
      <c r="A12" s="4" t="s">
        <v>103</v>
      </c>
      <c r="B12" s="6" t="n">
        <v>-7001</v>
      </c>
      <c r="C12" s="6" t="n">
        <v>0</v>
      </c>
    </row>
    <row r="13" spans="1:3">
      <c r="A13" s="4" t="s">
        <v>104</v>
      </c>
      <c r="B13" s="6" t="n">
        <v>5008</v>
      </c>
      <c r="C13" s="6" t="n">
        <v>5367</v>
      </c>
    </row>
    <row r="14" spans="1:3">
      <c r="A14" s="4" t="s">
        <v>105</v>
      </c>
      <c r="B14" s="6" t="n">
        <v>573</v>
      </c>
      <c r="C14" s="6" t="n">
        <v>618</v>
      </c>
    </row>
    <row r="15" spans="1:3">
      <c r="A15" s="4" t="s">
        <v>106</v>
      </c>
      <c r="B15" s="6" t="n">
        <v>25152</v>
      </c>
      <c r="C15" s="6" t="n">
        <v>1528</v>
      </c>
    </row>
    <row r="16" spans="1:3">
      <c r="A16" s="4" t="s">
        <v>107</v>
      </c>
      <c r="B16" s="6" t="n">
        <v>-750</v>
      </c>
      <c r="C16" s="6" t="n">
        <v>-108300</v>
      </c>
    </row>
    <row r="17" spans="1:3">
      <c r="A17" s="3" t="s">
        <v>108</v>
      </c>
    </row>
    <row r="18" spans="1:3">
      <c r="A18" s="4" t="s">
        <v>69</v>
      </c>
      <c r="B18" s="6" t="n">
        <v>31198</v>
      </c>
      <c r="C18" s="6" t="n">
        <v>-12880</v>
      </c>
    </row>
    <row r="19" spans="1:3">
      <c r="A19" s="4" t="s">
        <v>71</v>
      </c>
      <c r="B19" s="6" t="n">
        <v>-1189</v>
      </c>
      <c r="C19" s="6" t="n">
        <v>-35</v>
      </c>
    </row>
    <row r="20" spans="1:3">
      <c r="A20" s="4" t="s">
        <v>109</v>
      </c>
      <c r="B20" s="6" t="n">
        <v>-11790</v>
      </c>
      <c r="C20" s="6" t="n">
        <v>6443</v>
      </c>
    </row>
    <row r="21" spans="1:3">
      <c r="A21" s="4" t="s">
        <v>110</v>
      </c>
      <c r="B21" s="6" t="n">
        <v>-5778</v>
      </c>
      <c r="C21" s="6" t="n">
        <v>5687</v>
      </c>
    </row>
    <row r="22" spans="1:3">
      <c r="A22" s="4" t="s">
        <v>83</v>
      </c>
      <c r="B22" s="6" t="n">
        <v>164</v>
      </c>
      <c r="C22" s="6" t="n">
        <v>-5135</v>
      </c>
    </row>
    <row r="23" spans="1:3">
      <c r="A23" s="4" t="s">
        <v>84</v>
      </c>
      <c r="B23" s="6" t="n">
        <v>-57268</v>
      </c>
      <c r="C23" s="6" t="n">
        <v>15008</v>
      </c>
    </row>
    <row r="24" spans="1:3">
      <c r="A24" s="4" t="s">
        <v>111</v>
      </c>
      <c r="B24" s="6" t="n">
        <v>-2640</v>
      </c>
      <c r="C24" s="6" t="n">
        <v>39037</v>
      </c>
    </row>
    <row r="25" spans="1:3">
      <c r="A25" s="4" t="s">
        <v>112</v>
      </c>
      <c r="B25" s="6" t="n">
        <v>10272</v>
      </c>
      <c r="C25" s="6" t="n">
        <v>48334</v>
      </c>
    </row>
    <row r="26" spans="1:3">
      <c r="A26" s="3" t="s">
        <v>113</v>
      </c>
    </row>
    <row r="27" spans="1:3">
      <c r="A27" s="4" t="s">
        <v>114</v>
      </c>
      <c r="B27" s="6" t="n">
        <v>-12178</v>
      </c>
      <c r="C27" s="6" t="n">
        <v>-1801</v>
      </c>
    </row>
    <row r="28" spans="1:3">
      <c r="A28" s="4" t="s">
        <v>115</v>
      </c>
      <c r="B28" s="6" t="n">
        <v>-105339</v>
      </c>
      <c r="C28" s="6" t="n">
        <v>-116715</v>
      </c>
    </row>
    <row r="29" spans="1:3">
      <c r="A29" s="4" t="s">
        <v>116</v>
      </c>
      <c r="B29" s="6" t="n">
        <v>-8292</v>
      </c>
      <c r="C29" s="6" t="n">
        <v>-62244</v>
      </c>
    </row>
    <row r="30" spans="1:3">
      <c r="A30" s="4" t="s">
        <v>102</v>
      </c>
      <c r="B30" s="6" t="n">
        <v>18408</v>
      </c>
      <c r="C30" s="6" t="n">
        <v>18335</v>
      </c>
    </row>
    <row r="31" spans="1:3">
      <c r="A31" s="4" t="s">
        <v>117</v>
      </c>
      <c r="B31" s="6" t="n">
        <v>9652</v>
      </c>
      <c r="C31" s="6" t="n">
        <v>0</v>
      </c>
    </row>
    <row r="32" spans="1:3">
      <c r="A32" s="4" t="s">
        <v>118</v>
      </c>
      <c r="B32" s="6" t="n">
        <v>72236</v>
      </c>
      <c r="C32" s="6" t="n">
        <v>0</v>
      </c>
    </row>
    <row r="33" spans="1:3">
      <c r="A33" s="4" t="s">
        <v>119</v>
      </c>
      <c r="B33" s="6" t="n">
        <v>3160</v>
      </c>
      <c r="C33" s="6" t="n">
        <v>0</v>
      </c>
    </row>
    <row r="34" spans="1:3">
      <c r="A34" s="4" t="s">
        <v>120</v>
      </c>
      <c r="B34" s="6" t="n">
        <v>-22353</v>
      </c>
      <c r="C34" s="6" t="n">
        <v>-162425</v>
      </c>
    </row>
    <row r="35" spans="1:3">
      <c r="A35" s="3" t="s">
        <v>121</v>
      </c>
    </row>
    <row r="36" spans="1:3">
      <c r="A36" s="4" t="s">
        <v>122</v>
      </c>
      <c r="B36" s="6" t="n">
        <v>14824</v>
      </c>
      <c r="C36" s="6" t="n">
        <v>1176000</v>
      </c>
    </row>
    <row r="37" spans="1:3">
      <c r="A37" s="4" t="s">
        <v>123</v>
      </c>
      <c r="B37" s="6" t="n">
        <v>-123495</v>
      </c>
      <c r="C37" s="6" t="n">
        <v>-874256</v>
      </c>
    </row>
    <row r="38" spans="1:3">
      <c r="A38" s="4" t="s">
        <v>124</v>
      </c>
      <c r="B38" s="6" t="n">
        <v>0</v>
      </c>
      <c r="C38" s="6" t="n">
        <v>36532</v>
      </c>
    </row>
    <row r="39" spans="1:3">
      <c r="A39" s="4" t="s">
        <v>125</v>
      </c>
      <c r="B39" s="6" t="n">
        <v>-38089</v>
      </c>
      <c r="C39" s="6" t="n">
        <v>-9906</v>
      </c>
    </row>
    <row r="40" spans="1:3">
      <c r="A40" s="4" t="s">
        <v>126</v>
      </c>
      <c r="B40" s="6" t="n">
        <v>0</v>
      </c>
      <c r="C40" s="6" t="n">
        <v>1183</v>
      </c>
    </row>
    <row r="41" spans="1:3">
      <c r="A41" s="4" t="s">
        <v>127</v>
      </c>
      <c r="B41" s="6" t="n">
        <v>0</v>
      </c>
      <c r="C41" s="6" t="n">
        <v>-754</v>
      </c>
    </row>
    <row r="42" spans="1:3">
      <c r="A42" s="4" t="s">
        <v>128</v>
      </c>
      <c r="B42" s="6" t="n">
        <v>-146760</v>
      </c>
      <c r="C42" s="6" t="n">
        <v>328799</v>
      </c>
    </row>
    <row r="43" spans="1:3">
      <c r="A43" s="4" t="s">
        <v>129</v>
      </c>
      <c r="B43" s="6" t="n">
        <v>-158841</v>
      </c>
      <c r="C43" s="6" t="n">
        <v>214708</v>
      </c>
    </row>
    <row r="44" spans="1:3">
      <c r="A44" s="4" t="s">
        <v>130</v>
      </c>
      <c r="B44" s="6" t="n">
        <v>704261</v>
      </c>
      <c r="C44" s="6" t="n">
        <v>612677</v>
      </c>
    </row>
    <row r="45" spans="1:3">
      <c r="A45" s="4" t="s">
        <v>131</v>
      </c>
      <c r="B45" s="5" t="n">
        <v>545420</v>
      </c>
      <c r="C45" s="5" t="n">
        <v>8273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71</v>
      </c>
      <c r="B1" s="2" t="s">
        <v>1</v>
      </c>
    </row>
    <row r="2" spans="1:2">
      <c r="B2" s="2" t="s">
        <v>372</v>
      </c>
    </row>
    <row r="3" spans="1:2">
      <c r="A3" s="3" t="s">
        <v>170</v>
      </c>
    </row>
    <row r="4" spans="1:2">
      <c r="A4" s="4" t="s">
        <v>373</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374</v>
      </c>
      <c r="B1" s="2" t="s">
        <v>352</v>
      </c>
      <c r="C1" s="2" t="s">
        <v>1</v>
      </c>
    </row>
    <row r="2" spans="1:5">
      <c r="B2" s="2" t="s">
        <v>375</v>
      </c>
      <c r="C2" s="2" t="s">
        <v>2</v>
      </c>
      <c r="D2" s="2" t="s">
        <v>21</v>
      </c>
      <c r="E2" s="2" t="s">
        <v>65</v>
      </c>
    </row>
    <row r="3" spans="1:5">
      <c r="A3" s="3" t="s">
        <v>376</v>
      </c>
    </row>
    <row r="4" spans="1:5">
      <c r="A4" s="4" t="s">
        <v>22</v>
      </c>
      <c r="C4" s="5" t="n">
        <v>211032</v>
      </c>
      <c r="D4" s="5" t="n">
        <v>125564</v>
      </c>
    </row>
    <row r="5" spans="1:5">
      <c r="A5" s="4" t="s">
        <v>26</v>
      </c>
      <c r="C5" s="6" t="n">
        <v>-56284</v>
      </c>
      <c r="D5" s="6" t="n">
        <v>-36866</v>
      </c>
    </row>
    <row r="6" spans="1:5">
      <c r="A6" s="4" t="s">
        <v>377</v>
      </c>
      <c r="C6" s="6" t="n">
        <v>-122165</v>
      </c>
      <c r="D6" s="6" t="n">
        <v>-115230</v>
      </c>
    </row>
    <row r="7" spans="1:5">
      <c r="A7" s="4" t="s">
        <v>28</v>
      </c>
      <c r="C7" s="6" t="n">
        <v>-41597</v>
      </c>
      <c r="D7" s="6" t="n">
        <v>0</v>
      </c>
    </row>
    <row r="8" spans="1:5">
      <c r="A8" s="4" t="s">
        <v>378</v>
      </c>
      <c r="C8" s="6" t="n">
        <v>14443</v>
      </c>
      <c r="D8" s="6" t="n">
        <v>111366</v>
      </c>
    </row>
    <row r="9" spans="1:5">
      <c r="A9" s="4" t="s">
        <v>379</v>
      </c>
      <c r="C9" s="6" t="n">
        <v>5429</v>
      </c>
      <c r="D9" s="6" t="n">
        <v>84834</v>
      </c>
    </row>
    <row r="10" spans="1:5">
      <c r="A10" s="4" t="s">
        <v>380</v>
      </c>
      <c r="C10" s="6" t="n">
        <v>5429</v>
      </c>
      <c r="D10" s="6" t="n">
        <v>84834</v>
      </c>
    </row>
    <row r="11" spans="1:5">
      <c r="A11" s="4" t="s">
        <v>42</v>
      </c>
      <c r="C11" s="6" t="n">
        <v>-39869</v>
      </c>
      <c r="D11" s="6" t="n">
        <v>-6215</v>
      </c>
    </row>
    <row r="12" spans="1:5">
      <c r="A12" s="4" t="s">
        <v>81</v>
      </c>
      <c r="C12" s="6" t="n">
        <v>4624297</v>
      </c>
      <c r="E12" s="5" t="n">
        <v>4806595</v>
      </c>
    </row>
    <row r="13" spans="1:5">
      <c r="A13" s="4" t="s">
        <v>77</v>
      </c>
      <c r="C13" s="6" t="n">
        <v>522538</v>
      </c>
      <c r="E13" s="6" t="n">
        <v>571782</v>
      </c>
    </row>
    <row r="14" spans="1:5">
      <c r="A14" s="4" t="s">
        <v>381</v>
      </c>
    </row>
    <row r="15" spans="1:5">
      <c r="A15" s="3" t="s">
        <v>376</v>
      </c>
    </row>
    <row r="16" spans="1:5">
      <c r="A16" s="4" t="s">
        <v>22</v>
      </c>
      <c r="C16" s="6" t="n">
        <v>101984</v>
      </c>
      <c r="D16" s="6" t="n">
        <v>106987</v>
      </c>
    </row>
    <row r="17" spans="1:5">
      <c r="A17" s="4" t="s">
        <v>26</v>
      </c>
      <c r="C17" s="6" t="n">
        <v>-32182</v>
      </c>
      <c r="D17" s="6" t="n">
        <v>-32775</v>
      </c>
    </row>
    <row r="18" spans="1:5">
      <c r="A18" s="4" t="s">
        <v>377</v>
      </c>
      <c r="C18" s="6" t="n">
        <v>-93305</v>
      </c>
      <c r="D18" s="6" t="n">
        <v>-103058</v>
      </c>
    </row>
    <row r="19" spans="1:5">
      <c r="A19" s="4" t="s">
        <v>28</v>
      </c>
      <c r="C19" s="6" t="n">
        <v>-41597</v>
      </c>
      <c r="D19" s="6" t="n">
        <v>0</v>
      </c>
    </row>
    <row r="20" spans="1:5">
      <c r="A20" s="4" t="s">
        <v>378</v>
      </c>
      <c r="C20" s="6" t="n">
        <v>9260</v>
      </c>
      <c r="D20" s="6" t="n">
        <v>10000</v>
      </c>
    </row>
    <row r="21" spans="1:5">
      <c r="A21" s="4" t="s">
        <v>379</v>
      </c>
      <c r="C21" s="6" t="n">
        <v>-55840</v>
      </c>
      <c r="D21" s="6" t="n">
        <v>-18846</v>
      </c>
    </row>
    <row r="22" spans="1:5">
      <c r="A22" s="4" t="s">
        <v>380</v>
      </c>
      <c r="C22" s="6" t="n">
        <v>-55498</v>
      </c>
      <c r="D22" s="6" t="n">
        <v>-18641</v>
      </c>
    </row>
    <row r="23" spans="1:5">
      <c r="A23" s="4" t="s">
        <v>42</v>
      </c>
      <c r="C23" s="6" t="n">
        <v>-28946</v>
      </c>
      <c r="D23" s="6" t="n">
        <v>8693</v>
      </c>
    </row>
    <row r="24" spans="1:5">
      <c r="A24" s="4" t="s">
        <v>81</v>
      </c>
      <c r="C24" s="6" t="n">
        <v>2683867</v>
      </c>
      <c r="E24" s="6" t="n">
        <v>2990506</v>
      </c>
    </row>
    <row r="25" spans="1:5">
      <c r="A25" s="4" t="s">
        <v>77</v>
      </c>
      <c r="C25" s="6" t="n">
        <v>259012</v>
      </c>
      <c r="E25" s="6" t="n">
        <v>305631</v>
      </c>
    </row>
    <row r="26" spans="1:5">
      <c r="A26" s="4" t="s">
        <v>382</v>
      </c>
    </row>
    <row r="27" spans="1:5">
      <c r="A27" s="3" t="s">
        <v>376</v>
      </c>
    </row>
    <row r="28" spans="1:5">
      <c r="A28" s="4" t="s">
        <v>22</v>
      </c>
      <c r="C28" s="6" t="n">
        <v>109048</v>
      </c>
      <c r="D28" s="6" t="n">
        <v>18577</v>
      </c>
    </row>
    <row r="29" spans="1:5">
      <c r="A29" s="4" t="s">
        <v>26</v>
      </c>
      <c r="C29" s="6" t="n">
        <v>-24102</v>
      </c>
      <c r="D29" s="6" t="n">
        <v>-4091</v>
      </c>
    </row>
    <row r="30" spans="1:5">
      <c r="A30" s="4" t="s">
        <v>377</v>
      </c>
      <c r="C30" s="6" t="n">
        <v>-28860</v>
      </c>
      <c r="D30" s="6" t="n">
        <v>-12172</v>
      </c>
    </row>
    <row r="31" spans="1:5">
      <c r="A31" s="4" t="s">
        <v>28</v>
      </c>
      <c r="C31" s="6" t="n">
        <v>0</v>
      </c>
      <c r="D31" s="6" t="n">
        <v>0</v>
      </c>
    </row>
    <row r="32" spans="1:5">
      <c r="A32" s="4" t="s">
        <v>378</v>
      </c>
      <c r="C32" s="6" t="n">
        <v>5183</v>
      </c>
      <c r="D32" s="6" t="n">
        <v>101366</v>
      </c>
    </row>
    <row r="33" spans="1:5">
      <c r="A33" s="4" t="s">
        <v>379</v>
      </c>
      <c r="C33" s="6" t="n">
        <v>61269</v>
      </c>
      <c r="D33" s="6" t="n">
        <v>103680</v>
      </c>
    </row>
    <row r="34" spans="1:5">
      <c r="A34" s="4" t="s">
        <v>380</v>
      </c>
      <c r="C34" s="6" t="n">
        <v>61269</v>
      </c>
      <c r="D34" s="6" t="n">
        <v>103680</v>
      </c>
    </row>
    <row r="35" spans="1:5">
      <c r="A35" s="4" t="s">
        <v>42</v>
      </c>
      <c r="C35" s="6" t="n">
        <v>0</v>
      </c>
      <c r="D35" s="6" t="n">
        <v>-2047</v>
      </c>
    </row>
    <row r="36" spans="1:5">
      <c r="A36" s="4" t="s">
        <v>81</v>
      </c>
      <c r="C36" s="6" t="n">
        <v>1682697</v>
      </c>
      <c r="E36" s="6" t="n">
        <v>1555389</v>
      </c>
    </row>
    <row r="37" spans="1:5">
      <c r="A37" s="4" t="s">
        <v>77</v>
      </c>
      <c r="C37" s="6" t="n">
        <v>0</v>
      </c>
      <c r="E37" s="6" t="n">
        <v>0</v>
      </c>
    </row>
    <row r="38" spans="1:5">
      <c r="A38" s="4" t="s">
        <v>383</v>
      </c>
    </row>
    <row r="39" spans="1:5">
      <c r="A39" s="3" t="s">
        <v>376</v>
      </c>
    </row>
    <row r="40" spans="1:5">
      <c r="A40" s="4" t="s">
        <v>22</v>
      </c>
      <c r="C40" s="6" t="n">
        <v>0</v>
      </c>
      <c r="D40" s="6" t="n">
        <v>0</v>
      </c>
    </row>
    <row r="41" spans="1:5">
      <c r="A41" s="4" t="s">
        <v>26</v>
      </c>
      <c r="C41" s="6" t="n">
        <v>0</v>
      </c>
      <c r="D41" s="6" t="n">
        <v>0</v>
      </c>
    </row>
    <row r="42" spans="1:5">
      <c r="A42" s="4" t="s">
        <v>377</v>
      </c>
      <c r="C42" s="6" t="n">
        <v>0</v>
      </c>
      <c r="D42" s="6" t="n">
        <v>0</v>
      </c>
    </row>
    <row r="43" spans="1:5">
      <c r="A43" s="4" t="s">
        <v>28</v>
      </c>
      <c r="C43" s="6" t="n">
        <v>0</v>
      </c>
      <c r="D43" s="6" t="n">
        <v>0</v>
      </c>
    </row>
    <row r="44" spans="1:5">
      <c r="A44" s="4" t="s">
        <v>378</v>
      </c>
      <c r="C44" s="6" t="n">
        <v>0</v>
      </c>
      <c r="D44" s="6" t="n">
        <v>0</v>
      </c>
    </row>
    <row r="45" spans="1:5">
      <c r="A45" s="4" t="s">
        <v>379</v>
      </c>
      <c r="C45" s="6" t="n">
        <v>0</v>
      </c>
      <c r="D45" s="6" t="n">
        <v>0</v>
      </c>
    </row>
    <row r="46" spans="1:5">
      <c r="A46" s="4" t="s">
        <v>380</v>
      </c>
      <c r="C46" s="6" t="n">
        <v>0</v>
      </c>
      <c r="D46" s="6" t="n">
        <v>0</v>
      </c>
    </row>
    <row r="47" spans="1:5">
      <c r="A47" s="4" t="s">
        <v>42</v>
      </c>
      <c r="C47" s="6" t="n">
        <v>-10923</v>
      </c>
      <c r="D47" s="6" t="n">
        <v>-12861</v>
      </c>
    </row>
    <row r="48" spans="1:5">
      <c r="A48" s="4" t="s">
        <v>81</v>
      </c>
      <c r="C48" s="6" t="n">
        <v>263526</v>
      </c>
      <c r="E48" s="6" t="n">
        <v>266151</v>
      </c>
    </row>
    <row r="49" spans="1:5">
      <c r="A49" s="4" t="s">
        <v>77</v>
      </c>
      <c r="C49" s="6" t="n">
        <v>263526</v>
      </c>
      <c r="E49" s="6" t="n">
        <v>266151</v>
      </c>
    </row>
    <row r="50" spans="1:5">
      <c r="A50" s="4" t="s">
        <v>384</v>
      </c>
    </row>
    <row r="51" spans="1:5">
      <c r="A51" s="3" t="s">
        <v>376</v>
      </c>
    </row>
    <row r="52" spans="1:5">
      <c r="A52" s="4" t="s">
        <v>22</v>
      </c>
      <c r="C52" s="6" t="n">
        <v>0</v>
      </c>
      <c r="D52" s="6" t="n">
        <v>0</v>
      </c>
    </row>
    <row r="53" spans="1:5">
      <c r="A53" s="4" t="s">
        <v>26</v>
      </c>
      <c r="C53" s="6" t="n">
        <v>0</v>
      </c>
      <c r="D53" s="6" t="n">
        <v>0</v>
      </c>
    </row>
    <row r="54" spans="1:5">
      <c r="A54" s="4" t="s">
        <v>377</v>
      </c>
      <c r="C54" s="6" t="n">
        <v>0</v>
      </c>
      <c r="D54" s="6" t="n">
        <v>0</v>
      </c>
    </row>
    <row r="55" spans="1:5">
      <c r="A55" s="4" t="s">
        <v>28</v>
      </c>
      <c r="C55" s="6" t="n">
        <v>0</v>
      </c>
      <c r="D55" s="6" t="n">
        <v>0</v>
      </c>
    </row>
    <row r="56" spans="1:5">
      <c r="A56" s="4" t="s">
        <v>378</v>
      </c>
      <c r="C56" s="6" t="n">
        <v>0</v>
      </c>
      <c r="D56" s="6" t="n">
        <v>0</v>
      </c>
    </row>
    <row r="57" spans="1:5">
      <c r="A57" s="4" t="s">
        <v>379</v>
      </c>
      <c r="C57" s="6" t="n">
        <v>0</v>
      </c>
      <c r="D57" s="6" t="n">
        <v>0</v>
      </c>
    </row>
    <row r="58" spans="1:5">
      <c r="A58" s="4" t="s">
        <v>380</v>
      </c>
      <c r="C58" s="6" t="n">
        <v>-342</v>
      </c>
      <c r="D58" s="6" t="n">
        <v>-205</v>
      </c>
    </row>
    <row r="59" spans="1:5">
      <c r="A59" s="4" t="s">
        <v>42</v>
      </c>
      <c r="C59" s="6" t="n">
        <v>0</v>
      </c>
      <c r="D59" s="6" t="n">
        <v>0</v>
      </c>
    </row>
    <row r="60" spans="1:5">
      <c r="A60" s="4" t="s">
        <v>81</v>
      </c>
      <c r="C60" s="6" t="n">
        <v>-5793</v>
      </c>
      <c r="E60" s="6" t="n">
        <v>-5451</v>
      </c>
    </row>
    <row r="61" spans="1:5">
      <c r="A61" s="4" t="s">
        <v>77</v>
      </c>
      <c r="C61" s="6" t="n">
        <v>0</v>
      </c>
      <c r="E61" s="5" t="n">
        <v>0</v>
      </c>
    </row>
    <row r="62" spans="1:5">
      <c r="A62" s="4" t="s">
        <v>385</v>
      </c>
    </row>
    <row r="63" spans="1:5">
      <c r="A63" s="3" t="s">
        <v>376</v>
      </c>
    </row>
    <row r="64" spans="1:5">
      <c r="A64" s="4" t="s">
        <v>380</v>
      </c>
      <c r="C64" s="6" t="n">
        <v>342</v>
      </c>
      <c r="D64" s="6" t="n">
        <v>205</v>
      </c>
    </row>
    <row r="65" spans="1:5">
      <c r="A65" s="4" t="s">
        <v>386</v>
      </c>
    </row>
    <row r="66" spans="1:5">
      <c r="A66" s="3" t="s">
        <v>376</v>
      </c>
    </row>
    <row r="67" spans="1:5">
      <c r="A67" s="4" t="s">
        <v>380</v>
      </c>
      <c r="C67" s="6" t="n">
        <v>0</v>
      </c>
      <c r="D67" s="6" t="n">
        <v>0</v>
      </c>
    </row>
    <row r="68" spans="1:5">
      <c r="A68" s="4" t="s">
        <v>387</v>
      </c>
    </row>
    <row r="69" spans="1:5">
      <c r="A69" s="3" t="s">
        <v>376</v>
      </c>
    </row>
    <row r="70" spans="1:5">
      <c r="A70" s="4" t="s">
        <v>380</v>
      </c>
      <c r="C70" s="5" t="n">
        <v>0</v>
      </c>
      <c r="D70" s="5" t="n">
        <v>0</v>
      </c>
    </row>
    <row r="71" spans="1:5">
      <c r="A71" s="4" t="s">
        <v>362</v>
      </c>
    </row>
    <row r="72" spans="1:5">
      <c r="A72" s="3" t="s">
        <v>376</v>
      </c>
    </row>
    <row r="73" spans="1:5">
      <c r="A73" s="4" t="s">
        <v>363</v>
      </c>
      <c r="B73" s="5" t="n">
        <v>73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1</v>
      </c>
    </row>
    <row r="3" spans="1:3">
      <c r="A3" s="3" t="s">
        <v>389</v>
      </c>
    </row>
    <row r="4" spans="1:3">
      <c r="A4" s="4" t="s">
        <v>22</v>
      </c>
      <c r="B4" s="5" t="n">
        <v>211032</v>
      </c>
      <c r="C4" s="5" t="n">
        <v>125564</v>
      </c>
    </row>
    <row r="5" spans="1:3">
      <c r="A5" s="4" t="s">
        <v>390</v>
      </c>
    </row>
    <row r="6" spans="1:3">
      <c r="A6" s="3" t="s">
        <v>389</v>
      </c>
    </row>
    <row r="7" spans="1:3">
      <c r="A7" s="4" t="s">
        <v>22</v>
      </c>
      <c r="B7" s="5" t="n">
        <v>66691</v>
      </c>
      <c r="C7" s="5" t="n">
        <v>83959</v>
      </c>
    </row>
    <row r="8" spans="1:3">
      <c r="A8" s="4" t="s">
        <v>391</v>
      </c>
      <c r="B8" s="4" t="s">
        <v>392</v>
      </c>
      <c r="C8" s="4" t="s">
        <v>393</v>
      </c>
    </row>
    <row r="9" spans="1:3">
      <c r="A9" s="4" t="s">
        <v>394</v>
      </c>
    </row>
    <row r="10" spans="1:3">
      <c r="A10" s="3" t="s">
        <v>389</v>
      </c>
    </row>
    <row r="11" spans="1:3">
      <c r="A11" s="4" t="s">
        <v>22</v>
      </c>
      <c r="B11" s="5" t="n">
        <v>109048</v>
      </c>
      <c r="C11" s="5" t="n">
        <v>18577</v>
      </c>
    </row>
    <row r="12" spans="1:3">
      <c r="A12" s="4" t="s">
        <v>391</v>
      </c>
      <c r="B12" s="4" t="s">
        <v>395</v>
      </c>
      <c r="C12" s="4" t="s">
        <v>3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397</v>
      </c>
      <c r="B1" s="2" t="s">
        <v>1</v>
      </c>
    </row>
    <row r="2" spans="1:2">
      <c r="B2" s="2" t="s">
        <v>356</v>
      </c>
    </row>
    <row r="3" spans="1:2">
      <c r="A3" s="3" t="s">
        <v>398</v>
      </c>
    </row>
    <row r="4" spans="1:2">
      <c r="A4" s="4" t="s">
        <v>399</v>
      </c>
      <c r="B4" s="5" t="n">
        <v>24376</v>
      </c>
    </row>
    <row r="5" spans="1:2">
      <c r="A5" s="4" t="s">
        <v>400</v>
      </c>
      <c r="B5" s="6" t="n">
        <v>-19937</v>
      </c>
    </row>
    <row r="6" spans="1:2">
      <c r="A6" s="4" t="s">
        <v>401</v>
      </c>
      <c r="B6" s="6" t="n">
        <v>112845</v>
      </c>
    </row>
    <row r="7" spans="1:2">
      <c r="A7" s="4" t="s">
        <v>402</v>
      </c>
      <c r="B7" s="6" t="n">
        <v>-93475</v>
      </c>
    </row>
    <row r="8" spans="1:2">
      <c r="A8" s="4" t="s">
        <v>403</v>
      </c>
      <c r="B8" s="6" t="n">
        <v>23809</v>
      </c>
    </row>
    <row r="9" spans="1:2">
      <c r="A9" s="3" t="s">
        <v>404</v>
      </c>
    </row>
    <row r="10" spans="1:2">
      <c r="A10" s="4" t="s">
        <v>405</v>
      </c>
      <c r="B10" s="6" t="n">
        <v>-31296</v>
      </c>
    </row>
    <row r="11" spans="1:2">
      <c r="A11" s="4" t="s">
        <v>406</v>
      </c>
      <c r="B11" s="6" t="n">
        <v>2110</v>
      </c>
    </row>
    <row r="12" spans="1:2">
      <c r="A12" s="4" t="s">
        <v>407</v>
      </c>
      <c r="B12" s="5" t="n">
        <v>-291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2</v>
      </c>
      <c r="C1" s="2" t="s">
        <v>65</v>
      </c>
    </row>
    <row r="2" spans="1:3">
      <c r="A2" s="3" t="s">
        <v>409</v>
      </c>
    </row>
    <row r="3" spans="1:3">
      <c r="A3" s="4" t="s">
        <v>73</v>
      </c>
      <c r="B3" s="5" t="n">
        <v>5207</v>
      </c>
      <c r="C3" s="5" t="n">
        <v>9425</v>
      </c>
    </row>
    <row r="4" spans="1:3">
      <c r="A4" s="4" t="s">
        <v>86</v>
      </c>
      <c r="B4" s="6" t="n">
        <v>4719</v>
      </c>
      <c r="C4" s="6" t="n">
        <v>5417</v>
      </c>
    </row>
    <row r="5" spans="1:3">
      <c r="A5" s="4" t="s">
        <v>410</v>
      </c>
    </row>
    <row r="6" spans="1:3">
      <c r="A6" s="3" t="s">
        <v>409</v>
      </c>
    </row>
    <row r="7" spans="1:3">
      <c r="A7" s="4" t="s">
        <v>73</v>
      </c>
      <c r="B7" s="6" t="n">
        <v>3100</v>
      </c>
      <c r="C7" s="6" t="n">
        <v>3100</v>
      </c>
    </row>
    <row r="8" spans="1:3">
      <c r="A8" s="4" t="s">
        <v>86</v>
      </c>
      <c r="B8" s="5" t="n">
        <v>3700</v>
      </c>
      <c r="C8" s="5" t="n">
        <v>4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21"/>
    <col customWidth="1" max="3" min="3" width="31"/>
    <col customWidth="1" max="4" min="4" width="21"/>
    <col customWidth="1" max="5" min="5" width="21"/>
  </cols>
  <sheetData>
    <row r="1" spans="1:5">
      <c r="A1" s="1" t="s">
        <v>411</v>
      </c>
      <c r="B1" s="2" t="s">
        <v>1</v>
      </c>
    </row>
    <row r="2" spans="1:5">
      <c r="B2" s="2" t="s">
        <v>356</v>
      </c>
      <c r="C2" s="2" t="s">
        <v>412</v>
      </c>
      <c r="D2" s="2" t="s">
        <v>413</v>
      </c>
      <c r="E2" s="2" t="s">
        <v>414</v>
      </c>
    </row>
    <row r="3" spans="1:5">
      <c r="A3" s="3" t="s">
        <v>389</v>
      </c>
    </row>
    <row r="4" spans="1:5">
      <c r="A4" s="4" t="s">
        <v>415</v>
      </c>
      <c r="B4" s="5" t="n">
        <v>211032</v>
      </c>
      <c r="C4" s="5" t="n">
        <v>125564</v>
      </c>
    </row>
    <row r="5" spans="1:5">
      <c r="A5" s="4" t="s">
        <v>416</v>
      </c>
      <c r="C5" s="6" t="n">
        <v>60</v>
      </c>
    </row>
    <row r="6" spans="1:5">
      <c r="A6" s="4" t="s">
        <v>417</v>
      </c>
      <c r="C6" s="5" t="n">
        <v>33800</v>
      </c>
    </row>
    <row r="7" spans="1:5">
      <c r="A7" s="4" t="s">
        <v>418</v>
      </c>
      <c r="B7" s="6" t="n">
        <v>3384</v>
      </c>
      <c r="D7" s="5" t="n">
        <v>0</v>
      </c>
    </row>
    <row r="8" spans="1:5">
      <c r="A8" s="4" t="s">
        <v>53</v>
      </c>
    </row>
    <row r="9" spans="1:5">
      <c r="A9" s="3" t="s">
        <v>389</v>
      </c>
    </row>
    <row r="10" spans="1:5">
      <c r="A10" s="4" t="s">
        <v>415</v>
      </c>
      <c r="B10" s="6" t="n">
        <v>109048</v>
      </c>
      <c r="C10" s="6" t="n">
        <v>18577</v>
      </c>
    </row>
    <row r="11" spans="1:5">
      <c r="A11" s="4" t="s">
        <v>419</v>
      </c>
      <c r="B11" s="6" t="n">
        <v>2110</v>
      </c>
      <c r="C11" s="6" t="n">
        <v>357</v>
      </c>
    </row>
    <row r="12" spans="1:5">
      <c r="A12" s="4" t="s">
        <v>420</v>
      </c>
      <c r="B12" s="6" t="n">
        <v>4975</v>
      </c>
      <c r="C12" s="6" t="n">
        <v>841</v>
      </c>
    </row>
    <row r="13" spans="1:5">
      <c r="A13" s="4" t="s">
        <v>421</v>
      </c>
      <c r="B13" s="6" t="n">
        <v>-287</v>
      </c>
      <c r="C13" s="6" t="n">
        <v>-48</v>
      </c>
    </row>
    <row r="14" spans="1:5">
      <c r="A14" s="4" t="s">
        <v>422</v>
      </c>
    </row>
    <row r="15" spans="1:5">
      <c r="A15" s="3" t="s">
        <v>389</v>
      </c>
    </row>
    <row r="16" spans="1:5">
      <c r="A16" s="4" t="s">
        <v>415</v>
      </c>
      <c r="B16" s="5" t="n">
        <v>102250</v>
      </c>
      <c r="C16" s="5" t="n">
        <v>17427</v>
      </c>
    </row>
    <row r="17" spans="1:5">
      <c r="A17" s="4" t="s">
        <v>423</v>
      </c>
    </row>
    <row r="18" spans="1:5">
      <c r="A18" s="3" t="s">
        <v>389</v>
      </c>
    </row>
    <row r="19" spans="1:5">
      <c r="A19" s="4" t="s">
        <v>418</v>
      </c>
      <c r="E19" s="5" t="n">
        <v>79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1</v>
      </c>
    </row>
    <row r="3" spans="1:3">
      <c r="A3" s="3" t="s">
        <v>176</v>
      </c>
    </row>
    <row r="4" spans="1:3">
      <c r="A4" s="4" t="s">
        <v>425</v>
      </c>
      <c r="B4" s="5" t="n">
        <v>-154423</v>
      </c>
      <c r="C4" s="5" t="n">
        <v>15317</v>
      </c>
    </row>
    <row r="5" spans="1:3">
      <c r="A5" s="4" t="s">
        <v>426</v>
      </c>
      <c r="B5" s="6" t="n">
        <v>100802</v>
      </c>
      <c r="C5" s="6" t="n">
        <v>100628</v>
      </c>
    </row>
    <row r="6" spans="1:3">
      <c r="A6" s="4" t="s">
        <v>427</v>
      </c>
      <c r="B6" s="6" t="n">
        <v>0</v>
      </c>
      <c r="C6" s="6" t="n">
        <v>100</v>
      </c>
    </row>
    <row r="7" spans="1:3">
      <c r="A7" s="4" t="s">
        <v>428</v>
      </c>
      <c r="B7" s="6" t="n">
        <v>100802</v>
      </c>
      <c r="C7" s="6" t="n">
        <v>100728</v>
      </c>
    </row>
    <row r="8" spans="1:3">
      <c r="A8" s="3" t="s">
        <v>429</v>
      </c>
    </row>
    <row r="9" spans="1:3">
      <c r="A9" s="4" t="s">
        <v>430</v>
      </c>
      <c r="B9" s="7" t="n">
        <v>-1.53</v>
      </c>
      <c r="C9" s="7" t="n">
        <v>0.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1</v>
      </c>
      <c r="B1" s="2" t="s">
        <v>1</v>
      </c>
    </row>
    <row r="2" spans="1:3">
      <c r="B2" s="2" t="s">
        <v>2</v>
      </c>
      <c r="C2" s="2" t="s">
        <v>21</v>
      </c>
    </row>
    <row r="3" spans="1:3">
      <c r="A3" s="3" t="s">
        <v>432</v>
      </c>
    </row>
    <row r="4" spans="1:3">
      <c r="A4" s="4" t="s">
        <v>37</v>
      </c>
      <c r="B4" s="5" t="n">
        <v>-20418</v>
      </c>
      <c r="C4" s="5" t="n">
        <v>1068</v>
      </c>
    </row>
    <row r="5" spans="1:3">
      <c r="A5" s="4" t="s">
        <v>433</v>
      </c>
      <c r="B5" s="6" t="n">
        <v>-573</v>
      </c>
      <c r="C5" s="6" t="n">
        <v>-618</v>
      </c>
    </row>
    <row r="6" spans="1:3">
      <c r="A6" s="4" t="s">
        <v>434</v>
      </c>
      <c r="B6" s="6" t="n">
        <v>633</v>
      </c>
      <c r="C6" s="6" t="n">
        <v>361</v>
      </c>
    </row>
    <row r="7" spans="1:3">
      <c r="A7" s="4" t="s">
        <v>435</v>
      </c>
      <c r="B7" s="6" t="n">
        <v>-3480</v>
      </c>
      <c r="C7" s="6" t="n">
        <v>-53</v>
      </c>
    </row>
    <row r="8" spans="1:3">
      <c r="A8" s="4" t="s">
        <v>436</v>
      </c>
      <c r="B8" s="6" t="n">
        <v>81</v>
      </c>
      <c r="C8" s="6" t="n">
        <v>-164</v>
      </c>
    </row>
    <row r="9" spans="1:3">
      <c r="A9" s="4" t="s">
        <v>437</v>
      </c>
      <c r="B9" s="6" t="n">
        <v>-3339</v>
      </c>
      <c r="C9" s="6" t="n">
        <v>-474</v>
      </c>
    </row>
    <row r="10" spans="1:3">
      <c r="A10" s="4" t="s">
        <v>438</v>
      </c>
    </row>
    <row r="11" spans="1:3">
      <c r="A11" s="3" t="s">
        <v>432</v>
      </c>
    </row>
    <row r="12" spans="1:3">
      <c r="A12" s="4" t="s">
        <v>37</v>
      </c>
      <c r="B12" s="6" t="n">
        <v>-12226</v>
      </c>
      <c r="C12" s="6" t="n">
        <v>7713</v>
      </c>
    </row>
    <row r="13" spans="1:3">
      <c r="A13" s="4" t="s">
        <v>439</v>
      </c>
      <c r="B13" s="6" t="n">
        <v>4093</v>
      </c>
      <c r="C13" s="6" t="n">
        <v>2596</v>
      </c>
    </row>
    <row r="14" spans="1:3">
      <c r="A14" s="4" t="s">
        <v>440</v>
      </c>
    </row>
    <row r="15" spans="1:3">
      <c r="A15" s="3" t="s">
        <v>432</v>
      </c>
    </row>
    <row r="16" spans="1:3">
      <c r="A16" s="4" t="s">
        <v>37</v>
      </c>
      <c r="B16" s="6" t="n">
        <v>-12605</v>
      </c>
      <c r="C16" s="6" t="n">
        <v>-4374</v>
      </c>
    </row>
    <row r="17" spans="1:3">
      <c r="A17" s="4" t="s">
        <v>441</v>
      </c>
    </row>
    <row r="18" spans="1:3">
      <c r="A18" s="3" t="s">
        <v>432</v>
      </c>
    </row>
    <row r="19" spans="1:3">
      <c r="A19" s="4" t="s">
        <v>37</v>
      </c>
      <c r="B19" s="6" t="n">
        <v>320</v>
      </c>
      <c r="C19" s="6" t="n">
        <v>-367</v>
      </c>
    </row>
    <row r="20" spans="1:3">
      <c r="A20" s="4" t="s">
        <v>442</v>
      </c>
    </row>
    <row r="21" spans="1:3">
      <c r="A21" s="3" t="s">
        <v>432</v>
      </c>
    </row>
    <row r="22" spans="1:3">
      <c r="A22" s="4" t="s">
        <v>37</v>
      </c>
      <c r="B22" s="5" t="n">
        <v>0</v>
      </c>
      <c r="C22" s="5" t="n">
        <v>-4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443</v>
      </c>
      <c r="B1" s="2" t="s">
        <v>1</v>
      </c>
    </row>
    <row r="2" spans="1:3">
      <c r="B2" s="2" t="s">
        <v>2</v>
      </c>
      <c r="C2" s="2" t="s">
        <v>65</v>
      </c>
    </row>
    <row r="3" spans="1:3">
      <c r="A3" s="3" t="s">
        <v>444</v>
      </c>
    </row>
    <row r="4" spans="1:3">
      <c r="A4" s="4" t="s">
        <v>445</v>
      </c>
      <c r="B4" s="5" t="n">
        <v>3190969</v>
      </c>
      <c r="C4" s="5" t="n">
        <v>3271379</v>
      </c>
    </row>
    <row r="5" spans="1:3">
      <c r="A5" s="4" t="s">
        <v>446</v>
      </c>
      <c r="B5" s="5" t="n">
        <v>12100</v>
      </c>
    </row>
    <row r="6" spans="1:3">
      <c r="A6" s="4" t="s">
        <v>447</v>
      </c>
      <c r="B6" s="4" t="s">
        <v>448</v>
      </c>
    </row>
    <row r="7" spans="1:3">
      <c r="A7" s="4" t="s">
        <v>449</v>
      </c>
      <c r="B7" s="4" t="s">
        <v>450</v>
      </c>
    </row>
    <row r="8" spans="1:3">
      <c r="A8" s="4" t="s">
        <v>451</v>
      </c>
    </row>
    <row r="9" spans="1:3">
      <c r="A9" s="3" t="s">
        <v>444</v>
      </c>
    </row>
    <row r="10" spans="1:3">
      <c r="A10" s="4" t="s">
        <v>452</v>
      </c>
      <c r="B10" s="4" t="s">
        <v>453</v>
      </c>
    </row>
    <row r="11" spans="1:3">
      <c r="A11" s="4" t="s">
        <v>454</v>
      </c>
    </row>
    <row r="12" spans="1:3">
      <c r="A12" s="3" t="s">
        <v>444</v>
      </c>
    </row>
    <row r="13" spans="1:3">
      <c r="A13" s="4" t="s">
        <v>452</v>
      </c>
      <c r="B13" s="4" t="s">
        <v>455</v>
      </c>
    </row>
    <row r="14" spans="1:3">
      <c r="A14" s="4" t="s">
        <v>456</v>
      </c>
    </row>
    <row r="15" spans="1:3">
      <c r="A15" s="3" t="s">
        <v>444</v>
      </c>
    </row>
    <row r="16" spans="1:3">
      <c r="A16" s="4" t="s">
        <v>445</v>
      </c>
      <c r="B16" s="5" t="n">
        <v>1239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56</v>
      </c>
    </row>
    <row r="2" spans="1:2">
      <c r="A2" s="3" t="s">
        <v>182</v>
      </c>
    </row>
    <row r="3" spans="1:2">
      <c r="A3" s="4" t="s">
        <v>11</v>
      </c>
      <c r="B3" s="5" t="n">
        <v>20079</v>
      </c>
    </row>
    <row r="4" spans="1:2">
      <c r="A4" s="4" t="s">
        <v>458</v>
      </c>
      <c r="B4" s="6" t="n">
        <v>6580</v>
      </c>
    </row>
    <row r="5" spans="1:2">
      <c r="A5" s="4" t="s">
        <v>139</v>
      </c>
      <c r="B5" s="5" t="n">
        <v>26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v>
      </c>
      <c r="B1" s="2" t="s">
        <v>2</v>
      </c>
      <c r="C1" s="2" t="s">
        <v>65</v>
      </c>
      <c r="D1" s="2" t="s">
        <v>21</v>
      </c>
      <c r="E1" s="2" t="s">
        <v>133</v>
      </c>
    </row>
    <row r="2" spans="1:5">
      <c r="A2" s="3" t="s">
        <v>134</v>
      </c>
    </row>
    <row r="3" spans="1:5">
      <c r="A3" s="4" t="s">
        <v>67</v>
      </c>
      <c r="B3" s="5" t="n">
        <v>139834</v>
      </c>
      <c r="C3" s="5" t="n">
        <v>217835</v>
      </c>
      <c r="D3" s="5" t="n">
        <v>375067</v>
      </c>
      <c r="E3" s="5" t="n">
        <v>214862</v>
      </c>
    </row>
    <row r="4" spans="1:5">
      <c r="A4" s="4" t="s">
        <v>135</v>
      </c>
      <c r="B4" s="6" t="n">
        <v>252843</v>
      </c>
      <c r="C4" s="6" t="n">
        <v>332033</v>
      </c>
      <c r="D4" s="6" t="n">
        <v>276289</v>
      </c>
      <c r="E4" s="6" t="n">
        <v>222265</v>
      </c>
    </row>
    <row r="5" spans="1:5">
      <c r="A5" s="4" t="s">
        <v>136</v>
      </c>
      <c r="B5" s="6" t="n">
        <v>152743</v>
      </c>
      <c r="C5" s="6" t="n">
        <v>154393</v>
      </c>
      <c r="D5" s="6" t="n">
        <v>176029</v>
      </c>
      <c r="E5" s="6" t="n">
        <v>175550</v>
      </c>
    </row>
    <row r="6" spans="1:5">
      <c r="A6" s="4" t="s">
        <v>137</v>
      </c>
      <c r="B6" s="5" t="n">
        <v>545420</v>
      </c>
      <c r="C6" s="5" t="n">
        <v>704261</v>
      </c>
      <c r="D6" s="5" t="n">
        <v>827385</v>
      </c>
      <c r="E6" s="5" t="n">
        <v>612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59</v>
      </c>
      <c r="B1" s="2" t="s">
        <v>1</v>
      </c>
    </row>
    <row r="2" spans="1:2">
      <c r="B2" s="2" t="s">
        <v>356</v>
      </c>
    </row>
    <row r="3" spans="1:2">
      <c r="A3" s="3" t="s">
        <v>182</v>
      </c>
    </row>
    <row r="4" spans="1:2">
      <c r="A4" s="4" t="s">
        <v>460</v>
      </c>
      <c r="B4" s="5" t="n">
        <v>22001</v>
      </c>
    </row>
    <row r="5" spans="1:2">
      <c r="A5" s="4" t="s">
        <v>461</v>
      </c>
      <c r="B5" s="6" t="n">
        <v>2698</v>
      </c>
    </row>
    <row r="6" spans="1:2">
      <c r="A6" s="4" t="s">
        <v>462</v>
      </c>
      <c r="B6" s="5" t="n">
        <v>246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63</v>
      </c>
      <c r="B1" s="2" t="s">
        <v>1</v>
      </c>
    </row>
    <row r="2" spans="1:2">
      <c r="B2" s="2" t="s">
        <v>356</v>
      </c>
    </row>
    <row r="3" spans="1:2">
      <c r="A3" s="3" t="s">
        <v>182</v>
      </c>
    </row>
    <row r="4" spans="1:2">
      <c r="A4" s="4" t="s">
        <v>464</v>
      </c>
      <c r="B4" s="5" t="n">
        <v>3430</v>
      </c>
    </row>
    <row r="5" spans="1:2">
      <c r="A5" s="4" t="s">
        <v>465</v>
      </c>
      <c r="B5" s="6" t="n">
        <v>975</v>
      </c>
    </row>
    <row r="6" spans="1:2">
      <c r="A6" s="4" t="s">
        <v>466</v>
      </c>
      <c r="B6" s="5" t="n">
        <v>44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67</v>
      </c>
      <c r="B1" s="2" t="s">
        <v>356</v>
      </c>
    </row>
    <row r="2" spans="1:2">
      <c r="A2" s="3" t="s">
        <v>182</v>
      </c>
    </row>
    <row r="3" spans="1:2">
      <c r="A3" s="4" t="s">
        <v>11</v>
      </c>
      <c r="B3" s="5" t="n">
        <v>2304</v>
      </c>
    </row>
    <row r="4" spans="1:2">
      <c r="A4" s="4" t="s">
        <v>458</v>
      </c>
      <c r="B4" s="6" t="n">
        <v>3452</v>
      </c>
    </row>
    <row r="5" spans="1:2">
      <c r="A5" s="4" t="s">
        <v>468</v>
      </c>
      <c r="B5" s="6" t="n">
        <v>2288</v>
      </c>
    </row>
    <row r="6" spans="1:2">
      <c r="A6" s="4" t="s">
        <v>469</v>
      </c>
      <c r="B6" s="6" t="n">
        <v>1223</v>
      </c>
    </row>
    <row r="7" spans="1:2">
      <c r="A7" s="4" t="s">
        <v>470</v>
      </c>
      <c r="B7" s="6" t="n">
        <v>491</v>
      </c>
    </row>
    <row r="8" spans="1:2">
      <c r="A8" s="4" t="s">
        <v>471</v>
      </c>
      <c r="B8" s="6" t="n">
        <v>2462</v>
      </c>
    </row>
    <row r="9" spans="1:2">
      <c r="A9" s="4" t="s">
        <v>472</v>
      </c>
      <c r="B9" s="5" t="n">
        <v>122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0"/>
    <col customWidth="1" max="5" min="5" width="14"/>
  </cols>
  <sheetData>
    <row r="1" spans="1:5">
      <c r="A1" s="1" t="s">
        <v>473</v>
      </c>
      <c r="B1" s="2" t="s">
        <v>1</v>
      </c>
      <c r="D1" s="2" t="s">
        <v>353</v>
      </c>
    </row>
    <row r="2" spans="1:5">
      <c r="B2" s="2" t="s">
        <v>356</v>
      </c>
      <c r="C2" s="2" t="s">
        <v>474</v>
      </c>
      <c r="D2" s="2" t="s">
        <v>358</v>
      </c>
      <c r="E2" s="2" t="s">
        <v>475</v>
      </c>
    </row>
    <row r="3" spans="1:5">
      <c r="A3" s="3" t="s">
        <v>476</v>
      </c>
    </row>
    <row r="4" spans="1:5">
      <c r="A4" s="4" t="s">
        <v>477</v>
      </c>
      <c r="B4" s="5" t="n">
        <v>53728</v>
      </c>
      <c r="C4" s="5" t="n">
        <v>38012</v>
      </c>
    </row>
    <row r="5" spans="1:5">
      <c r="A5" s="4" t="s">
        <v>478</v>
      </c>
      <c r="B5" s="6" t="n">
        <v>146760</v>
      </c>
      <c r="C5" s="5" t="n">
        <v>-328799</v>
      </c>
    </row>
    <row r="6" spans="1:5">
      <c r="A6" s="4" t="s">
        <v>364</v>
      </c>
    </row>
    <row r="7" spans="1:5">
      <c r="A7" s="3" t="s">
        <v>476</v>
      </c>
    </row>
    <row r="8" spans="1:5">
      <c r="A8" s="4" t="s">
        <v>479</v>
      </c>
      <c r="D8" s="6" t="n">
        <v>8</v>
      </c>
    </row>
    <row r="9" spans="1:5">
      <c r="A9" s="4" t="s">
        <v>480</v>
      </c>
      <c r="C9" s="4" t="s">
        <v>481</v>
      </c>
    </row>
    <row r="10" spans="1:5">
      <c r="A10" s="4" t="s">
        <v>477</v>
      </c>
      <c r="B10" s="6" t="n">
        <v>35900</v>
      </c>
      <c r="C10" s="5" t="n">
        <v>19100</v>
      </c>
    </row>
    <row r="11" spans="1:5">
      <c r="A11" s="4" t="s">
        <v>478</v>
      </c>
      <c r="B11" s="5" t="n">
        <v>-91600</v>
      </c>
      <c r="C11" s="5" t="n">
        <v>-864700</v>
      </c>
    </row>
    <row r="12" spans="1:5">
      <c r="A12" s="4" t="s">
        <v>482</v>
      </c>
    </row>
    <row r="13" spans="1:5">
      <c r="A13" s="3" t="s">
        <v>476</v>
      </c>
    </row>
    <row r="14" spans="1:5">
      <c r="A14" s="4" t="s">
        <v>479</v>
      </c>
      <c r="C14" s="6" t="n">
        <v>4</v>
      </c>
    </row>
    <row r="15" spans="1:5">
      <c r="A15" s="4" t="s">
        <v>483</v>
      </c>
    </row>
    <row r="16" spans="1:5">
      <c r="A16" s="3" t="s">
        <v>476</v>
      </c>
    </row>
    <row r="17" spans="1:5">
      <c r="A17" s="4" t="s">
        <v>479</v>
      </c>
      <c r="C17" s="6" t="n">
        <v>1</v>
      </c>
    </row>
    <row r="18" spans="1:5">
      <c r="A18" s="4" t="s">
        <v>484</v>
      </c>
    </row>
    <row r="19" spans="1:5">
      <c r="A19" s="3" t="s">
        <v>476</v>
      </c>
    </row>
    <row r="20" spans="1:5">
      <c r="A20" s="4" t="s">
        <v>479</v>
      </c>
      <c r="C20" s="6" t="n">
        <v>1</v>
      </c>
    </row>
    <row r="21" spans="1:5">
      <c r="A21" s="4" t="s">
        <v>485</v>
      </c>
    </row>
    <row r="22" spans="1:5">
      <c r="A22" s="3" t="s">
        <v>476</v>
      </c>
    </row>
    <row r="23" spans="1:5">
      <c r="A23" s="4" t="s">
        <v>479</v>
      </c>
      <c r="C23" s="6" t="n">
        <v>1</v>
      </c>
    </row>
    <row r="24" spans="1:5">
      <c r="A24" s="4" t="s">
        <v>486</v>
      </c>
    </row>
    <row r="25" spans="1:5">
      <c r="A25" s="3" t="s">
        <v>476</v>
      </c>
    </row>
    <row r="26" spans="1:5">
      <c r="A26" s="4" t="s">
        <v>479</v>
      </c>
      <c r="C26" s="6" t="n">
        <v>1</v>
      </c>
    </row>
    <row r="27" spans="1:5">
      <c r="A27" s="4" t="s">
        <v>487</v>
      </c>
    </row>
    <row r="28" spans="1:5">
      <c r="A28" s="3" t="s">
        <v>476</v>
      </c>
    </row>
    <row r="29" spans="1:5">
      <c r="A29" s="4" t="s">
        <v>334</v>
      </c>
      <c r="E29" s="4" t="s">
        <v>3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56</v>
      </c>
    </row>
    <row r="2" spans="1:2">
      <c r="A2" s="3" t="s">
        <v>476</v>
      </c>
    </row>
    <row r="3" spans="1:2">
      <c r="A3" s="4" t="s">
        <v>11</v>
      </c>
      <c r="B3" s="5" t="n">
        <v>2304</v>
      </c>
    </row>
    <row r="4" spans="1:2">
      <c r="A4" s="4" t="s">
        <v>458</v>
      </c>
      <c r="B4" s="6" t="n">
        <v>3452</v>
      </c>
    </row>
    <row r="5" spans="1:2">
      <c r="A5" s="4" t="s">
        <v>468</v>
      </c>
      <c r="B5" s="6" t="n">
        <v>2288</v>
      </c>
    </row>
    <row r="6" spans="1:2">
      <c r="A6" s="4" t="s">
        <v>469</v>
      </c>
      <c r="B6" s="6" t="n">
        <v>1223</v>
      </c>
    </row>
    <row r="7" spans="1:2">
      <c r="A7" s="4" t="s">
        <v>470</v>
      </c>
      <c r="B7" s="6" t="n">
        <v>491</v>
      </c>
    </row>
    <row r="8" spans="1:2">
      <c r="A8" s="4" t="s">
        <v>489</v>
      </c>
      <c r="B8" s="6" t="n">
        <v>2462</v>
      </c>
    </row>
    <row r="9" spans="1:2">
      <c r="A9" s="4" t="s">
        <v>490</v>
      </c>
    </row>
    <row r="10" spans="1:2">
      <c r="A10" s="3" t="s">
        <v>476</v>
      </c>
    </row>
    <row r="11" spans="1:2">
      <c r="A11" s="4" t="s">
        <v>11</v>
      </c>
      <c r="B11" s="6" t="n">
        <v>8620</v>
      </c>
    </row>
    <row r="12" spans="1:2">
      <c r="A12" s="4" t="s">
        <v>458</v>
      </c>
      <c r="B12" s="6" t="n">
        <v>17147</v>
      </c>
    </row>
    <row r="13" spans="1:2">
      <c r="A13" s="4" t="s">
        <v>468</v>
      </c>
      <c r="B13" s="6" t="n">
        <v>17100</v>
      </c>
    </row>
    <row r="14" spans="1:2">
      <c r="A14" s="4" t="s">
        <v>469</v>
      </c>
      <c r="B14" s="6" t="n">
        <v>17100</v>
      </c>
    </row>
    <row r="15" spans="1:2">
      <c r="A15" s="4" t="s">
        <v>470</v>
      </c>
      <c r="B15" s="6" t="n">
        <v>17100</v>
      </c>
    </row>
    <row r="16" spans="1:2">
      <c r="A16" s="4" t="s">
        <v>489</v>
      </c>
      <c r="B16" s="6" t="n">
        <v>12884</v>
      </c>
    </row>
    <row r="17" spans="1:2">
      <c r="A17" s="4" t="s">
        <v>491</v>
      </c>
    </row>
    <row r="18" spans="1:2">
      <c r="A18" s="3" t="s">
        <v>476</v>
      </c>
    </row>
    <row r="19" spans="1:2">
      <c r="A19" s="4" t="s">
        <v>11</v>
      </c>
      <c r="B19" s="6" t="n">
        <v>8620</v>
      </c>
    </row>
    <row r="20" spans="1:2">
      <c r="A20" s="4" t="s">
        <v>458</v>
      </c>
      <c r="B20" s="6" t="n">
        <v>17147</v>
      </c>
    </row>
    <row r="21" spans="1:2">
      <c r="A21" s="4" t="s">
        <v>468</v>
      </c>
      <c r="B21" s="6" t="n">
        <v>17100</v>
      </c>
    </row>
    <row r="22" spans="1:2">
      <c r="A22" s="4" t="s">
        <v>469</v>
      </c>
      <c r="B22" s="6" t="n">
        <v>17100</v>
      </c>
    </row>
    <row r="23" spans="1:2">
      <c r="A23" s="4" t="s">
        <v>470</v>
      </c>
      <c r="B23" s="6" t="n">
        <v>17100</v>
      </c>
    </row>
    <row r="24" spans="1:2">
      <c r="A24" s="4" t="s">
        <v>489</v>
      </c>
      <c r="B24" s="6" t="n">
        <v>15695</v>
      </c>
    </row>
    <row r="25" spans="1:2">
      <c r="A25" s="4" t="s">
        <v>492</v>
      </c>
    </row>
    <row r="26" spans="1:2">
      <c r="A26" s="3" t="s">
        <v>476</v>
      </c>
    </row>
    <row r="27" spans="1:2">
      <c r="A27" s="4" t="s">
        <v>11</v>
      </c>
      <c r="B27" s="6" t="n">
        <v>8620</v>
      </c>
    </row>
    <row r="28" spans="1:2">
      <c r="A28" s="4" t="s">
        <v>458</v>
      </c>
      <c r="B28" s="6" t="n">
        <v>17147</v>
      </c>
    </row>
    <row r="29" spans="1:2">
      <c r="A29" s="4" t="s">
        <v>468</v>
      </c>
      <c r="B29" s="6" t="n">
        <v>17100</v>
      </c>
    </row>
    <row r="30" spans="1:2">
      <c r="A30" s="4" t="s">
        <v>469</v>
      </c>
      <c r="B30" s="6" t="n">
        <v>17100</v>
      </c>
    </row>
    <row r="31" spans="1:2">
      <c r="A31" s="4" t="s">
        <v>470</v>
      </c>
      <c r="B31" s="6" t="n">
        <v>17100</v>
      </c>
    </row>
    <row r="32" spans="1:2">
      <c r="A32" s="4" t="s">
        <v>489</v>
      </c>
      <c r="B32" s="6" t="n">
        <v>15695</v>
      </c>
    </row>
    <row r="33" spans="1:2">
      <c r="A33" s="4" t="s">
        <v>493</v>
      </c>
    </row>
    <row r="34" spans="1:2">
      <c r="A34" s="3" t="s">
        <v>476</v>
      </c>
    </row>
    <row r="35" spans="1:2">
      <c r="A35" s="4" t="s">
        <v>11</v>
      </c>
      <c r="B35" s="6" t="n">
        <v>8620</v>
      </c>
    </row>
    <row r="36" spans="1:2">
      <c r="A36" s="4" t="s">
        <v>458</v>
      </c>
      <c r="B36" s="6" t="n">
        <v>17147</v>
      </c>
    </row>
    <row r="37" spans="1:2">
      <c r="A37" s="4" t="s">
        <v>468</v>
      </c>
      <c r="B37" s="6" t="n">
        <v>17100</v>
      </c>
    </row>
    <row r="38" spans="1:2">
      <c r="A38" s="4" t="s">
        <v>469</v>
      </c>
      <c r="B38" s="6" t="n">
        <v>17100</v>
      </c>
    </row>
    <row r="39" spans="1:2">
      <c r="A39" s="4" t="s">
        <v>470</v>
      </c>
      <c r="B39" s="6" t="n">
        <v>17100</v>
      </c>
    </row>
    <row r="40" spans="1:2">
      <c r="A40" s="4" t="s">
        <v>489</v>
      </c>
      <c r="B40" s="6" t="n">
        <v>18599</v>
      </c>
    </row>
    <row r="41" spans="1:2">
      <c r="A41" s="4" t="s">
        <v>494</v>
      </c>
    </row>
    <row r="42" spans="1:2">
      <c r="A42" s="3" t="s">
        <v>476</v>
      </c>
    </row>
    <row r="43" spans="1:2">
      <c r="A43" s="4" t="s">
        <v>11</v>
      </c>
      <c r="B43" s="6" t="n">
        <v>10284</v>
      </c>
    </row>
    <row r="44" spans="1:2">
      <c r="A44" s="4" t="s">
        <v>458</v>
      </c>
      <c r="B44" s="6" t="n">
        <v>19963</v>
      </c>
    </row>
    <row r="45" spans="1:2">
      <c r="A45" s="4" t="s">
        <v>468</v>
      </c>
      <c r="B45" s="6" t="n">
        <v>19196</v>
      </c>
    </row>
    <row r="46" spans="1:2">
      <c r="A46" s="4" t="s">
        <v>469</v>
      </c>
      <c r="B46" s="6" t="n">
        <v>18449</v>
      </c>
    </row>
    <row r="47" spans="1:2">
      <c r="A47" s="4" t="s">
        <v>470</v>
      </c>
      <c r="B47" s="6" t="n">
        <v>17703</v>
      </c>
    </row>
    <row r="48" spans="1:2">
      <c r="A48" s="4" t="s">
        <v>489</v>
      </c>
      <c r="B48" s="6" t="n">
        <v>30527</v>
      </c>
    </row>
    <row r="49" spans="1:2">
      <c r="A49" s="4" t="s">
        <v>495</v>
      </c>
    </row>
    <row r="50" spans="1:2">
      <c r="A50" s="3" t="s">
        <v>476</v>
      </c>
    </row>
    <row r="51" spans="1:2">
      <c r="A51" s="4" t="s">
        <v>11</v>
      </c>
      <c r="B51" s="6" t="n">
        <v>6840</v>
      </c>
    </row>
    <row r="52" spans="1:2">
      <c r="A52" s="4" t="s">
        <v>458</v>
      </c>
      <c r="B52" s="6" t="n">
        <v>13717</v>
      </c>
    </row>
    <row r="53" spans="1:2">
      <c r="A53" s="4" t="s">
        <v>468</v>
      </c>
      <c r="B53" s="6" t="n">
        <v>13717</v>
      </c>
    </row>
    <row r="54" spans="1:2">
      <c r="A54" s="4" t="s">
        <v>469</v>
      </c>
      <c r="B54" s="6" t="n">
        <v>13717</v>
      </c>
    </row>
    <row r="55" spans="1:2">
      <c r="A55" s="4" t="s">
        <v>470</v>
      </c>
      <c r="B55" s="6" t="n">
        <v>13754</v>
      </c>
    </row>
    <row r="56" spans="1:2">
      <c r="A56" s="4" t="s">
        <v>489</v>
      </c>
      <c r="B56" s="6" t="n">
        <v>27433</v>
      </c>
    </row>
    <row r="57" spans="1:2">
      <c r="A57" s="4" t="s">
        <v>496</v>
      </c>
    </row>
    <row r="58" spans="1:2">
      <c r="A58" s="3" t="s">
        <v>476</v>
      </c>
    </row>
    <row r="59" spans="1:2">
      <c r="A59" s="4" t="s">
        <v>11</v>
      </c>
      <c r="B59" s="6" t="n">
        <v>5617</v>
      </c>
    </row>
    <row r="60" spans="1:2">
      <c r="A60" s="4" t="s">
        <v>458</v>
      </c>
      <c r="B60" s="6" t="n">
        <v>11151</v>
      </c>
    </row>
    <row r="61" spans="1:2">
      <c r="A61" s="4" t="s">
        <v>468</v>
      </c>
      <c r="B61" s="6" t="n">
        <v>11066</v>
      </c>
    </row>
    <row r="62" spans="1:2">
      <c r="A62" s="4" t="s">
        <v>469</v>
      </c>
      <c r="B62" s="6" t="n">
        <v>11016</v>
      </c>
    </row>
    <row r="63" spans="1:2">
      <c r="A63" s="4" t="s">
        <v>470</v>
      </c>
      <c r="B63" s="6" t="n">
        <v>10952</v>
      </c>
    </row>
    <row r="64" spans="1:2">
      <c r="A64" s="4" t="s">
        <v>489</v>
      </c>
      <c r="B64" s="6" t="n">
        <v>35092</v>
      </c>
    </row>
    <row r="65" spans="1:2">
      <c r="A65" s="4" t="s">
        <v>497</v>
      </c>
    </row>
    <row r="66" spans="1:2">
      <c r="A66" s="3" t="s">
        <v>476</v>
      </c>
    </row>
    <row r="67" spans="1:2">
      <c r="A67" s="4" t="s">
        <v>11</v>
      </c>
      <c r="B67" s="6" t="n">
        <v>58322</v>
      </c>
    </row>
    <row r="68" spans="1:2">
      <c r="A68" s="4" t="s">
        <v>458</v>
      </c>
      <c r="B68" s="6" t="n">
        <v>113845</v>
      </c>
    </row>
    <row r="69" spans="1:2">
      <c r="A69" s="4" t="s">
        <v>468</v>
      </c>
      <c r="B69" s="6" t="n">
        <v>109915</v>
      </c>
    </row>
    <row r="70" spans="1:2">
      <c r="A70" s="4" t="s">
        <v>469</v>
      </c>
      <c r="B70" s="6" t="n">
        <v>105984</v>
      </c>
    </row>
    <row r="71" spans="1:2">
      <c r="A71" s="4" t="s">
        <v>470</v>
      </c>
      <c r="B71" s="6" t="n">
        <v>102148</v>
      </c>
    </row>
    <row r="72" spans="1:2">
      <c r="A72" s="4" t="s">
        <v>489</v>
      </c>
      <c r="B72" s="5" t="n">
        <v>3899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499</v>
      </c>
    </row>
    <row r="3" spans="1:3">
      <c r="A3" s="4" t="s">
        <v>82</v>
      </c>
      <c r="B3" s="5" t="n">
        <v>802323</v>
      </c>
      <c r="C3" s="5" t="n">
        <v>730257</v>
      </c>
    </row>
    <row r="4" spans="1:3">
      <c r="A4" s="4" t="s">
        <v>500</v>
      </c>
      <c r="B4" s="6" t="n">
        <v>1665185</v>
      </c>
      <c r="C4" s="6" t="n">
        <v>1835102</v>
      </c>
    </row>
    <row r="5" spans="1:3">
      <c r="A5" s="4" t="s">
        <v>90</v>
      </c>
      <c r="B5" s="6" t="n">
        <v>2863783</v>
      </c>
      <c r="C5" s="6" t="n">
        <v>2980804</v>
      </c>
    </row>
    <row r="6" spans="1:3">
      <c r="A6" s="4" t="s">
        <v>364</v>
      </c>
    </row>
    <row r="7" spans="1:3">
      <c r="A7" s="3" t="s">
        <v>501</v>
      </c>
    </row>
    <row r="8" spans="1:3">
      <c r="A8" s="4" t="s">
        <v>68</v>
      </c>
      <c r="B8" s="6" t="n">
        <v>114976</v>
      </c>
      <c r="C8" s="6" t="n">
        <v>176428</v>
      </c>
    </row>
    <row r="9" spans="1:3">
      <c r="A9" s="3" t="s">
        <v>499</v>
      </c>
    </row>
    <row r="10" spans="1:3">
      <c r="A10" s="4" t="s">
        <v>82</v>
      </c>
      <c r="B10" s="6" t="n">
        <v>724016</v>
      </c>
      <c r="C10" s="6" t="n">
        <v>646513</v>
      </c>
    </row>
    <row r="11" spans="1:3">
      <c r="A11" s="4" t="s">
        <v>500</v>
      </c>
      <c r="B11" s="6" t="n">
        <v>1032197</v>
      </c>
      <c r="C11" s="6" t="n">
        <v>1200774</v>
      </c>
    </row>
    <row r="12" spans="1:3">
      <c r="A12" s="4" t="s">
        <v>90</v>
      </c>
      <c r="B12" s="6" t="n">
        <v>1756213</v>
      </c>
      <c r="C12" s="5" t="n">
        <v>1847287</v>
      </c>
    </row>
    <row r="13" spans="1:3">
      <c r="A13" s="4" t="s">
        <v>502</v>
      </c>
    </row>
    <row r="14" spans="1:3">
      <c r="A14" s="3" t="s">
        <v>501</v>
      </c>
    </row>
    <row r="15" spans="1:3">
      <c r="A15" s="4" t="s">
        <v>68</v>
      </c>
      <c r="B15" s="6" t="n">
        <v>10652</v>
      </c>
    </row>
    <row r="16" spans="1:3">
      <c r="A16" s="3" t="s">
        <v>499</v>
      </c>
    </row>
    <row r="17" spans="1:3">
      <c r="A17" s="4" t="s">
        <v>82</v>
      </c>
      <c r="B17" s="6" t="n">
        <v>146203</v>
      </c>
    </row>
    <row r="18" spans="1:3">
      <c r="A18" s="4" t="s">
        <v>500</v>
      </c>
      <c r="B18" s="6" t="n">
        <v>0</v>
      </c>
    </row>
    <row r="19" spans="1:3">
      <c r="A19" s="4" t="s">
        <v>90</v>
      </c>
      <c r="B19" s="6" t="n">
        <v>146203</v>
      </c>
    </row>
    <row r="20" spans="1:3">
      <c r="A20" s="4" t="s">
        <v>503</v>
      </c>
    </row>
    <row r="21" spans="1:3">
      <c r="A21" s="3" t="s">
        <v>501</v>
      </c>
    </row>
    <row r="22" spans="1:3">
      <c r="A22" s="4" t="s">
        <v>68</v>
      </c>
      <c r="B22" s="6" t="n">
        <v>9</v>
      </c>
    </row>
    <row r="23" spans="1:3">
      <c r="A23" s="3" t="s">
        <v>499</v>
      </c>
    </row>
    <row r="24" spans="1:3">
      <c r="A24" s="4" t="s">
        <v>82</v>
      </c>
      <c r="B24" s="6" t="n">
        <v>155626</v>
      </c>
    </row>
    <row r="25" spans="1:3">
      <c r="A25" s="4" t="s">
        <v>500</v>
      </c>
      <c r="B25" s="6" t="n">
        <v>0</v>
      </c>
    </row>
    <row r="26" spans="1:3">
      <c r="A26" s="4" t="s">
        <v>90</v>
      </c>
      <c r="B26" s="6" t="n">
        <v>155626</v>
      </c>
    </row>
    <row r="27" spans="1:3">
      <c r="A27" s="4" t="s">
        <v>504</v>
      </c>
    </row>
    <row r="28" spans="1:3">
      <c r="A28" s="3" t="s">
        <v>501</v>
      </c>
    </row>
    <row r="29" spans="1:3">
      <c r="A29" s="4" t="s">
        <v>68</v>
      </c>
      <c r="B29" s="6" t="n">
        <v>8707</v>
      </c>
    </row>
    <row r="30" spans="1:3">
      <c r="A30" s="3" t="s">
        <v>499</v>
      </c>
    </row>
    <row r="31" spans="1:3">
      <c r="A31" s="4" t="s">
        <v>82</v>
      </c>
      <c r="B31" s="6" t="n">
        <v>144742</v>
      </c>
    </row>
    <row r="32" spans="1:3">
      <c r="A32" s="4" t="s">
        <v>500</v>
      </c>
      <c r="B32" s="6" t="n">
        <v>0</v>
      </c>
    </row>
    <row r="33" spans="1:3">
      <c r="A33" s="4" t="s">
        <v>90</v>
      </c>
      <c r="B33" s="6" t="n">
        <v>144742</v>
      </c>
    </row>
    <row r="34" spans="1:3">
      <c r="A34" s="4" t="s">
        <v>505</v>
      </c>
    </row>
    <row r="35" spans="1:3">
      <c r="A35" s="3" t="s">
        <v>501</v>
      </c>
    </row>
    <row r="36" spans="1:3">
      <c r="A36" s="4" t="s">
        <v>68</v>
      </c>
      <c r="B36" s="6" t="n">
        <v>11346</v>
      </c>
    </row>
    <row r="37" spans="1:3">
      <c r="A37" s="3" t="s">
        <v>499</v>
      </c>
    </row>
    <row r="38" spans="1:3">
      <c r="A38" s="4" t="s">
        <v>82</v>
      </c>
      <c r="B38" s="6" t="n">
        <v>120748</v>
      </c>
    </row>
    <row r="39" spans="1:3">
      <c r="A39" s="4" t="s">
        <v>500</v>
      </c>
      <c r="B39" s="6" t="n">
        <v>0</v>
      </c>
    </row>
    <row r="40" spans="1:3">
      <c r="A40" s="4" t="s">
        <v>90</v>
      </c>
      <c r="B40" s="6" t="n">
        <v>120748</v>
      </c>
    </row>
    <row r="41" spans="1:3">
      <c r="A41" s="4" t="s">
        <v>506</v>
      </c>
    </row>
    <row r="42" spans="1:3">
      <c r="A42" s="3" t="s">
        <v>501</v>
      </c>
    </row>
    <row r="43" spans="1:3">
      <c r="A43" s="4" t="s">
        <v>68</v>
      </c>
      <c r="B43" s="6" t="n">
        <v>0</v>
      </c>
    </row>
    <row r="44" spans="1:3">
      <c r="A44" s="3" t="s">
        <v>499</v>
      </c>
    </row>
    <row r="45" spans="1:3">
      <c r="A45" s="4" t="s">
        <v>82</v>
      </c>
      <c r="B45" s="6" t="n">
        <v>11065</v>
      </c>
    </row>
    <row r="46" spans="1:3">
      <c r="A46" s="4" t="s">
        <v>500</v>
      </c>
      <c r="B46" s="6" t="n">
        <v>102256</v>
      </c>
    </row>
    <row r="47" spans="1:3">
      <c r="A47" s="4" t="s">
        <v>90</v>
      </c>
      <c r="B47" s="6" t="n">
        <v>113321</v>
      </c>
    </row>
    <row r="48" spans="1:3">
      <c r="A48" s="4" t="s">
        <v>507</v>
      </c>
    </row>
    <row r="49" spans="1:3">
      <c r="A49" s="3" t="s">
        <v>501</v>
      </c>
    </row>
    <row r="50" spans="1:3">
      <c r="A50" s="4" t="s">
        <v>68</v>
      </c>
      <c r="B50" s="6" t="n">
        <v>23370</v>
      </c>
    </row>
    <row r="51" spans="1:3">
      <c r="A51" s="3" t="s">
        <v>499</v>
      </c>
    </row>
    <row r="52" spans="1:3">
      <c r="A52" s="4" t="s">
        <v>82</v>
      </c>
      <c r="B52" s="6" t="n">
        <v>0</v>
      </c>
    </row>
    <row r="53" spans="1:3">
      <c r="A53" s="4" t="s">
        <v>500</v>
      </c>
      <c r="B53" s="6" t="n">
        <v>123105</v>
      </c>
    </row>
    <row r="54" spans="1:3">
      <c r="A54" s="4" t="s">
        <v>90</v>
      </c>
      <c r="B54" s="6" t="n">
        <v>123105</v>
      </c>
    </row>
    <row r="55" spans="1:3">
      <c r="A55" s="4" t="s">
        <v>508</v>
      </c>
    </row>
    <row r="56" spans="1:3">
      <c r="A56" s="3" t="s">
        <v>501</v>
      </c>
    </row>
    <row r="57" spans="1:3">
      <c r="A57" s="4" t="s">
        <v>68</v>
      </c>
      <c r="B57" s="6" t="n">
        <v>4103</v>
      </c>
    </row>
    <row r="58" spans="1:3">
      <c r="A58" s="3" t="s">
        <v>499</v>
      </c>
    </row>
    <row r="59" spans="1:3">
      <c r="A59" s="4" t="s">
        <v>82</v>
      </c>
      <c r="B59" s="6" t="n">
        <v>5748</v>
      </c>
    </row>
    <row r="60" spans="1:3">
      <c r="A60" s="4" t="s">
        <v>500</v>
      </c>
      <c r="B60" s="6" t="n">
        <v>88036</v>
      </c>
    </row>
    <row r="61" spans="1:3">
      <c r="A61" s="4" t="s">
        <v>90</v>
      </c>
      <c r="B61" s="6" t="n">
        <v>93784</v>
      </c>
    </row>
    <row r="62" spans="1:3">
      <c r="A62" s="4" t="s">
        <v>509</v>
      </c>
    </row>
    <row r="63" spans="1:3">
      <c r="A63" s="3" t="s">
        <v>501</v>
      </c>
    </row>
    <row r="64" spans="1:3">
      <c r="A64" s="4" t="s">
        <v>68</v>
      </c>
      <c r="B64" s="6" t="n">
        <v>56789</v>
      </c>
    </row>
    <row r="65" spans="1:3">
      <c r="A65" s="3" t="s">
        <v>499</v>
      </c>
    </row>
    <row r="66" spans="1:3">
      <c r="A66" s="4" t="s">
        <v>82</v>
      </c>
      <c r="B66" s="6" t="n">
        <v>139884</v>
      </c>
    </row>
    <row r="67" spans="1:3">
      <c r="A67" s="4" t="s">
        <v>500</v>
      </c>
      <c r="B67" s="6" t="n">
        <v>718800</v>
      </c>
    </row>
    <row r="68" spans="1:3">
      <c r="A68" s="4" t="s">
        <v>90</v>
      </c>
      <c r="B68" s="5" t="n">
        <v>8586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21</v>
      </c>
      <c r="D2" s="2" t="s">
        <v>65</v>
      </c>
    </row>
    <row r="3" spans="1:4">
      <c r="A3" s="3" t="s">
        <v>476</v>
      </c>
    </row>
    <row r="4" spans="1:4">
      <c r="A4" s="4" t="s">
        <v>415</v>
      </c>
      <c r="B4" s="5" t="n">
        <v>211032</v>
      </c>
      <c r="C4" s="5" t="n">
        <v>125564</v>
      </c>
    </row>
    <row r="5" spans="1:4">
      <c r="A5" s="4" t="s">
        <v>30</v>
      </c>
      <c r="B5" s="6" t="n">
        <v>8145</v>
      </c>
      <c r="C5" s="6" t="n">
        <v>111348</v>
      </c>
    </row>
    <row r="6" spans="1:4">
      <c r="A6" s="4" t="s">
        <v>511</v>
      </c>
      <c r="B6" s="6" t="n">
        <v>123495</v>
      </c>
      <c r="C6" s="6" t="n">
        <v>874256</v>
      </c>
    </row>
    <row r="7" spans="1:4">
      <c r="A7" s="4" t="s">
        <v>512</v>
      </c>
      <c r="B7" s="6" t="n">
        <v>14824</v>
      </c>
      <c r="C7" s="6" t="n">
        <v>1176000</v>
      </c>
    </row>
    <row r="8" spans="1:4">
      <c r="A8" s="4" t="s">
        <v>115</v>
      </c>
      <c r="B8" s="6" t="n">
        <v>105339</v>
      </c>
      <c r="C8" s="6" t="n">
        <v>116715</v>
      </c>
    </row>
    <row r="9" spans="1:4">
      <c r="A9" s="4" t="s">
        <v>513</v>
      </c>
    </row>
    <row r="10" spans="1:4">
      <c r="A10" s="3" t="s">
        <v>476</v>
      </c>
    </row>
    <row r="11" spans="1:4">
      <c r="A11" s="4" t="s">
        <v>514</v>
      </c>
      <c r="B11" s="6" t="n">
        <v>112646</v>
      </c>
      <c r="D11" s="5" t="n">
        <v>172554</v>
      </c>
    </row>
    <row r="12" spans="1:4">
      <c r="A12" s="4" t="s">
        <v>515</v>
      </c>
      <c r="B12" s="6" t="n">
        <v>1366869</v>
      </c>
      <c r="D12" s="6" t="n">
        <v>1392713</v>
      </c>
    </row>
    <row r="13" spans="1:4">
      <c r="A13" s="4" t="s">
        <v>516</v>
      </c>
      <c r="B13" s="6" t="n">
        <v>-200633</v>
      </c>
      <c r="D13" s="6" t="n">
        <v>-278728</v>
      </c>
    </row>
    <row r="14" spans="1:4">
      <c r="A14" s="4" t="s">
        <v>517</v>
      </c>
      <c r="B14" s="6" t="n">
        <v>-805686</v>
      </c>
      <c r="D14" s="5" t="n">
        <v>-842786</v>
      </c>
    </row>
    <row r="15" spans="1:4">
      <c r="A15" s="4" t="s">
        <v>30</v>
      </c>
      <c r="B15" s="6" t="n">
        <v>8145</v>
      </c>
      <c r="C15" s="6" t="n">
        <v>111348</v>
      </c>
    </row>
    <row r="16" spans="1:4">
      <c r="A16" s="4" t="s">
        <v>511</v>
      </c>
      <c r="B16" s="6" t="n">
        <v>39297</v>
      </c>
      <c r="C16" s="6" t="n">
        <v>0</v>
      </c>
    </row>
    <row r="17" spans="1:4">
      <c r="A17" s="4" t="s">
        <v>512</v>
      </c>
      <c r="B17" s="6" t="n">
        <v>0</v>
      </c>
      <c r="C17" s="6" t="n">
        <v>928280</v>
      </c>
    </row>
    <row r="18" spans="1:4">
      <c r="A18" s="4" t="s">
        <v>518</v>
      </c>
    </row>
    <row r="19" spans="1:4">
      <c r="A19" s="3" t="s">
        <v>476</v>
      </c>
    </row>
    <row r="20" spans="1:4">
      <c r="A20" s="4" t="s">
        <v>514</v>
      </c>
      <c r="B20" s="6" t="n">
        <v>48328</v>
      </c>
    </row>
    <row r="21" spans="1:4">
      <c r="A21" s="4" t="s">
        <v>515</v>
      </c>
      <c r="B21" s="6" t="n">
        <v>187056</v>
      </c>
    </row>
    <row r="22" spans="1:4">
      <c r="A22" s="4" t="s">
        <v>516</v>
      </c>
      <c r="B22" s="6" t="n">
        <v>-40837</v>
      </c>
    </row>
    <row r="23" spans="1:4">
      <c r="A23" s="4" t="s">
        <v>115</v>
      </c>
      <c r="B23" s="6" t="n">
        <v>105339</v>
      </c>
    </row>
    <row r="24" spans="1:4">
      <c r="A24" s="4" t="s">
        <v>53</v>
      </c>
    </row>
    <row r="25" spans="1:4">
      <c r="A25" s="3" t="s">
        <v>476</v>
      </c>
    </row>
    <row r="26" spans="1:4">
      <c r="A26" s="4" t="s">
        <v>415</v>
      </c>
      <c r="B26" s="6" t="n">
        <v>109048</v>
      </c>
      <c r="C26" s="6" t="n">
        <v>18577</v>
      </c>
    </row>
    <row r="27" spans="1:4">
      <c r="A27" s="4" t="s">
        <v>519</v>
      </c>
    </row>
    <row r="28" spans="1:4">
      <c r="A28" s="3" t="s">
        <v>476</v>
      </c>
    </row>
    <row r="29" spans="1:4">
      <c r="A29" s="4" t="s">
        <v>415</v>
      </c>
      <c r="B29" s="5" t="n">
        <v>109048</v>
      </c>
      <c r="C29" s="5" t="n">
        <v>185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520</v>
      </c>
      <c r="B1" s="2" t="s">
        <v>2</v>
      </c>
      <c r="C1" s="2" t="s">
        <v>65</v>
      </c>
      <c r="D1" s="2" t="s">
        <v>21</v>
      </c>
      <c r="E1" s="2" t="s">
        <v>133</v>
      </c>
    </row>
    <row r="2" spans="1:5">
      <c r="A2" s="3" t="s">
        <v>521</v>
      </c>
    </row>
    <row r="3" spans="1:5">
      <c r="A3" s="4" t="s">
        <v>522</v>
      </c>
      <c r="B3" s="5" t="n">
        <v>405586000</v>
      </c>
      <c r="C3" s="5" t="n">
        <v>486426000</v>
      </c>
    </row>
    <row r="4" spans="1:5">
      <c r="A4" s="4" t="s">
        <v>523</v>
      </c>
      <c r="B4" s="6" t="n">
        <v>-252843000</v>
      </c>
      <c r="C4" s="6" t="n">
        <v>-332033000</v>
      </c>
      <c r="D4" s="5" t="n">
        <v>-276289000</v>
      </c>
      <c r="E4" s="5" t="n">
        <v>-222265000</v>
      </c>
    </row>
    <row r="5" spans="1:5">
      <c r="A5" s="4" t="s">
        <v>136</v>
      </c>
      <c r="B5" s="6" t="n">
        <v>152743000</v>
      </c>
      <c r="C5" s="6" t="n">
        <v>154393000</v>
      </c>
      <c r="D5" s="5" t="n">
        <v>176029000</v>
      </c>
      <c r="E5" s="5" t="n">
        <v>175550000</v>
      </c>
    </row>
    <row r="6" spans="1:5">
      <c r="A6" s="4" t="s">
        <v>524</v>
      </c>
    </row>
    <row r="7" spans="1:5">
      <c r="A7" s="3" t="s">
        <v>521</v>
      </c>
    </row>
    <row r="8" spans="1:5">
      <c r="A8" s="4" t="s">
        <v>522</v>
      </c>
      <c r="B8" s="6" t="n">
        <v>96763000</v>
      </c>
      <c r="C8" s="6" t="n">
        <v>82863000</v>
      </c>
    </row>
    <row r="9" spans="1:5">
      <c r="A9" s="4" t="s">
        <v>525</v>
      </c>
    </row>
    <row r="10" spans="1:5">
      <c r="A10" s="3" t="s">
        <v>521</v>
      </c>
    </row>
    <row r="11" spans="1:5">
      <c r="A11" s="4" t="s">
        <v>522</v>
      </c>
      <c r="B11" s="6" t="n">
        <v>151957000</v>
      </c>
      <c r="C11" s="6" t="n">
        <v>174597000</v>
      </c>
    </row>
    <row r="12" spans="1:5">
      <c r="A12" s="4" t="s">
        <v>526</v>
      </c>
    </row>
    <row r="13" spans="1:5">
      <c r="A13" s="3" t="s">
        <v>521</v>
      </c>
    </row>
    <row r="14" spans="1:5">
      <c r="A14" s="4" t="s">
        <v>522</v>
      </c>
      <c r="B14" s="6" t="n">
        <v>114976000</v>
      </c>
      <c r="C14" s="6" t="n">
        <v>176428000</v>
      </c>
    </row>
    <row r="15" spans="1:5">
      <c r="A15" s="4" t="s">
        <v>527</v>
      </c>
    </row>
    <row r="16" spans="1:5">
      <c r="A16" s="3" t="s">
        <v>521</v>
      </c>
    </row>
    <row r="17" spans="1:5">
      <c r="A17" s="4" t="s">
        <v>522</v>
      </c>
      <c r="B17" s="6" t="n">
        <v>786000</v>
      </c>
      <c r="C17" s="6" t="n">
        <v>777000</v>
      </c>
    </row>
    <row r="18" spans="1:5">
      <c r="A18" s="4" t="s">
        <v>528</v>
      </c>
    </row>
    <row r="19" spans="1:5">
      <c r="A19" s="3" t="s">
        <v>521</v>
      </c>
    </row>
    <row r="20" spans="1:5">
      <c r="A20" s="4" t="s">
        <v>522</v>
      </c>
      <c r="B20" s="6" t="n">
        <v>43000</v>
      </c>
      <c r="C20" s="6" t="n">
        <v>691000</v>
      </c>
    </row>
    <row r="21" spans="1:5">
      <c r="A21" s="4" t="s">
        <v>529</v>
      </c>
    </row>
    <row r="22" spans="1:5">
      <c r="A22" s="3" t="s">
        <v>521</v>
      </c>
    </row>
    <row r="23" spans="1:5">
      <c r="A23" s="4" t="s">
        <v>522</v>
      </c>
      <c r="B23" s="6" t="n">
        <v>33413000</v>
      </c>
      <c r="C23" s="6" t="n">
        <v>33413000</v>
      </c>
    </row>
    <row r="24" spans="1:5">
      <c r="A24" s="4" t="s">
        <v>530</v>
      </c>
    </row>
    <row r="25" spans="1:5">
      <c r="A25" s="3" t="s">
        <v>521</v>
      </c>
    </row>
    <row r="26" spans="1:5">
      <c r="A26" s="4" t="s">
        <v>522</v>
      </c>
      <c r="B26" s="6" t="n">
        <v>7648000</v>
      </c>
      <c r="C26" s="6" t="n">
        <v>17657000</v>
      </c>
    </row>
    <row r="27" spans="1:5">
      <c r="A27" s="4" t="s">
        <v>531</v>
      </c>
    </row>
    <row r="28" spans="1:5">
      <c r="A28" s="3" t="s">
        <v>521</v>
      </c>
    </row>
    <row r="29" spans="1:5">
      <c r="A29" s="4" t="s">
        <v>532</v>
      </c>
      <c r="B29" s="5" t="n">
        <v>1125000000</v>
      </c>
      <c r="C29" s="5" t="n">
        <v>11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56</v>
      </c>
    </row>
    <row r="3" spans="1:2">
      <c r="A3" s="3" t="s">
        <v>534</v>
      </c>
    </row>
    <row r="4" spans="1:2">
      <c r="A4" s="4" t="s">
        <v>535</v>
      </c>
      <c r="B4" s="5" t="n">
        <v>20000</v>
      </c>
    </row>
    <row r="5" spans="1:2">
      <c r="A5" s="4" t="s">
        <v>536</v>
      </c>
      <c r="B5" s="6" t="n">
        <v>186960</v>
      </c>
    </row>
    <row r="6" spans="1:2">
      <c r="A6" s="4" t="s">
        <v>337</v>
      </c>
    </row>
    <row r="7" spans="1:2">
      <c r="A7" s="3" t="s">
        <v>534</v>
      </c>
    </row>
    <row r="8" spans="1:2">
      <c r="A8" s="4" t="s">
        <v>535</v>
      </c>
      <c r="B8" s="6" t="n">
        <v>20000</v>
      </c>
    </row>
    <row r="9" spans="1:2">
      <c r="A9" s="4" t="s">
        <v>537</v>
      </c>
      <c r="B9" s="6" t="n">
        <v>31048</v>
      </c>
    </row>
    <row r="10" spans="1:2">
      <c r="A10" s="4" t="s">
        <v>538</v>
      </c>
      <c r="B10" s="6" t="n">
        <v>127444</v>
      </c>
    </row>
    <row r="11" spans="1:2">
      <c r="A11" s="4" t="s">
        <v>539</v>
      </c>
      <c r="B11" s="6" t="n">
        <v>1888</v>
      </c>
    </row>
    <row r="12" spans="1:2">
      <c r="A12" s="4" t="s">
        <v>540</v>
      </c>
      <c r="B12" s="6" t="n">
        <v>6580</v>
      </c>
    </row>
    <row r="13" spans="1:2">
      <c r="A13" s="4" t="s">
        <v>536</v>
      </c>
      <c r="B13" s="5" t="n">
        <v>1869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475</v>
      </c>
      <c r="C1" s="2" t="s">
        <v>542</v>
      </c>
      <c r="D1" s="2" t="s">
        <v>2</v>
      </c>
      <c r="E1" s="2" t="s">
        <v>543</v>
      </c>
    </row>
    <row r="2" spans="1:5">
      <c r="A2" s="3" t="s">
        <v>534</v>
      </c>
    </row>
    <row r="3" spans="1:5">
      <c r="A3" s="4" t="s">
        <v>315</v>
      </c>
      <c r="C3" s="4" t="s">
        <v>316</v>
      </c>
    </row>
    <row r="4" spans="1:5">
      <c r="A4" s="4" t="s">
        <v>544</v>
      </c>
      <c r="D4" s="5" t="n">
        <v>1178829</v>
      </c>
      <c r="E4" s="5" t="n">
        <v>1300000</v>
      </c>
    </row>
    <row r="5" spans="1:5">
      <c r="A5" s="4" t="s">
        <v>327</v>
      </c>
    </row>
    <row r="6" spans="1:5">
      <c r="A6" s="3" t="s">
        <v>534</v>
      </c>
    </row>
    <row r="7" spans="1:5">
      <c r="A7" s="4" t="s">
        <v>545</v>
      </c>
      <c r="B7" s="5" t="n">
        <v>700000</v>
      </c>
    </row>
    <row r="8" spans="1:5">
      <c r="A8" s="4" t="s">
        <v>329</v>
      </c>
      <c r="B8" s="4" t="s">
        <v>330</v>
      </c>
    </row>
    <row r="9" spans="1:5">
      <c r="A9" s="4" t="s">
        <v>331</v>
      </c>
      <c r="B9" s="4" t="s">
        <v>332</v>
      </c>
    </row>
    <row r="10" spans="1:5">
      <c r="A10" s="4" t="s">
        <v>546</v>
      </c>
      <c r="B10" s="5" t="n">
        <v>300000</v>
      </c>
    </row>
    <row r="11" spans="1:5">
      <c r="A11" s="4" t="s">
        <v>487</v>
      </c>
    </row>
    <row r="12" spans="1:5">
      <c r="A12" s="3" t="s">
        <v>534</v>
      </c>
    </row>
    <row r="13" spans="1:5">
      <c r="A13" s="4" t="s">
        <v>334</v>
      </c>
      <c r="B13" s="4" t="s">
        <v>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27"/>
    <col customWidth="1" max="6" min="6" width="20"/>
    <col customWidth="1" max="7" min="7" width="4"/>
    <col customWidth="1" max="8" min="8" width="37"/>
    <col customWidth="1" max="9" min="9" width="39"/>
    <col customWidth="1" max="10" min="10" width="40"/>
    <col customWidth="1" max="11" min="11" width="25"/>
  </cols>
  <sheetData>
    <row r="1" spans="1:11">
      <c r="A1" s="1" t="s">
        <v>138</v>
      </c>
      <c r="B1" s="2" t="s">
        <v>139</v>
      </c>
      <c r="C1" s="2" t="s">
        <v>140</v>
      </c>
      <c r="D1" s="2" t="s">
        <v>141</v>
      </c>
      <c r="E1" s="2" t="s">
        <v>142</v>
      </c>
      <c r="F1" s="2" t="s">
        <v>143</v>
      </c>
      <c r="G1" s="2" t="s">
        <v>70</v>
      </c>
      <c r="H1" s="2" t="s">
        <v>144</v>
      </c>
      <c r="I1" s="2" t="s">
        <v>145</v>
      </c>
      <c r="J1" s="2" t="s">
        <v>146</v>
      </c>
      <c r="K1" s="2" t="s">
        <v>147</v>
      </c>
    </row>
    <row r="2" spans="1:11">
      <c r="A2" s="4" t="s">
        <v>148</v>
      </c>
      <c r="B2" s="5" t="n">
        <v>1796304</v>
      </c>
      <c r="C2" s="5" t="n">
        <v>101119</v>
      </c>
      <c r="D2" s="5" t="n">
        <v>-20483</v>
      </c>
      <c r="E2" s="5" t="n">
        <v>1538191</v>
      </c>
      <c r="F2" s="5" t="n">
        <v>200000</v>
      </c>
      <c r="H2" s="5" t="n">
        <v>-7769</v>
      </c>
      <c r="I2" s="5" t="n">
        <v>-95742</v>
      </c>
      <c r="J2" s="5" t="n">
        <v>1715316</v>
      </c>
      <c r="K2" s="5" t="n">
        <v>80988</v>
      </c>
    </row>
    <row r="3" spans="1:11">
      <c r="A3" s="3" t="s">
        <v>149</v>
      </c>
    </row>
    <row r="4" spans="1:11">
      <c r="A4" s="4" t="s">
        <v>43</v>
      </c>
      <c r="B4" s="6" t="n">
        <v>44761</v>
      </c>
      <c r="I4" s="6" t="n">
        <v>15317</v>
      </c>
      <c r="J4" s="6" t="n">
        <v>15317</v>
      </c>
      <c r="K4" s="6" t="n">
        <v>29444</v>
      </c>
    </row>
    <row r="5" spans="1:11">
      <c r="A5" s="4" t="s">
        <v>150</v>
      </c>
      <c r="B5" s="6" t="n">
        <v>-9906</v>
      </c>
      <c r="I5" s="6" t="n">
        <v>-9906</v>
      </c>
      <c r="J5" s="6" t="n">
        <v>-9906</v>
      </c>
    </row>
    <row r="6" spans="1:11">
      <c r="A6" s="4" t="s">
        <v>151</v>
      </c>
      <c r="B6" s="6" t="n">
        <v>1183</v>
      </c>
      <c r="C6" s="6" t="n">
        <v>120</v>
      </c>
      <c r="E6" s="6" t="n">
        <v>1063</v>
      </c>
      <c r="J6" s="6" t="n">
        <v>1183</v>
      </c>
    </row>
    <row r="7" spans="1:11">
      <c r="A7" s="4" t="s">
        <v>152</v>
      </c>
      <c r="B7" s="6" t="n">
        <v>7214</v>
      </c>
      <c r="E7" s="6" t="n">
        <v>7214</v>
      </c>
      <c r="J7" s="6" t="n">
        <v>7214</v>
      </c>
    </row>
    <row r="8" spans="1:11">
      <c r="A8" s="4" t="s">
        <v>153</v>
      </c>
      <c r="B8" s="6" t="n">
        <v>-1426</v>
      </c>
      <c r="E8" s="6" t="n">
        <v>-1426</v>
      </c>
      <c r="J8" s="6" t="n">
        <v>-1426</v>
      </c>
    </row>
    <row r="9" spans="1:11">
      <c r="A9" s="4" t="s">
        <v>154</v>
      </c>
      <c r="B9" s="6" t="n">
        <v>28702</v>
      </c>
      <c r="K9" s="6" t="n">
        <v>28702</v>
      </c>
    </row>
    <row r="10" spans="1:11">
      <c r="A10" s="4" t="s">
        <v>155</v>
      </c>
      <c r="B10" s="6" t="n">
        <v>-24137</v>
      </c>
      <c r="H10" s="6" t="n">
        <v>-24137</v>
      </c>
      <c r="J10" s="6" t="n">
        <v>-24137</v>
      </c>
    </row>
    <row r="11" spans="1:11">
      <c r="A11" s="4" t="s">
        <v>156</v>
      </c>
      <c r="B11" s="6" t="n">
        <v>1842695</v>
      </c>
      <c r="C11" s="6" t="n">
        <v>101239</v>
      </c>
      <c r="D11" s="6" t="n">
        <v>-20483</v>
      </c>
      <c r="E11" s="6" t="n">
        <v>1545042</v>
      </c>
      <c r="F11" s="6" t="n">
        <v>200000</v>
      </c>
      <c r="H11" s="6" t="n">
        <v>-31906</v>
      </c>
      <c r="I11" s="6" t="n">
        <v>-90331</v>
      </c>
      <c r="J11" s="6" t="n">
        <v>1703561</v>
      </c>
      <c r="K11" s="6" t="n">
        <v>139134</v>
      </c>
    </row>
    <row r="12" spans="1:11">
      <c r="A12" s="4" t="s">
        <v>157</v>
      </c>
      <c r="B12" s="6" t="n">
        <v>1825791</v>
      </c>
      <c r="C12" s="6" t="n">
        <v>101303</v>
      </c>
      <c r="D12" s="6" t="n">
        <v>-20483</v>
      </c>
      <c r="E12" s="6" t="n">
        <v>1857196</v>
      </c>
      <c r="F12" s="6" t="n">
        <v>200000</v>
      </c>
      <c r="H12" s="6" t="n">
        <v>-28512</v>
      </c>
      <c r="I12" s="6" t="n">
        <v>-364379</v>
      </c>
      <c r="J12" s="6" t="n">
        <v>1745125</v>
      </c>
      <c r="K12" s="6" t="n">
        <v>80666</v>
      </c>
    </row>
    <row r="13" spans="1:11">
      <c r="A13" s="3" t="s">
        <v>149</v>
      </c>
    </row>
    <row r="14" spans="1:11">
      <c r="A14" s="4" t="s">
        <v>43</v>
      </c>
      <c r="B14" s="6" t="n">
        <v>-105869</v>
      </c>
      <c r="I14" s="6" t="n">
        <v>-154423</v>
      </c>
      <c r="J14" s="6" t="n">
        <v>-154423</v>
      </c>
      <c r="K14" s="6" t="n">
        <v>48554</v>
      </c>
    </row>
    <row r="15" spans="1:11">
      <c r="A15" s="4" t="s">
        <v>150</v>
      </c>
      <c r="B15" s="6" t="n">
        <v>-37304</v>
      </c>
      <c r="I15" s="6" t="n">
        <v>-29288</v>
      </c>
      <c r="J15" s="6" t="n">
        <v>-29288</v>
      </c>
      <c r="K15" s="6" t="n">
        <v>-8016</v>
      </c>
    </row>
    <row r="16" spans="1:11">
      <c r="A16" s="4" t="s">
        <v>152</v>
      </c>
      <c r="B16" s="6" t="n">
        <v>5097</v>
      </c>
      <c r="E16" s="6" t="n">
        <v>5097</v>
      </c>
      <c r="J16" s="6" t="n">
        <v>5097</v>
      </c>
    </row>
    <row r="17" spans="1:11">
      <c r="A17" s="4" t="s">
        <v>153</v>
      </c>
      <c r="B17" s="6" t="n">
        <v>-88</v>
      </c>
      <c r="E17" s="6" t="n">
        <v>-88</v>
      </c>
      <c r="J17" s="6" t="n">
        <v>-88</v>
      </c>
    </row>
    <row r="18" spans="1:11">
      <c r="A18" s="4" t="s">
        <v>154</v>
      </c>
      <c r="B18" s="6" t="n">
        <v>72236</v>
      </c>
      <c r="E18" s="6" t="n">
        <v>9989</v>
      </c>
      <c r="J18" s="6" t="n">
        <v>9989</v>
      </c>
      <c r="K18" s="6" t="n">
        <v>62247</v>
      </c>
    </row>
    <row r="19" spans="1:11">
      <c r="A19" s="4" t="s">
        <v>155</v>
      </c>
      <c r="B19" s="6" t="n">
        <v>651</v>
      </c>
      <c r="H19" s="6" t="n">
        <v>651</v>
      </c>
      <c r="J19" s="6" t="n">
        <v>651</v>
      </c>
    </row>
    <row r="20" spans="1:11">
      <c r="A20" s="4" t="s">
        <v>158</v>
      </c>
      <c r="B20" s="5" t="n">
        <v>1760514</v>
      </c>
      <c r="C20" s="5" t="n">
        <v>101303</v>
      </c>
      <c r="D20" s="5" t="n">
        <v>-20483</v>
      </c>
      <c r="E20" s="5" t="n">
        <v>1872194</v>
      </c>
      <c r="F20" s="5" t="n">
        <v>200000</v>
      </c>
      <c r="H20" s="5" t="n">
        <v>-27861</v>
      </c>
      <c r="I20" s="5" t="n">
        <v>-548090</v>
      </c>
      <c r="J20" s="5" t="n">
        <v>1577063</v>
      </c>
      <c r="K20" s="5" t="n">
        <v>183451</v>
      </c>
    </row>
    <row r="21" spans="1:11"/>
    <row r="22" spans="1:11">
      <c r="A22" s="4" t="s">
        <v>70</v>
      </c>
      <c r="B22" s="4" t="s">
        <v>159</v>
      </c>
    </row>
  </sheetData>
  <mergeCells count="2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K21"/>
    <mergeCell ref="B22:K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7</v>
      </c>
      <c r="B1" s="2" t="s">
        <v>2</v>
      </c>
      <c r="C1" s="2" t="s">
        <v>543</v>
      </c>
    </row>
    <row r="2" spans="1:3">
      <c r="A2" s="3" t="s">
        <v>193</v>
      </c>
    </row>
    <row r="3" spans="1:3">
      <c r="A3" s="4" t="s">
        <v>11</v>
      </c>
      <c r="B3" s="5" t="n">
        <v>235923</v>
      </c>
    </row>
    <row r="4" spans="1:3">
      <c r="A4" s="4" t="s">
        <v>458</v>
      </c>
      <c r="B4" s="6" t="n">
        <v>364748</v>
      </c>
    </row>
    <row r="5" spans="1:3">
      <c r="A5" s="4" t="s">
        <v>468</v>
      </c>
      <c r="B5" s="6" t="n">
        <v>213203</v>
      </c>
    </row>
    <row r="6" spans="1:3">
      <c r="A6" s="4" t="s">
        <v>469</v>
      </c>
      <c r="B6" s="6" t="n">
        <v>230724</v>
      </c>
    </row>
    <row r="7" spans="1:3">
      <c r="A7" s="4" t="s">
        <v>470</v>
      </c>
      <c r="B7" s="6" t="n">
        <v>134231</v>
      </c>
    </row>
    <row r="8" spans="1:3">
      <c r="A8" s="4" t="s">
        <v>139</v>
      </c>
      <c r="B8" s="5" t="n">
        <v>1178829</v>
      </c>
      <c r="C8" s="5" t="n">
        <v>1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1</v>
      </c>
    </row>
    <row r="3" spans="1:3">
      <c r="A3" s="3" t="s">
        <v>549</v>
      </c>
    </row>
    <row r="4" spans="1:3">
      <c r="A4" s="4" t="s">
        <v>42</v>
      </c>
      <c r="B4" s="5" t="n">
        <v>-39869</v>
      </c>
      <c r="C4" s="5" t="n">
        <v>-6215</v>
      </c>
    </row>
    <row r="5" spans="1:3">
      <c r="A5" s="4" t="s">
        <v>550</v>
      </c>
    </row>
    <row r="6" spans="1:3">
      <c r="A6" s="3" t="s">
        <v>549</v>
      </c>
    </row>
    <row r="7" spans="1:3">
      <c r="A7" s="4" t="s">
        <v>42</v>
      </c>
      <c r="B7" s="6" t="n">
        <v>-27659</v>
      </c>
      <c r="C7" s="6" t="n">
        <v>8630</v>
      </c>
    </row>
    <row r="8" spans="1:3">
      <c r="A8" s="4" t="s">
        <v>320</v>
      </c>
    </row>
    <row r="9" spans="1:3">
      <c r="A9" s="3" t="s">
        <v>549</v>
      </c>
    </row>
    <row r="10" spans="1:3">
      <c r="A10" s="4" t="s">
        <v>42</v>
      </c>
      <c r="B10" s="6" t="n">
        <v>-10923</v>
      </c>
      <c r="C10" s="6" t="n">
        <v>-12861</v>
      </c>
    </row>
    <row r="11" spans="1:3">
      <c r="A11" s="4" t="s">
        <v>551</v>
      </c>
    </row>
    <row r="12" spans="1:3">
      <c r="A12" s="3" t="s">
        <v>549</v>
      </c>
    </row>
    <row r="13" spans="1:3">
      <c r="A13" s="4" t="s">
        <v>42</v>
      </c>
      <c r="B13" s="6" t="n">
        <v>0</v>
      </c>
      <c r="C13" s="6" t="n">
        <v>-2047</v>
      </c>
    </row>
    <row r="14" spans="1:3">
      <c r="A14" s="4" t="s">
        <v>552</v>
      </c>
    </row>
    <row r="15" spans="1:3">
      <c r="A15" s="3" t="s">
        <v>549</v>
      </c>
    </row>
    <row r="16" spans="1:3">
      <c r="A16" s="4" t="s">
        <v>42</v>
      </c>
      <c r="B16" s="6" t="n">
        <v>-429</v>
      </c>
      <c r="C16" s="6" t="n">
        <v>0</v>
      </c>
    </row>
    <row r="17" spans="1:3">
      <c r="A17" s="4" t="s">
        <v>436</v>
      </c>
    </row>
    <row r="18" spans="1:3">
      <c r="A18" s="3" t="s">
        <v>549</v>
      </c>
    </row>
    <row r="19" spans="1:3">
      <c r="A19" s="4" t="s">
        <v>42</v>
      </c>
      <c r="B19" s="5" t="n">
        <v>-858</v>
      </c>
      <c r="C19" s="5" t="n">
        <v>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5</v>
      </c>
    </row>
    <row r="2" spans="1:3">
      <c r="A2" s="3" t="s">
        <v>549</v>
      </c>
    </row>
    <row r="3" spans="1:3">
      <c r="A3" s="4" t="s">
        <v>554</v>
      </c>
      <c r="B3" s="5" t="n">
        <v>522538</v>
      </c>
      <c r="C3" s="5" t="n">
        <v>571782</v>
      </c>
    </row>
    <row r="4" spans="1:3">
      <c r="A4" s="4" t="s">
        <v>550</v>
      </c>
    </row>
    <row r="5" spans="1:3">
      <c r="A5" s="3" t="s">
        <v>549</v>
      </c>
    </row>
    <row r="6" spans="1:3">
      <c r="A6" s="4" t="s">
        <v>554</v>
      </c>
      <c r="B6" s="6" t="n">
        <v>225094</v>
      </c>
      <c r="C6" s="6" t="n">
        <v>271160</v>
      </c>
    </row>
    <row r="7" spans="1:3">
      <c r="A7" s="4" t="s">
        <v>320</v>
      </c>
    </row>
    <row r="8" spans="1:3">
      <c r="A8" s="3" t="s">
        <v>549</v>
      </c>
    </row>
    <row r="9" spans="1:3">
      <c r="A9" s="4" t="s">
        <v>554</v>
      </c>
      <c r="B9" s="6" t="n">
        <v>263526</v>
      </c>
      <c r="C9" s="6" t="n">
        <v>266151</v>
      </c>
    </row>
    <row r="10" spans="1:3">
      <c r="A10" s="4" t="s">
        <v>552</v>
      </c>
    </row>
    <row r="11" spans="1:3">
      <c r="A11" s="3" t="s">
        <v>549</v>
      </c>
    </row>
    <row r="12" spans="1:3">
      <c r="A12" s="4" t="s">
        <v>554</v>
      </c>
      <c r="B12" s="6" t="n">
        <v>28927</v>
      </c>
      <c r="C12" s="6" t="n">
        <v>28710</v>
      </c>
    </row>
    <row r="13" spans="1:3">
      <c r="A13" s="4" t="s">
        <v>436</v>
      </c>
    </row>
    <row r="14" spans="1:3">
      <c r="A14" s="3" t="s">
        <v>549</v>
      </c>
    </row>
    <row r="15" spans="1:3">
      <c r="A15" s="4" t="s">
        <v>554</v>
      </c>
      <c r="B15" s="5" t="n">
        <v>4991</v>
      </c>
      <c r="C15" s="5" t="n">
        <v>57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555</v>
      </c>
      <c r="B1" s="2" t="s">
        <v>352</v>
      </c>
      <c r="C1" s="2" t="s">
        <v>1</v>
      </c>
    </row>
    <row r="2" spans="1:5">
      <c r="B2" s="2" t="s">
        <v>375</v>
      </c>
      <c r="C2" s="2" t="s">
        <v>2</v>
      </c>
      <c r="D2" s="2" t="s">
        <v>65</v>
      </c>
      <c r="E2" s="2" t="s">
        <v>21</v>
      </c>
    </row>
    <row r="3" spans="1:5">
      <c r="A3" s="3" t="s">
        <v>556</v>
      </c>
    </row>
    <row r="4" spans="1:5">
      <c r="A4" s="4" t="s">
        <v>557</v>
      </c>
      <c r="C4" s="5" t="n">
        <v>12093</v>
      </c>
      <c r="D4" s="5" t="n">
        <v>0</v>
      </c>
    </row>
    <row r="5" spans="1:5">
      <c r="A5" s="4" t="s">
        <v>80</v>
      </c>
      <c r="C5" s="6" t="n">
        <v>18780</v>
      </c>
      <c r="D5" s="6" t="n">
        <v>40729</v>
      </c>
    </row>
    <row r="6" spans="1:5">
      <c r="A6" s="4" t="s">
        <v>558</v>
      </c>
      <c r="C6" s="6" t="n">
        <v>116663</v>
      </c>
      <c r="D6" s="6" t="n">
        <v>139104</v>
      </c>
    </row>
    <row r="7" spans="1:5">
      <c r="A7" s="4" t="s">
        <v>362</v>
      </c>
    </row>
    <row r="8" spans="1:5">
      <c r="A8" s="3" t="s">
        <v>556</v>
      </c>
    </row>
    <row r="9" spans="1:5">
      <c r="A9" s="4" t="s">
        <v>559</v>
      </c>
      <c r="C9" s="6" t="n">
        <v>0</v>
      </c>
      <c r="D9" s="6" t="n">
        <v>7347</v>
      </c>
    </row>
    <row r="10" spans="1:5">
      <c r="A10" s="4" t="s">
        <v>363</v>
      </c>
      <c r="B10" s="5" t="n">
        <v>7300</v>
      </c>
    </row>
    <row r="11" spans="1:5">
      <c r="A11" s="4" t="s">
        <v>438</v>
      </c>
    </row>
    <row r="12" spans="1:5">
      <c r="A12" s="3" t="s">
        <v>556</v>
      </c>
    </row>
    <row r="13" spans="1:5">
      <c r="A13" s="4" t="s">
        <v>227</v>
      </c>
      <c r="C13" s="6" t="n">
        <v>218</v>
      </c>
      <c r="D13" s="6" t="n">
        <v>6298</v>
      </c>
    </row>
    <row r="14" spans="1:5">
      <c r="A14" s="4" t="s">
        <v>560</v>
      </c>
    </row>
    <row r="15" spans="1:5">
      <c r="A15" s="3" t="s">
        <v>556</v>
      </c>
    </row>
    <row r="16" spans="1:5">
      <c r="A16" s="4" t="s">
        <v>227</v>
      </c>
      <c r="C16" s="6" t="n">
        <v>85572</v>
      </c>
      <c r="D16" s="5" t="n">
        <v>84730</v>
      </c>
    </row>
    <row r="17" spans="1:5">
      <c r="A17" s="4" t="s">
        <v>361</v>
      </c>
    </row>
    <row r="18" spans="1:5">
      <c r="A18" s="3" t="s">
        <v>556</v>
      </c>
    </row>
    <row r="19" spans="1:5">
      <c r="A19" s="4" t="s">
        <v>80</v>
      </c>
      <c r="C19" s="6" t="n">
        <v>9100</v>
      </c>
    </row>
    <row r="20" spans="1:5">
      <c r="A20" s="4" t="s">
        <v>561</v>
      </c>
    </row>
    <row r="21" spans="1:5">
      <c r="A21" s="3" t="s">
        <v>556</v>
      </c>
    </row>
    <row r="22" spans="1:5">
      <c r="A22" s="4" t="s">
        <v>562</v>
      </c>
      <c r="C22" s="5" t="n">
        <v>31000</v>
      </c>
    </row>
    <row r="23" spans="1:5">
      <c r="A23" s="4" t="s">
        <v>362</v>
      </c>
    </row>
    <row r="24" spans="1:5">
      <c r="A24" s="3" t="s">
        <v>556</v>
      </c>
    </row>
    <row r="25" spans="1:5">
      <c r="A25" s="4" t="s">
        <v>334</v>
      </c>
      <c r="E25" s="4" t="s">
        <v>5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64</v>
      </c>
      <c r="B1" s="2" t="s">
        <v>2</v>
      </c>
      <c r="C1" s="2" t="s">
        <v>65</v>
      </c>
    </row>
    <row r="2" spans="1:3">
      <c r="A2" s="3" t="s">
        <v>565</v>
      </c>
    </row>
    <row r="3" spans="1:3">
      <c r="A3" s="4" t="s">
        <v>566</v>
      </c>
      <c r="B3" s="5" t="n">
        <v>2480528000</v>
      </c>
      <c r="C3" s="5" t="n">
        <v>2582196000</v>
      </c>
    </row>
    <row r="4" spans="1:3">
      <c r="A4" s="4" t="s">
        <v>567</v>
      </c>
      <c r="B4" s="6" t="n">
        <v>722459000</v>
      </c>
      <c r="C4" s="6" t="n">
        <v>732568000</v>
      </c>
    </row>
    <row r="5" spans="1:3">
      <c r="A5" s="4" t="s">
        <v>568</v>
      </c>
      <c r="B5" s="6" t="n">
        <v>-13020000</v>
      </c>
      <c r="C5" s="6" t="n">
        <v>-16837000</v>
      </c>
    </row>
    <row r="6" spans="1:3">
      <c r="A6" s="4" t="s">
        <v>569</v>
      </c>
      <c r="B6" s="6" t="n">
        <v>2467508000</v>
      </c>
      <c r="C6" s="6" t="n">
        <v>2565359000</v>
      </c>
    </row>
    <row r="7" spans="1:3">
      <c r="A7" s="4" t="s">
        <v>570</v>
      </c>
    </row>
    <row r="8" spans="1:3">
      <c r="A8" s="3" t="s">
        <v>565</v>
      </c>
    </row>
    <row r="9" spans="1:3">
      <c r="A9" s="4" t="s">
        <v>566</v>
      </c>
      <c r="B9" s="6" t="n">
        <v>54650000</v>
      </c>
      <c r="C9" s="6" t="n">
        <v>58300000</v>
      </c>
    </row>
    <row r="10" spans="1:3">
      <c r="A10" s="4" t="s">
        <v>571</v>
      </c>
    </row>
    <row r="11" spans="1:3">
      <c r="A11" s="3" t="s">
        <v>565</v>
      </c>
    </row>
    <row r="12" spans="1:3">
      <c r="A12" s="4" t="s">
        <v>566</v>
      </c>
      <c r="B12" s="6" t="n">
        <v>44271000</v>
      </c>
      <c r="C12" s="6" t="n">
        <v>46875000</v>
      </c>
    </row>
    <row r="13" spans="1:3">
      <c r="A13" s="4" t="s">
        <v>572</v>
      </c>
    </row>
    <row r="14" spans="1:3">
      <c r="A14" s="3" t="s">
        <v>565</v>
      </c>
    </row>
    <row r="15" spans="1:3">
      <c r="A15" s="4" t="s">
        <v>566</v>
      </c>
      <c r="B15" s="6" t="n">
        <v>100000000</v>
      </c>
      <c r="C15" s="6" t="n">
        <v>100000000</v>
      </c>
    </row>
    <row r="16" spans="1:3">
      <c r="A16" s="4" t="s">
        <v>573</v>
      </c>
    </row>
    <row r="17" spans="1:3">
      <c r="A17" s="3" t="s">
        <v>565</v>
      </c>
    </row>
    <row r="18" spans="1:3">
      <c r="A18" s="4" t="s">
        <v>566</v>
      </c>
      <c r="B18" s="6" t="n">
        <v>162873000</v>
      </c>
      <c r="C18" s="6" t="n">
        <v>173732000</v>
      </c>
    </row>
    <row r="19" spans="1:3">
      <c r="A19" s="4" t="s">
        <v>574</v>
      </c>
    </row>
    <row r="20" spans="1:3">
      <c r="A20" s="3" t="s">
        <v>565</v>
      </c>
    </row>
    <row r="21" spans="1:3">
      <c r="A21" s="4" t="s">
        <v>566</v>
      </c>
      <c r="B21" s="6" t="n">
        <v>568608000</v>
      </c>
      <c r="C21" s="6" t="n">
        <v>609220000</v>
      </c>
    </row>
    <row r="22" spans="1:3">
      <c r="A22" s="4" t="s">
        <v>575</v>
      </c>
    </row>
    <row r="23" spans="1:3">
      <c r="A23" s="3" t="s">
        <v>565</v>
      </c>
    </row>
    <row r="24" spans="1:3">
      <c r="A24" s="4" t="s">
        <v>566</v>
      </c>
      <c r="B24" s="6" t="n">
        <v>123105000</v>
      </c>
      <c r="C24" s="6" t="n">
        <v>123524000</v>
      </c>
    </row>
    <row r="25" spans="1:3">
      <c r="A25" s="4" t="s">
        <v>576</v>
      </c>
    </row>
    <row r="26" spans="1:3">
      <c r="A26" s="3" t="s">
        <v>565</v>
      </c>
    </row>
    <row r="27" spans="1:3">
      <c r="A27" s="4" t="s">
        <v>566</v>
      </c>
      <c r="B27" s="6" t="n">
        <v>113321000</v>
      </c>
      <c r="C27" s="6" t="n">
        <v>121741000</v>
      </c>
    </row>
    <row r="28" spans="1:3">
      <c r="A28" s="4" t="s">
        <v>577</v>
      </c>
    </row>
    <row r="29" spans="1:3">
      <c r="A29" s="3" t="s">
        <v>565</v>
      </c>
    </row>
    <row r="30" spans="1:3">
      <c r="A30" s="4" t="s">
        <v>566</v>
      </c>
      <c r="B30" s="6" t="n">
        <v>94351000</v>
      </c>
      <c r="C30" s="6" t="n">
        <v>97163000</v>
      </c>
    </row>
    <row r="31" spans="1:3">
      <c r="A31" s="4" t="s">
        <v>578</v>
      </c>
    </row>
    <row r="32" spans="1:3">
      <c r="A32" s="3" t="s">
        <v>565</v>
      </c>
    </row>
    <row r="33" spans="1:3">
      <c r="A33" s="4" t="s">
        <v>566</v>
      </c>
      <c r="B33" s="6" t="n">
        <v>858684000</v>
      </c>
      <c r="C33" s="6" t="n">
        <v>897980000</v>
      </c>
    </row>
    <row r="34" spans="1:3">
      <c r="A34" s="4" t="s">
        <v>579</v>
      </c>
    </row>
    <row r="35" spans="1:3">
      <c r="A35" s="3" t="s">
        <v>565</v>
      </c>
    </row>
    <row r="36" spans="1:3">
      <c r="A36" s="4" t="s">
        <v>566</v>
      </c>
      <c r="B36" s="6" t="n">
        <v>360665000</v>
      </c>
      <c r="C36" s="6" t="n">
        <v>353661000</v>
      </c>
    </row>
    <row r="37" spans="1:3">
      <c r="A37" s="4" t="s">
        <v>580</v>
      </c>
    </row>
    <row r="38" spans="1:3">
      <c r="A38" s="3" t="s">
        <v>565</v>
      </c>
    </row>
    <row r="39" spans="1:3">
      <c r="A39" s="4" t="s">
        <v>532</v>
      </c>
      <c r="B39" s="5" t="n">
        <v>1125000000</v>
      </c>
      <c r="C39" s="5" t="n">
        <v>112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1</v>
      </c>
      <c r="B1" s="2" t="s">
        <v>2</v>
      </c>
      <c r="C1" s="2" t="s">
        <v>65</v>
      </c>
    </row>
    <row r="2" spans="1:3">
      <c r="A2" s="3" t="s">
        <v>565</v>
      </c>
    </row>
    <row r="3" spans="1:3">
      <c r="A3" s="4" t="s">
        <v>82</v>
      </c>
      <c r="B3" s="5" t="n">
        <v>802323</v>
      </c>
    </row>
    <row r="4" spans="1:3">
      <c r="A4" s="4" t="s">
        <v>88</v>
      </c>
      <c r="B4" s="6" t="n">
        <v>1665185</v>
      </c>
      <c r="C4" s="5" t="n">
        <v>1835102</v>
      </c>
    </row>
    <row r="5" spans="1:3">
      <c r="A5" s="4" t="s">
        <v>139</v>
      </c>
      <c r="B5" s="6" t="n">
        <v>2467508</v>
      </c>
    </row>
    <row r="6" spans="1:3">
      <c r="A6" s="4" t="s">
        <v>582</v>
      </c>
    </row>
    <row r="7" spans="1:3">
      <c r="A7" s="3" t="s">
        <v>565</v>
      </c>
    </row>
    <row r="8" spans="1:3">
      <c r="A8" s="4" t="s">
        <v>82</v>
      </c>
      <c r="B8" s="6" t="n">
        <v>724016</v>
      </c>
    </row>
    <row r="9" spans="1:3">
      <c r="A9" s="4" t="s">
        <v>88</v>
      </c>
      <c r="B9" s="6" t="n">
        <v>1032197</v>
      </c>
      <c r="C9" s="5" t="n">
        <v>1200774</v>
      </c>
    </row>
    <row r="10" spans="1:3">
      <c r="A10" s="4" t="s">
        <v>139</v>
      </c>
      <c r="B10" s="6" t="n">
        <v>1756213</v>
      </c>
    </row>
    <row r="11" spans="1:3">
      <c r="A11" s="4" t="s">
        <v>583</v>
      </c>
    </row>
    <row r="12" spans="1:3">
      <c r="A12" s="3" t="s">
        <v>565</v>
      </c>
    </row>
    <row r="13" spans="1:3">
      <c r="A13" s="4" t="s">
        <v>82</v>
      </c>
      <c r="B13" s="6" t="n">
        <v>78307</v>
      </c>
    </row>
    <row r="14" spans="1:3">
      <c r="A14" s="4" t="s">
        <v>88</v>
      </c>
      <c r="B14" s="6" t="n">
        <v>632988</v>
      </c>
    </row>
    <row r="15" spans="1:3">
      <c r="A15" s="4" t="s">
        <v>139</v>
      </c>
      <c r="B15" s="5" t="n">
        <v>711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1</v>
      </c>
    </row>
    <row r="3" spans="1:3">
      <c r="A3" s="3" t="s">
        <v>585</v>
      </c>
    </row>
    <row r="4" spans="1:3">
      <c r="A4" s="4" t="s">
        <v>586</v>
      </c>
      <c r="B4" s="5" t="n">
        <v>1825791</v>
      </c>
      <c r="C4" s="5" t="n">
        <v>1796304</v>
      </c>
    </row>
    <row r="5" spans="1:3">
      <c r="A5" s="4" t="s">
        <v>587</v>
      </c>
      <c r="B5" s="6" t="n">
        <v>651</v>
      </c>
      <c r="C5" s="6" t="n">
        <v>-24137</v>
      </c>
    </row>
    <row r="6" spans="1:3">
      <c r="A6" s="4" t="s">
        <v>588</v>
      </c>
      <c r="B6" s="6" t="n">
        <v>1760514</v>
      </c>
      <c r="C6" s="6" t="n">
        <v>1842695</v>
      </c>
    </row>
    <row r="7" spans="1:3">
      <c r="A7" s="4" t="s">
        <v>589</v>
      </c>
    </row>
    <row r="8" spans="1:3">
      <c r="A8" s="3" t="s">
        <v>585</v>
      </c>
    </row>
    <row r="9" spans="1:3">
      <c r="A9" s="4" t="s">
        <v>586</v>
      </c>
      <c r="B9" s="6" t="n">
        <v>-28512</v>
      </c>
      <c r="C9" s="6" t="n">
        <v>-7769</v>
      </c>
    </row>
    <row r="10" spans="1:3">
      <c r="A10" s="4" t="s">
        <v>588</v>
      </c>
      <c r="B10" s="6" t="n">
        <v>-27861</v>
      </c>
      <c r="C10" s="6" t="n">
        <v>-31906</v>
      </c>
    </row>
    <row r="11" spans="1:3">
      <c r="A11" s="4" t="s">
        <v>590</v>
      </c>
    </row>
    <row r="12" spans="1:3">
      <c r="A12" s="3" t="s">
        <v>585</v>
      </c>
    </row>
    <row r="13" spans="1:3">
      <c r="A13" s="4" t="s">
        <v>586</v>
      </c>
      <c r="B13" s="6" t="n">
        <v>-9218</v>
      </c>
      <c r="C13" s="6" t="n">
        <v>-12799</v>
      </c>
    </row>
    <row r="14" spans="1:3">
      <c r="A14" s="4" t="s">
        <v>587</v>
      </c>
      <c r="B14" s="6" t="n">
        <v>0</v>
      </c>
      <c r="C14" s="6" t="n">
        <v>0</v>
      </c>
    </row>
    <row r="15" spans="1:3">
      <c r="A15" s="4" t="s">
        <v>588</v>
      </c>
      <c r="B15" s="6" t="n">
        <v>-9218</v>
      </c>
      <c r="C15" s="6" t="n">
        <v>-12799</v>
      </c>
    </row>
    <row r="16" spans="1:3">
      <c r="A16" s="4" t="s">
        <v>591</v>
      </c>
    </row>
    <row r="17" spans="1:3">
      <c r="A17" s="3" t="s">
        <v>585</v>
      </c>
    </row>
    <row r="18" spans="1:3">
      <c r="A18" s="4" t="s">
        <v>586</v>
      </c>
      <c r="B18" s="6" t="n">
        <v>-19294</v>
      </c>
      <c r="C18" s="6" t="n">
        <v>5030</v>
      </c>
    </row>
    <row r="19" spans="1:3">
      <c r="A19" s="4" t="s">
        <v>587</v>
      </c>
      <c r="B19" s="6" t="n">
        <v>651</v>
      </c>
      <c r="C19" s="6" t="n">
        <v>-24137</v>
      </c>
    </row>
    <row r="20" spans="1:3">
      <c r="A20" s="4" t="s">
        <v>588</v>
      </c>
      <c r="B20" s="5" t="n">
        <v>-18643</v>
      </c>
      <c r="C20" s="5" t="n">
        <v>-191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92</v>
      </c>
      <c r="B1" s="2" t="s">
        <v>2</v>
      </c>
      <c r="C1" s="2" t="s">
        <v>65</v>
      </c>
      <c r="D1" s="2" t="s">
        <v>21</v>
      </c>
      <c r="E1" s="2" t="s">
        <v>133</v>
      </c>
    </row>
    <row r="2" spans="1:5">
      <c r="A2" s="3" t="s">
        <v>593</v>
      </c>
    </row>
    <row r="3" spans="1:5">
      <c r="A3" s="4" t="s">
        <v>67</v>
      </c>
      <c r="B3" s="5" t="n">
        <v>139834000</v>
      </c>
      <c r="C3" s="5" t="n">
        <v>217835000</v>
      </c>
      <c r="D3" s="5" t="n">
        <v>375067000</v>
      </c>
      <c r="E3" s="5" t="n">
        <v>214862000</v>
      </c>
    </row>
    <row r="4" spans="1:5">
      <c r="A4" s="4" t="s">
        <v>594</v>
      </c>
      <c r="B4" s="6" t="n">
        <v>405586000</v>
      </c>
      <c r="C4" s="6" t="n">
        <v>486426000</v>
      </c>
    </row>
    <row r="5" spans="1:5">
      <c r="A5" s="4" t="s">
        <v>595</v>
      </c>
      <c r="B5" s="6" t="n">
        <v>-802323000</v>
      </c>
      <c r="C5" s="6" t="n">
        <v>-730257000</v>
      </c>
    </row>
    <row r="6" spans="1:5">
      <c r="A6" s="4" t="s">
        <v>88</v>
      </c>
      <c r="B6" s="6" t="n">
        <v>-1665185000</v>
      </c>
      <c r="C6" s="6" t="n">
        <v>-1835102000</v>
      </c>
    </row>
    <row r="7" spans="1:5">
      <c r="A7" s="3" t="s">
        <v>596</v>
      </c>
    </row>
    <row r="8" spans="1:5">
      <c r="A8" s="4" t="s">
        <v>597</v>
      </c>
      <c r="B8" s="6" t="n">
        <v>1928000</v>
      </c>
      <c r="C8" s="6" t="n">
        <v>10770000</v>
      </c>
    </row>
    <row r="9" spans="1:5">
      <c r="A9" s="4" t="s">
        <v>418</v>
      </c>
      <c r="B9" s="6" t="n">
        <v>-3384000</v>
      </c>
      <c r="C9" s="6" t="n">
        <v>0</v>
      </c>
    </row>
    <row r="10" spans="1:5">
      <c r="A10" s="4" t="s">
        <v>598</v>
      </c>
      <c r="B10" s="6" t="n">
        <v>13020000</v>
      </c>
      <c r="C10" s="6" t="n">
        <v>16837000</v>
      </c>
    </row>
    <row r="11" spans="1:5">
      <c r="A11" s="4" t="s">
        <v>438</v>
      </c>
    </row>
    <row r="12" spans="1:5">
      <c r="A12" s="3" t="s">
        <v>596</v>
      </c>
    </row>
    <row r="13" spans="1:5">
      <c r="A13" s="4" t="s">
        <v>599</v>
      </c>
      <c r="B13" s="6" t="n">
        <v>250000000</v>
      </c>
    </row>
    <row r="14" spans="1:5">
      <c r="A14" s="4" t="s">
        <v>600</v>
      </c>
    </row>
    <row r="15" spans="1:5">
      <c r="A15" s="3" t="s">
        <v>596</v>
      </c>
    </row>
    <row r="16" spans="1:5">
      <c r="A16" s="4" t="s">
        <v>599</v>
      </c>
      <c r="B16" s="5" t="n">
        <v>950000000</v>
      </c>
    </row>
    <row r="17" spans="1:5">
      <c r="A17" s="4" t="s">
        <v>601</v>
      </c>
    </row>
    <row r="18" spans="1:5">
      <c r="A18" s="3" t="s">
        <v>596</v>
      </c>
    </row>
    <row r="19" spans="1:5">
      <c r="A19" s="4" t="s">
        <v>602</v>
      </c>
      <c r="B19" s="4" t="s">
        <v>603</v>
      </c>
    </row>
    <row r="20" spans="1:5">
      <c r="A20" s="4" t="s">
        <v>604</v>
      </c>
    </row>
    <row r="21" spans="1:5">
      <c r="A21" s="3" t="s">
        <v>596</v>
      </c>
    </row>
    <row r="22" spans="1:5">
      <c r="A22" s="4" t="s">
        <v>602</v>
      </c>
      <c r="B22" s="4" t="s">
        <v>605</v>
      </c>
    </row>
    <row r="23" spans="1:5">
      <c r="A23" s="4" t="s">
        <v>606</v>
      </c>
    </row>
    <row r="24" spans="1:5">
      <c r="A24" s="3" t="s">
        <v>593</v>
      </c>
    </row>
    <row r="25" spans="1:5">
      <c r="A25" s="4" t="s">
        <v>67</v>
      </c>
      <c r="B25" s="5" t="n">
        <v>139834000</v>
      </c>
      <c r="C25" s="6" t="n">
        <v>217835000</v>
      </c>
    </row>
    <row r="26" spans="1:5">
      <c r="A26" s="4" t="s">
        <v>594</v>
      </c>
      <c r="B26" s="6" t="n">
        <v>405586000</v>
      </c>
      <c r="C26" s="6" t="n">
        <v>486426000</v>
      </c>
    </row>
    <row r="27" spans="1:5">
      <c r="A27" s="4" t="s">
        <v>607</v>
      </c>
    </row>
    <row r="28" spans="1:5">
      <c r="A28" s="3" t="s">
        <v>593</v>
      </c>
    </row>
    <row r="29" spans="1:5">
      <c r="A29" s="4" t="s">
        <v>595</v>
      </c>
      <c r="B29" s="6" t="n">
        <v>-806999000</v>
      </c>
      <c r="C29" s="6" t="n">
        <v>-732184000</v>
      </c>
    </row>
    <row r="30" spans="1:5">
      <c r="A30" s="4" t="s">
        <v>608</v>
      </c>
      <c r="B30" s="6" t="n">
        <v>-360665000</v>
      </c>
      <c r="C30" s="6" t="n">
        <v>-353661000</v>
      </c>
    </row>
    <row r="31" spans="1:5">
      <c r="A31" s="4" t="s">
        <v>88</v>
      </c>
      <c r="B31" s="6" t="n">
        <v>-1312864000</v>
      </c>
      <c r="C31" s="6" t="n">
        <v>-1496351000</v>
      </c>
    </row>
    <row r="32" spans="1:5">
      <c r="A32" s="4" t="s">
        <v>609</v>
      </c>
    </row>
    <row r="33" spans="1:5">
      <c r="A33" s="3" t="s">
        <v>596</v>
      </c>
    </row>
    <row r="34" spans="1:5">
      <c r="A34" s="4" t="s">
        <v>597</v>
      </c>
      <c r="B34" s="6" t="n">
        <v>85572000</v>
      </c>
      <c r="C34" s="6" t="n">
        <v>84730000</v>
      </c>
    </row>
    <row r="35" spans="1:5">
      <c r="A35" s="4" t="s">
        <v>610</v>
      </c>
    </row>
    <row r="36" spans="1:5">
      <c r="A36" s="3" t="s">
        <v>596</v>
      </c>
    </row>
    <row r="37" spans="1:5">
      <c r="A37" s="4" t="s">
        <v>597</v>
      </c>
      <c r="B37" s="6" t="n">
        <v>1928000</v>
      </c>
      <c r="C37" s="6" t="n">
        <v>10770000</v>
      </c>
    </row>
    <row r="38" spans="1:5">
      <c r="A38" s="4" t="s">
        <v>418</v>
      </c>
      <c r="B38" s="6" t="n">
        <v>-3384000</v>
      </c>
      <c r="C38" s="6" t="n">
        <v>0</v>
      </c>
    </row>
    <row r="39" spans="1:5">
      <c r="A39" s="4" t="s">
        <v>611</v>
      </c>
    </row>
    <row r="40" spans="1:5">
      <c r="A40" s="3" t="s">
        <v>596</v>
      </c>
    </row>
    <row r="41" spans="1:5">
      <c r="A41" s="4" t="s">
        <v>612</v>
      </c>
      <c r="B41" s="6" t="n">
        <v>92000</v>
      </c>
      <c r="C41" s="6" t="n">
        <v>0</v>
      </c>
    </row>
    <row r="42" spans="1:5">
      <c r="A42" s="4" t="s">
        <v>613</v>
      </c>
      <c r="B42" s="6" t="n">
        <v>-1094000</v>
      </c>
      <c r="C42" s="6" t="n">
        <v>-1322000</v>
      </c>
    </row>
    <row r="43" spans="1:5">
      <c r="A43" s="4" t="s">
        <v>614</v>
      </c>
    </row>
    <row r="44" spans="1:5">
      <c r="A44" s="3" t="s">
        <v>596</v>
      </c>
    </row>
    <row r="45" spans="1:5">
      <c r="A45" s="4" t="s">
        <v>418</v>
      </c>
      <c r="B45" s="6" t="n">
        <v>-83410000</v>
      </c>
      <c r="C45" s="6" t="n">
        <v>-70804000</v>
      </c>
    </row>
    <row r="46" spans="1:5">
      <c r="A46" s="4" t="s">
        <v>615</v>
      </c>
    </row>
    <row r="47" spans="1:5">
      <c r="A47" s="3" t="s">
        <v>593</v>
      </c>
    </row>
    <row r="48" spans="1:5">
      <c r="A48" s="4" t="s">
        <v>616</v>
      </c>
      <c r="B48" s="6" t="n">
        <v>139834000</v>
      </c>
      <c r="C48" s="6" t="n">
        <v>217835000</v>
      </c>
    </row>
    <row r="49" spans="1:5">
      <c r="A49" s="4" t="s">
        <v>617</v>
      </c>
      <c r="B49" s="6" t="n">
        <v>405586000</v>
      </c>
      <c r="C49" s="6" t="n">
        <v>486426000</v>
      </c>
    </row>
    <row r="50" spans="1:5">
      <c r="A50" s="4" t="s">
        <v>618</v>
      </c>
    </row>
    <row r="51" spans="1:5">
      <c r="A51" s="3" t="s">
        <v>593</v>
      </c>
    </row>
    <row r="52" spans="1:5">
      <c r="A52" s="4" t="s">
        <v>619</v>
      </c>
      <c r="B52" s="6" t="n">
        <v>-906999000</v>
      </c>
      <c r="C52" s="6" t="n">
        <v>-732184000</v>
      </c>
    </row>
    <row r="53" spans="1:5">
      <c r="A53" s="4" t="s">
        <v>620</v>
      </c>
      <c r="B53" s="6" t="n">
        <v>-372651000</v>
      </c>
      <c r="C53" s="6" t="n">
        <v>-373029000</v>
      </c>
    </row>
    <row r="54" spans="1:5">
      <c r="A54" s="4" t="s">
        <v>621</v>
      </c>
      <c r="B54" s="6" t="n">
        <v>-1212864000</v>
      </c>
      <c r="C54" s="6" t="n">
        <v>-1496351000</v>
      </c>
    </row>
    <row r="55" spans="1:5">
      <c r="A55" s="4" t="s">
        <v>622</v>
      </c>
    </row>
    <row r="56" spans="1:5">
      <c r="A56" s="3" t="s">
        <v>596</v>
      </c>
    </row>
    <row r="57" spans="1:5">
      <c r="A57" s="4" t="s">
        <v>597</v>
      </c>
      <c r="B57" s="6" t="n">
        <v>85572000</v>
      </c>
      <c r="C57" s="6" t="n">
        <v>84730000</v>
      </c>
    </row>
    <row r="58" spans="1:5">
      <c r="A58" s="4" t="s">
        <v>623</v>
      </c>
    </row>
    <row r="59" spans="1:5">
      <c r="A59" s="3" t="s">
        <v>596</v>
      </c>
    </row>
    <row r="60" spans="1:5">
      <c r="A60" s="4" t="s">
        <v>597</v>
      </c>
      <c r="B60" s="6" t="n">
        <v>1928000</v>
      </c>
      <c r="C60" s="6" t="n">
        <v>10770000</v>
      </c>
    </row>
    <row r="61" spans="1:5">
      <c r="A61" s="4" t="s">
        <v>418</v>
      </c>
      <c r="B61" s="6" t="n">
        <v>-3384000</v>
      </c>
      <c r="C61" s="6" t="n">
        <v>0</v>
      </c>
    </row>
    <row r="62" spans="1:5">
      <c r="A62" s="4" t="s">
        <v>624</v>
      </c>
    </row>
    <row r="63" spans="1:5">
      <c r="A63" s="3" t="s">
        <v>596</v>
      </c>
    </row>
    <row r="64" spans="1:5">
      <c r="A64" s="4" t="s">
        <v>612</v>
      </c>
      <c r="B64" s="6" t="n">
        <v>92000</v>
      </c>
      <c r="C64" s="6" t="n">
        <v>0</v>
      </c>
    </row>
    <row r="65" spans="1:5">
      <c r="A65" s="4" t="s">
        <v>613</v>
      </c>
      <c r="B65" s="6" t="n">
        <v>-1094000</v>
      </c>
      <c r="C65" s="6" t="n">
        <v>-1322000</v>
      </c>
    </row>
    <row r="66" spans="1:5">
      <c r="A66" s="4" t="s">
        <v>625</v>
      </c>
    </row>
    <row r="67" spans="1:5">
      <c r="A67" s="3" t="s">
        <v>596</v>
      </c>
    </row>
    <row r="68" spans="1:5">
      <c r="A68" s="4" t="s">
        <v>418</v>
      </c>
      <c r="B68" s="5" t="n">
        <v>-83410000</v>
      </c>
      <c r="C68" s="5" t="n">
        <v>-7080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5</v>
      </c>
    </row>
    <row r="3" spans="1:3">
      <c r="A3" s="3" t="s">
        <v>627</v>
      </c>
    </row>
    <row r="4" spans="1:3">
      <c r="A4" s="4" t="s">
        <v>628</v>
      </c>
      <c r="B4" s="5" t="n">
        <v>1928</v>
      </c>
      <c r="C4" s="5" t="n">
        <v>10770</v>
      </c>
    </row>
    <row r="5" spans="1:3">
      <c r="A5" s="4" t="s">
        <v>629</v>
      </c>
      <c r="B5" s="6" t="n">
        <v>-917</v>
      </c>
      <c r="C5" s="6" t="n">
        <v>0</v>
      </c>
    </row>
    <row r="6" spans="1:3">
      <c r="A6" s="4" t="s">
        <v>630</v>
      </c>
      <c r="B6" s="6" t="n">
        <v>1011</v>
      </c>
      <c r="C6" s="6" t="n">
        <v>10770</v>
      </c>
    </row>
    <row r="7" spans="1:3">
      <c r="A7" s="3" t="s">
        <v>631</v>
      </c>
    </row>
    <row r="8" spans="1:3">
      <c r="A8" s="4" t="s">
        <v>628</v>
      </c>
      <c r="B8" s="6" t="n">
        <v>-3384</v>
      </c>
      <c r="C8" s="6" t="n">
        <v>0</v>
      </c>
    </row>
    <row r="9" spans="1:3">
      <c r="A9" s="4" t="s">
        <v>629</v>
      </c>
      <c r="B9" s="6" t="n">
        <v>917</v>
      </c>
      <c r="C9" s="6" t="n">
        <v>0</v>
      </c>
    </row>
    <row r="10" spans="1:3">
      <c r="A10" s="4" t="s">
        <v>630</v>
      </c>
      <c r="B10" s="6" t="n">
        <v>-2467</v>
      </c>
      <c r="C10" s="5" t="n">
        <v>0</v>
      </c>
    </row>
    <row r="11" spans="1:3">
      <c r="A11" s="4" t="s">
        <v>632</v>
      </c>
      <c r="B11" s="5" t="n">
        <v>96800</v>
      </c>
    </row>
    <row r="12" spans="1:3">
      <c r="A12" s="4" t="s">
        <v>633</v>
      </c>
    </row>
    <row r="13" spans="1:3">
      <c r="A13" s="3" t="s">
        <v>631</v>
      </c>
    </row>
    <row r="14" spans="1:3">
      <c r="A14" s="4" t="s">
        <v>634</v>
      </c>
      <c r="B14" s="4" t="s">
        <v>6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21</v>
      </c>
      <c r="D2" s="2" t="s">
        <v>65</v>
      </c>
    </row>
    <row r="3" spans="1:4">
      <c r="A3" s="3" t="s">
        <v>409</v>
      </c>
    </row>
    <row r="4" spans="1:4">
      <c r="A4" s="4" t="s">
        <v>22</v>
      </c>
      <c r="B4" s="5" t="n">
        <v>211032</v>
      </c>
      <c r="C4" s="5" t="n">
        <v>125564</v>
      </c>
    </row>
    <row r="5" spans="1:4">
      <c r="A5" s="4" t="s">
        <v>637</v>
      </c>
      <c r="B5" s="6" t="n">
        <v>11205</v>
      </c>
      <c r="D5" s="5" t="n">
        <v>43985</v>
      </c>
    </row>
    <row r="6" spans="1:4">
      <c r="A6" s="4" t="s">
        <v>318</v>
      </c>
    </row>
    <row r="7" spans="1:4">
      <c r="A7" s="3" t="s">
        <v>409</v>
      </c>
    </row>
    <row r="8" spans="1:4">
      <c r="A8" s="4" t="s">
        <v>139</v>
      </c>
      <c r="B8" s="6" t="n">
        <v>6977</v>
      </c>
      <c r="C8" s="6" t="n">
        <v>1993</v>
      </c>
    </row>
    <row r="9" spans="1:4">
      <c r="A9" s="4" t="s">
        <v>637</v>
      </c>
      <c r="B9" s="6" t="n">
        <v>-2136</v>
      </c>
      <c r="D9" s="6" t="n">
        <v>1256</v>
      </c>
    </row>
    <row r="10" spans="1:4">
      <c r="A10" s="4" t="s">
        <v>410</v>
      </c>
    </row>
    <row r="11" spans="1:4">
      <c r="A11" s="3" t="s">
        <v>409</v>
      </c>
    </row>
    <row r="12" spans="1:4">
      <c r="A12" s="4" t="s">
        <v>22</v>
      </c>
      <c r="B12" s="6" t="n">
        <v>4747</v>
      </c>
      <c r="C12" s="6" t="n">
        <v>3877</v>
      </c>
    </row>
    <row r="13" spans="1:4">
      <c r="A13" s="4" t="s">
        <v>638</v>
      </c>
    </row>
    <row r="14" spans="1:4">
      <c r="A14" s="3" t="s">
        <v>409</v>
      </c>
    </row>
    <row r="15" spans="1:4">
      <c r="A15" s="4" t="s">
        <v>22</v>
      </c>
      <c r="B15" s="6" t="n">
        <v>2230</v>
      </c>
      <c r="C15" s="6" t="n">
        <v>2600</v>
      </c>
    </row>
    <row r="16" spans="1:4">
      <c r="A16" s="4" t="s">
        <v>639</v>
      </c>
    </row>
    <row r="17" spans="1:4">
      <c r="A17" s="3" t="s">
        <v>409</v>
      </c>
    </row>
    <row r="18" spans="1:4">
      <c r="A18" s="4" t="s">
        <v>640</v>
      </c>
      <c r="B18" s="6" t="n">
        <v>0</v>
      </c>
      <c r="C18" s="5" t="n">
        <v>-4484</v>
      </c>
    </row>
    <row r="19" spans="1:4">
      <c r="A19" s="4" t="s">
        <v>641</v>
      </c>
    </row>
    <row r="20" spans="1:4">
      <c r="A20" s="3" t="s">
        <v>409</v>
      </c>
    </row>
    <row r="21" spans="1:4">
      <c r="A21" s="4" t="s">
        <v>637</v>
      </c>
      <c r="B21" s="6" t="n">
        <v>247</v>
      </c>
      <c r="D21" s="6" t="n">
        <v>4091</v>
      </c>
    </row>
    <row r="22" spans="1:4">
      <c r="A22" s="4" t="s">
        <v>642</v>
      </c>
    </row>
    <row r="23" spans="1:4">
      <c r="A23" s="3" t="s">
        <v>409</v>
      </c>
    </row>
    <row r="24" spans="1:4">
      <c r="A24" s="4" t="s">
        <v>637</v>
      </c>
      <c r="B24" s="5" t="n">
        <v>-2383</v>
      </c>
      <c r="D24" s="5" t="n">
        <v>-28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s>
  <sheetData>
    <row r="1" spans="1:6">
      <c r="A1" s="1" t="s">
        <v>643</v>
      </c>
      <c r="B1" s="2" t="s">
        <v>644</v>
      </c>
      <c r="C1" s="2" t="s">
        <v>645</v>
      </c>
      <c r="D1" s="2" t="s">
        <v>356</v>
      </c>
      <c r="E1" s="2" t="s">
        <v>357</v>
      </c>
      <c r="F1" s="2" t="s">
        <v>413</v>
      </c>
    </row>
    <row r="2" spans="1:6">
      <c r="A2" s="3" t="s">
        <v>409</v>
      </c>
    </row>
    <row r="3" spans="1:6">
      <c r="A3" s="4" t="s">
        <v>637</v>
      </c>
      <c r="D3" s="5" t="n">
        <v>11205000</v>
      </c>
      <c r="F3" s="5" t="n">
        <v>43985000</v>
      </c>
    </row>
    <row r="4" spans="1:6">
      <c r="A4" s="4" t="s">
        <v>646</v>
      </c>
      <c r="D4" s="6" t="n">
        <v>0</v>
      </c>
      <c r="E4" s="5" t="n">
        <v>754000</v>
      </c>
    </row>
    <row r="5" spans="1:6">
      <c r="A5" s="4" t="s">
        <v>647</v>
      </c>
    </row>
    <row r="6" spans="1:6">
      <c r="A6" s="3" t="s">
        <v>409</v>
      </c>
    </row>
    <row r="7" spans="1:6">
      <c r="A7" s="4" t="s">
        <v>648</v>
      </c>
      <c r="D7" s="5" t="n">
        <v>0</v>
      </c>
      <c r="E7" s="6" t="n">
        <v>2700000</v>
      </c>
    </row>
    <row r="8" spans="1:6">
      <c r="A8" s="4" t="s">
        <v>318</v>
      </c>
    </row>
    <row r="9" spans="1:6">
      <c r="A9" s="3" t="s">
        <v>409</v>
      </c>
    </row>
    <row r="10" spans="1:6">
      <c r="A10" s="4" t="s">
        <v>649</v>
      </c>
      <c r="D10" s="4" t="s">
        <v>650</v>
      </c>
    </row>
    <row r="11" spans="1:6">
      <c r="A11" s="4" t="s">
        <v>651</v>
      </c>
      <c r="D11" s="4" t="s">
        <v>652</v>
      </c>
    </row>
    <row r="12" spans="1:6">
      <c r="A12" s="4" t="s">
        <v>637</v>
      </c>
      <c r="D12" s="5" t="n">
        <v>-2136000</v>
      </c>
      <c r="F12" s="5" t="n">
        <v>1256000</v>
      </c>
    </row>
    <row r="13" spans="1:6">
      <c r="A13" s="4" t="s">
        <v>653</v>
      </c>
      <c r="C13" s="4" t="s">
        <v>650</v>
      </c>
    </row>
    <row r="14" spans="1:6">
      <c r="A14" s="4" t="s">
        <v>654</v>
      </c>
      <c r="D14" s="6" t="n">
        <v>18300000</v>
      </c>
      <c r="E14" s="6" t="n">
        <v>26200000</v>
      </c>
    </row>
    <row r="15" spans="1:6">
      <c r="A15" s="4" t="s">
        <v>655</v>
      </c>
    </row>
    <row r="16" spans="1:6">
      <c r="A16" s="3" t="s">
        <v>409</v>
      </c>
    </row>
    <row r="17" spans="1:6">
      <c r="A17" s="4" t="s">
        <v>637</v>
      </c>
      <c r="C17" s="5" t="n">
        <v>-107200000</v>
      </c>
    </row>
    <row r="18" spans="1:6">
      <c r="A18" s="4" t="s">
        <v>656</v>
      </c>
    </row>
    <row r="19" spans="1:6">
      <c r="A19" s="3" t="s">
        <v>409</v>
      </c>
    </row>
    <row r="20" spans="1:6">
      <c r="A20" s="4" t="s">
        <v>657</v>
      </c>
      <c r="B20" s="4" t="s">
        <v>658</v>
      </c>
    </row>
    <row r="21" spans="1:6">
      <c r="A21" s="4" t="s">
        <v>659</v>
      </c>
      <c r="B21" s="6" t="n">
        <v>2</v>
      </c>
    </row>
    <row r="22" spans="1:6">
      <c r="A22" s="4" t="s">
        <v>660</v>
      </c>
      <c r="B22" s="6" t="n">
        <v>4</v>
      </c>
    </row>
    <row r="23" spans="1:6">
      <c r="A23" s="4" t="s">
        <v>661</v>
      </c>
      <c r="B23" s="4" t="s">
        <v>662</v>
      </c>
    </row>
    <row r="24" spans="1:6">
      <c r="A24" s="4" t="s">
        <v>663</v>
      </c>
    </row>
    <row r="25" spans="1:6">
      <c r="A25" s="3" t="s">
        <v>409</v>
      </c>
    </row>
    <row r="26" spans="1:6">
      <c r="A26" s="4" t="s">
        <v>649</v>
      </c>
      <c r="B26" s="4" t="s">
        <v>650</v>
      </c>
    </row>
    <row r="27" spans="1:6">
      <c r="A27" s="4" t="s">
        <v>664</v>
      </c>
      <c r="B27" s="5" t="n">
        <v>70000000</v>
      </c>
      <c r="D27" s="6" t="n">
        <v>70000000</v>
      </c>
      <c r="E27" s="6" t="n">
        <v>70000000</v>
      </c>
    </row>
    <row r="28" spans="1:6">
      <c r="A28" s="4" t="s">
        <v>665</v>
      </c>
    </row>
    <row r="29" spans="1:6">
      <c r="A29" s="3" t="s">
        <v>409</v>
      </c>
    </row>
    <row r="30" spans="1:6">
      <c r="A30" s="4" t="s">
        <v>648</v>
      </c>
      <c r="D30" s="6" t="n">
        <v>0</v>
      </c>
      <c r="E30" s="5" t="n">
        <v>1800000</v>
      </c>
    </row>
    <row r="31" spans="1:6">
      <c r="A31" s="4" t="s">
        <v>666</v>
      </c>
    </row>
    <row r="32" spans="1:6">
      <c r="A32" s="3" t="s">
        <v>409</v>
      </c>
    </row>
    <row r="33" spans="1:6">
      <c r="A33" s="4" t="s">
        <v>667</v>
      </c>
      <c r="D33" s="6" t="n">
        <v>800000</v>
      </c>
    </row>
    <row r="34" spans="1:6">
      <c r="A34" s="4" t="s">
        <v>668</v>
      </c>
      <c r="D34" s="5" t="n">
        <v>6800000</v>
      </c>
    </row>
    <row r="35" spans="1:6">
      <c r="A35" s="4" t="s">
        <v>669</v>
      </c>
    </row>
    <row r="36" spans="1:6">
      <c r="A36" s="3" t="s">
        <v>409</v>
      </c>
    </row>
    <row r="37" spans="1:6">
      <c r="A37" s="4" t="s">
        <v>651</v>
      </c>
      <c r="D37" s="4" t="s">
        <v>670</v>
      </c>
    </row>
    <row r="38" spans="1:6">
      <c r="A38" s="4" t="s">
        <v>671</v>
      </c>
    </row>
    <row r="39" spans="1:6">
      <c r="A39" s="3" t="s">
        <v>409</v>
      </c>
    </row>
    <row r="40" spans="1:6">
      <c r="A40" s="4" t="s">
        <v>646</v>
      </c>
      <c r="D40" s="5" t="n">
        <v>9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2</v>
      </c>
      <c r="B1" s="2" t="s">
        <v>1</v>
      </c>
    </row>
    <row r="2" spans="1:4">
      <c r="B2" s="2" t="s">
        <v>2</v>
      </c>
      <c r="C2" s="2" t="s">
        <v>21</v>
      </c>
      <c r="D2" s="2" t="s">
        <v>65</v>
      </c>
    </row>
    <row r="3" spans="1:4">
      <c r="A3" s="3" t="s">
        <v>409</v>
      </c>
    </row>
    <row r="4" spans="1:4">
      <c r="A4" s="4" t="s">
        <v>22</v>
      </c>
      <c r="B4" s="5" t="n">
        <v>211032</v>
      </c>
      <c r="C4" s="5" t="n">
        <v>125564</v>
      </c>
    </row>
    <row r="5" spans="1:4">
      <c r="A5" s="4" t="s">
        <v>637</v>
      </c>
      <c r="B5" s="6" t="n">
        <v>11205</v>
      </c>
      <c r="D5" s="5" t="n">
        <v>43985</v>
      </c>
    </row>
    <row r="6" spans="1:4">
      <c r="A6" s="4" t="s">
        <v>318</v>
      </c>
    </row>
    <row r="7" spans="1:4">
      <c r="A7" s="3" t="s">
        <v>409</v>
      </c>
    </row>
    <row r="8" spans="1:4">
      <c r="A8" s="4" t="s">
        <v>139</v>
      </c>
      <c r="B8" s="6" t="n">
        <v>6977</v>
      </c>
      <c r="C8" s="6" t="n">
        <v>1993</v>
      </c>
    </row>
    <row r="9" spans="1:4">
      <c r="A9" s="4" t="s">
        <v>637</v>
      </c>
      <c r="B9" s="6" t="n">
        <v>-2136</v>
      </c>
      <c r="D9" s="6" t="n">
        <v>1256</v>
      </c>
    </row>
    <row r="10" spans="1:4">
      <c r="A10" s="4" t="s">
        <v>410</v>
      </c>
    </row>
    <row r="11" spans="1:4">
      <c r="A11" s="3" t="s">
        <v>409</v>
      </c>
    </row>
    <row r="12" spans="1:4">
      <c r="A12" s="4" t="s">
        <v>22</v>
      </c>
      <c r="B12" s="6" t="n">
        <v>4747</v>
      </c>
      <c r="C12" s="6" t="n">
        <v>3877</v>
      </c>
    </row>
    <row r="13" spans="1:4">
      <c r="A13" s="4" t="s">
        <v>638</v>
      </c>
    </row>
    <row r="14" spans="1:4">
      <c r="A14" s="3" t="s">
        <v>409</v>
      </c>
    </row>
    <row r="15" spans="1:4">
      <c r="A15" s="4" t="s">
        <v>22</v>
      </c>
      <c r="B15" s="6" t="n">
        <v>2230</v>
      </c>
      <c r="C15" s="6" t="n">
        <v>2600</v>
      </c>
    </row>
    <row r="16" spans="1:4">
      <c r="A16" s="4" t="s">
        <v>641</v>
      </c>
    </row>
    <row r="17" spans="1:4">
      <c r="A17" s="3" t="s">
        <v>409</v>
      </c>
    </row>
    <row r="18" spans="1:4">
      <c r="A18" s="4" t="s">
        <v>637</v>
      </c>
      <c r="B18" s="6" t="n">
        <v>247</v>
      </c>
      <c r="D18" s="6" t="n">
        <v>4091</v>
      </c>
    </row>
    <row r="19" spans="1:4">
      <c r="A19" s="4" t="s">
        <v>320</v>
      </c>
    </row>
    <row r="20" spans="1:4">
      <c r="A20" s="3" t="s">
        <v>409</v>
      </c>
    </row>
    <row r="21" spans="1:4">
      <c r="A21" s="4" t="s">
        <v>139</v>
      </c>
      <c r="B21" s="6" t="n">
        <v>4250</v>
      </c>
      <c r="C21" s="6" t="n">
        <v>3271</v>
      </c>
    </row>
    <row r="22" spans="1:4">
      <c r="A22" s="4" t="s">
        <v>637</v>
      </c>
      <c r="B22" s="6" t="n">
        <v>-2583</v>
      </c>
      <c r="D22" s="6" t="n">
        <v>-5417</v>
      </c>
    </row>
    <row r="23" spans="1:4">
      <c r="A23" s="4" t="s">
        <v>673</v>
      </c>
    </row>
    <row r="24" spans="1:4">
      <c r="A24" s="3" t="s">
        <v>409</v>
      </c>
    </row>
    <row r="25" spans="1:4">
      <c r="A25" s="4" t="s">
        <v>22</v>
      </c>
      <c r="B25" s="6" t="n">
        <v>3011</v>
      </c>
      <c r="C25" s="6" t="n">
        <v>2457</v>
      </c>
    </row>
    <row r="26" spans="1:4">
      <c r="A26" s="4" t="s">
        <v>674</v>
      </c>
    </row>
    <row r="27" spans="1:4">
      <c r="A27" s="3" t="s">
        <v>409</v>
      </c>
    </row>
    <row r="28" spans="1:4">
      <c r="A28" s="4" t="s">
        <v>22</v>
      </c>
      <c r="B28" s="6" t="n">
        <v>606</v>
      </c>
      <c r="C28" s="6" t="n">
        <v>700</v>
      </c>
    </row>
    <row r="29" spans="1:4">
      <c r="A29" s="4" t="s">
        <v>675</v>
      </c>
    </row>
    <row r="30" spans="1:4">
      <c r="A30" s="3" t="s">
        <v>409</v>
      </c>
    </row>
    <row r="31" spans="1:4">
      <c r="A31" s="4" t="s">
        <v>676</v>
      </c>
      <c r="B31" s="6" t="n">
        <v>633</v>
      </c>
      <c r="C31" s="6" t="n">
        <v>361</v>
      </c>
    </row>
    <row r="32" spans="1:4">
      <c r="A32" s="4" t="s">
        <v>677</v>
      </c>
    </row>
    <row r="33" spans="1:4">
      <c r="A33" s="3" t="s">
        <v>409</v>
      </c>
    </row>
    <row r="34" spans="1:4">
      <c r="A34" s="4" t="s">
        <v>421</v>
      </c>
      <c r="B34" s="6" t="n">
        <v>0</v>
      </c>
      <c r="C34" s="5" t="n">
        <v>-247</v>
      </c>
    </row>
    <row r="35" spans="1:4">
      <c r="A35" s="4" t="s">
        <v>678</v>
      </c>
    </row>
    <row r="36" spans="1:4">
      <c r="A36" s="3" t="s">
        <v>409</v>
      </c>
    </row>
    <row r="37" spans="1:4">
      <c r="A37" s="4" t="s">
        <v>637</v>
      </c>
      <c r="B37" s="6" t="n">
        <v>-2583</v>
      </c>
      <c r="D37" s="6" t="n">
        <v>-5417</v>
      </c>
    </row>
    <row r="38" spans="1:4">
      <c r="A38" s="4" t="s">
        <v>679</v>
      </c>
    </row>
    <row r="39" spans="1:4">
      <c r="A39" s="3" t="s">
        <v>409</v>
      </c>
    </row>
    <row r="40" spans="1:4">
      <c r="A40" s="4" t="s">
        <v>680</v>
      </c>
      <c r="B40" s="5" t="n">
        <v>376800</v>
      </c>
      <c r="D40" s="5" t="n">
        <v>393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21</v>
      </c>
      <c r="D2" s="2" t="s">
        <v>65</v>
      </c>
    </row>
    <row r="3" spans="1:4">
      <c r="A3" s="3" t="s">
        <v>409</v>
      </c>
    </row>
    <row r="4" spans="1:4">
      <c r="A4" s="4" t="s">
        <v>637</v>
      </c>
      <c r="B4" s="5" t="n">
        <v>11205</v>
      </c>
      <c r="D4" s="5" t="n">
        <v>43985</v>
      </c>
    </row>
    <row r="5" spans="1:4">
      <c r="A5" s="4" t="s">
        <v>682</v>
      </c>
    </row>
    <row r="6" spans="1:4">
      <c r="A6" s="3" t="s">
        <v>409</v>
      </c>
    </row>
    <row r="7" spans="1:4">
      <c r="A7" s="4" t="s">
        <v>683</v>
      </c>
      <c r="B7" s="6" t="n">
        <v>0</v>
      </c>
      <c r="C7" s="5" t="n">
        <v>1399</v>
      </c>
    </row>
    <row r="8" spans="1:4">
      <c r="A8" s="4" t="s">
        <v>684</v>
      </c>
    </row>
    <row r="9" spans="1:4">
      <c r="A9" s="3" t="s">
        <v>409</v>
      </c>
    </row>
    <row r="10" spans="1:4">
      <c r="A10" s="4" t="s">
        <v>637</v>
      </c>
      <c r="B10" s="6" t="n">
        <v>5207</v>
      </c>
      <c r="D10" s="5" t="n">
        <v>8169</v>
      </c>
    </row>
    <row r="11" spans="1:4">
      <c r="A11" s="4" t="s">
        <v>685</v>
      </c>
      <c r="B11" s="5" t="n">
        <v>3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v>
      </c>
      <c r="C2" s="2" t="s">
        <v>21</v>
      </c>
      <c r="D2" s="2" t="s">
        <v>65</v>
      </c>
    </row>
    <row r="3" spans="1:4">
      <c r="A3" s="3" t="s">
        <v>409</v>
      </c>
    </row>
    <row r="4" spans="1:4">
      <c r="A4" s="4" t="s">
        <v>22</v>
      </c>
      <c r="B4" s="5" t="n">
        <v>211032</v>
      </c>
      <c r="C4" s="5" t="n">
        <v>125564</v>
      </c>
    </row>
    <row r="5" spans="1:4">
      <c r="A5" s="4" t="s">
        <v>637</v>
      </c>
      <c r="B5" s="6" t="n">
        <v>11205</v>
      </c>
      <c r="D5" s="5" t="n">
        <v>43985</v>
      </c>
    </row>
    <row r="6" spans="1:4">
      <c r="A6" s="4" t="s">
        <v>687</v>
      </c>
    </row>
    <row r="7" spans="1:4">
      <c r="A7" s="3" t="s">
        <v>409</v>
      </c>
    </row>
    <row r="8" spans="1:4">
      <c r="A8" s="4" t="s">
        <v>688</v>
      </c>
      <c r="B8" s="6" t="n">
        <v>39666</v>
      </c>
      <c r="C8" s="6" t="n">
        <v>44461</v>
      </c>
    </row>
    <row r="9" spans="1:4">
      <c r="A9" s="4" t="s">
        <v>637</v>
      </c>
      <c r="B9" s="6" t="n">
        <v>11205</v>
      </c>
      <c r="D9" s="5" t="n">
        <v>43985</v>
      </c>
    </row>
    <row r="10" spans="1:4">
      <c r="A10" s="4" t="s">
        <v>48</v>
      </c>
    </row>
    <row r="11" spans="1:4">
      <c r="A11" s="3" t="s">
        <v>409</v>
      </c>
    </row>
    <row r="12" spans="1:4">
      <c r="A12" s="4" t="s">
        <v>689</v>
      </c>
      <c r="B12" s="6" t="n">
        <v>-11994</v>
      </c>
      <c r="C12" s="6" t="n">
        <v>-10107</v>
      </c>
    </row>
    <row r="13" spans="1:4">
      <c r="A13" s="4" t="s">
        <v>690</v>
      </c>
    </row>
    <row r="14" spans="1:4">
      <c r="A14" s="3" t="s">
        <v>409</v>
      </c>
    </row>
    <row r="15" spans="1:4">
      <c r="A15" s="4" t="s">
        <v>689</v>
      </c>
      <c r="B15" s="6" t="n">
        <v>-8092</v>
      </c>
      <c r="C15" s="6" t="n">
        <v>-8600</v>
      </c>
    </row>
    <row r="16" spans="1:4">
      <c r="A16" s="4" t="s">
        <v>50</v>
      </c>
    </row>
    <row r="17" spans="1:4">
      <c r="A17" s="3" t="s">
        <v>409</v>
      </c>
    </row>
    <row r="18" spans="1:4">
      <c r="A18" s="4" t="s">
        <v>689</v>
      </c>
      <c r="B18" s="6" t="n">
        <v>-18933</v>
      </c>
      <c r="C18" s="6" t="n">
        <v>-30897</v>
      </c>
    </row>
    <row r="19" spans="1:4">
      <c r="A19" s="4" t="s">
        <v>691</v>
      </c>
    </row>
    <row r="20" spans="1:4">
      <c r="A20" s="3" t="s">
        <v>409</v>
      </c>
    </row>
    <row r="21" spans="1:4">
      <c r="A21" s="4" t="s">
        <v>689</v>
      </c>
      <c r="B21" s="6" t="n">
        <v>-18933</v>
      </c>
      <c r="C21" s="6" t="n">
        <v>-30897</v>
      </c>
    </row>
    <row r="22" spans="1:4">
      <c r="A22" s="4" t="s">
        <v>51</v>
      </c>
    </row>
    <row r="23" spans="1:4">
      <c r="A23" s="3" t="s">
        <v>409</v>
      </c>
    </row>
    <row r="24" spans="1:4">
      <c r="A24" s="4" t="s">
        <v>22</v>
      </c>
      <c r="B24" s="6" t="n">
        <v>68031</v>
      </c>
      <c r="C24" s="6" t="n">
        <v>76433</v>
      </c>
    </row>
    <row r="25" spans="1:4">
      <c r="A25" s="4" t="s">
        <v>692</v>
      </c>
    </row>
    <row r="26" spans="1:4">
      <c r="A26" s="3" t="s">
        <v>409</v>
      </c>
    </row>
    <row r="27" spans="1:4">
      <c r="A27" s="4" t="s">
        <v>22</v>
      </c>
      <c r="B27" s="6" t="n">
        <v>43332</v>
      </c>
      <c r="C27" s="6" t="n">
        <v>64605</v>
      </c>
    </row>
    <row r="28" spans="1:4">
      <c r="A28" s="4" t="s">
        <v>52</v>
      </c>
    </row>
    <row r="29" spans="1:4">
      <c r="A29" s="3" t="s">
        <v>409</v>
      </c>
    </row>
    <row r="30" spans="1:4">
      <c r="A30" s="4" t="s">
        <v>22</v>
      </c>
      <c r="B30" s="6" t="n">
        <v>23359</v>
      </c>
      <c r="C30" s="6" t="n">
        <v>19353</v>
      </c>
    </row>
    <row r="31" spans="1:4">
      <c r="A31" s="4" t="s">
        <v>693</v>
      </c>
    </row>
    <row r="32" spans="1:4">
      <c r="A32" s="3" t="s">
        <v>409</v>
      </c>
    </row>
    <row r="33" spans="1:4">
      <c r="A33" s="4" t="s">
        <v>22</v>
      </c>
      <c r="B33" s="5" t="n">
        <v>23359</v>
      </c>
      <c r="C33" s="5" t="n">
        <v>193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5</v>
      </c>
    </row>
    <row r="2" spans="1:3">
      <c r="A2" s="3" t="s">
        <v>213</v>
      </c>
    </row>
    <row r="3" spans="1:3">
      <c r="A3" s="4" t="s">
        <v>695</v>
      </c>
      <c r="B3" s="5" t="n">
        <v>3165857</v>
      </c>
      <c r="C3" s="5" t="n">
        <v>32442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0"/>
    <col customWidth="1" max="5" min="5" width="30"/>
    <col customWidth="1" max="6" min="6" width="21"/>
    <col customWidth="1" max="7" min="7" width="21"/>
    <col customWidth="1" max="8" min="8" width="27"/>
    <col customWidth="1" max="9" min="9" width="21"/>
    <col customWidth="1" max="10" min="10" width="27"/>
  </cols>
  <sheetData>
    <row r="1" spans="1:10">
      <c r="A1" s="1" t="s">
        <v>696</v>
      </c>
      <c r="B1" s="2" t="s">
        <v>352</v>
      </c>
      <c r="C1" s="2" t="s">
        <v>1</v>
      </c>
      <c r="E1" s="2" t="s">
        <v>353</v>
      </c>
    </row>
    <row r="2" spans="1:10">
      <c r="B2" s="2" t="s">
        <v>697</v>
      </c>
      <c r="C2" s="2" t="s">
        <v>698</v>
      </c>
      <c r="D2" s="2" t="s">
        <v>699</v>
      </c>
      <c r="E2" s="2" t="s">
        <v>700</v>
      </c>
      <c r="F2" s="2" t="s">
        <v>701</v>
      </c>
      <c r="G2" s="2" t="s">
        <v>702</v>
      </c>
      <c r="H2" s="2" t="s">
        <v>703</v>
      </c>
      <c r="I2" s="2" t="s">
        <v>313</v>
      </c>
      <c r="J2" s="2" t="s">
        <v>704</v>
      </c>
    </row>
    <row r="3" spans="1:10">
      <c r="A3" s="3" t="s">
        <v>705</v>
      </c>
    </row>
    <row r="4" spans="1:10">
      <c r="A4" s="4" t="s">
        <v>706</v>
      </c>
      <c r="E4" s="6" t="n">
        <v>6</v>
      </c>
    </row>
    <row r="5" spans="1:10">
      <c r="A5" s="4" t="s">
        <v>707</v>
      </c>
      <c r="E5" s="10" t="n">
        <v>41000000</v>
      </c>
    </row>
    <row r="6" spans="1:10">
      <c r="A6" s="4" t="s">
        <v>708</v>
      </c>
      <c r="C6" s="6" t="n">
        <v>5</v>
      </c>
      <c r="D6" s="6" t="n">
        <v>5</v>
      </c>
    </row>
    <row r="7" spans="1:10">
      <c r="A7" s="4" t="s">
        <v>709</v>
      </c>
      <c r="C7" s="6" t="n">
        <v>1</v>
      </c>
      <c r="D7" s="6" t="n">
        <v>1</v>
      </c>
    </row>
    <row r="8" spans="1:10">
      <c r="A8" s="4" t="s">
        <v>544</v>
      </c>
      <c r="C8" s="5" t="n">
        <v>1178829</v>
      </c>
      <c r="I8" s="5" t="n">
        <v>1300000</v>
      </c>
    </row>
    <row r="9" spans="1:10">
      <c r="A9" s="4" t="s">
        <v>451</v>
      </c>
    </row>
    <row r="10" spans="1:10">
      <c r="A10" s="3" t="s">
        <v>705</v>
      </c>
    </row>
    <row r="11" spans="1:10">
      <c r="A11" s="4" t="s">
        <v>710</v>
      </c>
      <c r="D11" s="10" t="n">
        <v>0</v>
      </c>
    </row>
    <row r="12" spans="1:10">
      <c r="A12" s="4" t="s">
        <v>454</v>
      </c>
    </row>
    <row r="13" spans="1:10">
      <c r="A13" s="3" t="s">
        <v>705</v>
      </c>
    </row>
    <row r="14" spans="1:10">
      <c r="A14" s="4" t="s">
        <v>710</v>
      </c>
      <c r="D14" s="10" t="n">
        <v>115000000</v>
      </c>
    </row>
    <row r="15" spans="1:10">
      <c r="A15" s="4" t="s">
        <v>711</v>
      </c>
    </row>
    <row r="16" spans="1:10">
      <c r="A16" s="3" t="s">
        <v>705</v>
      </c>
    </row>
    <row r="17" spans="1:10">
      <c r="A17" s="4" t="s">
        <v>712</v>
      </c>
      <c r="H17" s="11" t="n">
        <v>1</v>
      </c>
    </row>
    <row r="18" spans="1:10">
      <c r="A18" s="4" t="s">
        <v>713</v>
      </c>
    </row>
    <row r="19" spans="1:10">
      <c r="A19" s="3" t="s">
        <v>705</v>
      </c>
    </row>
    <row r="20" spans="1:10">
      <c r="A20" s="4" t="s">
        <v>712</v>
      </c>
      <c r="H20" s="11" t="n">
        <v>15</v>
      </c>
    </row>
    <row r="21" spans="1:10">
      <c r="A21" s="4" t="s">
        <v>714</v>
      </c>
    </row>
    <row r="22" spans="1:10">
      <c r="A22" s="3" t="s">
        <v>705</v>
      </c>
    </row>
    <row r="23" spans="1:10">
      <c r="A23" s="4" t="s">
        <v>715</v>
      </c>
      <c r="C23" s="5" t="n">
        <v>1000</v>
      </c>
    </row>
    <row r="24" spans="1:10">
      <c r="A24" s="4" t="s">
        <v>552</v>
      </c>
    </row>
    <row r="25" spans="1:10">
      <c r="A25" s="3" t="s">
        <v>705</v>
      </c>
    </row>
    <row r="26" spans="1:10">
      <c r="A26" s="4" t="s">
        <v>716</v>
      </c>
      <c r="B26" s="6" t="n">
        <v>110000000</v>
      </c>
    </row>
    <row r="27" spans="1:10">
      <c r="A27" s="4" t="s">
        <v>717</v>
      </c>
      <c r="B27" s="5" t="n">
        <v>1</v>
      </c>
    </row>
    <row r="28" spans="1:10">
      <c r="A28" s="4" t="s">
        <v>718</v>
      </c>
    </row>
    <row r="29" spans="1:10">
      <c r="A29" s="3" t="s">
        <v>705</v>
      </c>
    </row>
    <row r="30" spans="1:10">
      <c r="A30" s="4" t="s">
        <v>719</v>
      </c>
      <c r="C30" s="6" t="n">
        <v>21226586</v>
      </c>
      <c r="H30" s="6" t="n">
        <v>21226586</v>
      </c>
      <c r="J30" s="6" t="n">
        <v>21226586</v>
      </c>
    </row>
    <row r="31" spans="1:10">
      <c r="A31" s="4" t="s">
        <v>552</v>
      </c>
    </row>
    <row r="32" spans="1:10">
      <c r="A32" s="3" t="s">
        <v>705</v>
      </c>
    </row>
    <row r="33" spans="1:10">
      <c r="A33" s="4" t="s">
        <v>720</v>
      </c>
      <c r="J33" s="5" t="n">
        <v>18000</v>
      </c>
    </row>
    <row r="34" spans="1:10">
      <c r="A34" s="4" t="s">
        <v>721</v>
      </c>
    </row>
    <row r="35" spans="1:10">
      <c r="A35" s="3" t="s">
        <v>705</v>
      </c>
    </row>
    <row r="36" spans="1:10">
      <c r="A36" s="4" t="s">
        <v>720</v>
      </c>
      <c r="J36" s="5" t="n">
        <v>72000</v>
      </c>
    </row>
    <row r="37" spans="1:10">
      <c r="A37" s="4" t="s">
        <v>722</v>
      </c>
    </row>
    <row r="38" spans="1:10">
      <c r="A38" s="3" t="s">
        <v>705</v>
      </c>
    </row>
    <row r="39" spans="1:10">
      <c r="A39" s="4" t="s">
        <v>723</v>
      </c>
      <c r="C39" s="5" t="n">
        <v>182000</v>
      </c>
    </row>
    <row r="40" spans="1:10">
      <c r="A40" s="4" t="s">
        <v>724</v>
      </c>
    </row>
    <row r="41" spans="1:10">
      <c r="A41" s="3" t="s">
        <v>705</v>
      </c>
    </row>
    <row r="42" spans="1:10">
      <c r="A42" s="4" t="s">
        <v>725</v>
      </c>
      <c r="C42" s="5" t="n">
        <v>9300</v>
      </c>
    </row>
    <row r="43" spans="1:10">
      <c r="A43" s="4" t="s">
        <v>726</v>
      </c>
    </row>
    <row r="44" spans="1:10">
      <c r="A44" s="3" t="s">
        <v>705</v>
      </c>
    </row>
    <row r="45" spans="1:10">
      <c r="A45" s="4" t="s">
        <v>727</v>
      </c>
      <c r="F45" s="5" t="n">
        <v>86700</v>
      </c>
      <c r="G45" s="5" t="n">
        <v>87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728</v>
      </c>
      <c r="B1" s="2" t="s">
        <v>352</v>
      </c>
    </row>
    <row r="2" spans="1:2">
      <c r="B2" s="2" t="s">
        <v>729</v>
      </c>
    </row>
    <row r="3" spans="1:2">
      <c r="A3" s="4" t="s">
        <v>730</v>
      </c>
    </row>
    <row r="4" spans="1:2">
      <c r="A4" s="3" t="s">
        <v>731</v>
      </c>
    </row>
    <row r="5" spans="1:2">
      <c r="A5" s="4" t="s">
        <v>532</v>
      </c>
      <c r="B5" s="5" t="n">
        <v>110000000</v>
      </c>
    </row>
    <row r="6" spans="1:2">
      <c r="A6" s="4" t="s">
        <v>732</v>
      </c>
      <c r="B6" s="4" t="s">
        <v>733</v>
      </c>
    </row>
    <row r="7" spans="1:2">
      <c r="A7" s="4" t="s">
        <v>734</v>
      </c>
    </row>
    <row r="8" spans="1:2">
      <c r="A8" s="3" t="s">
        <v>731</v>
      </c>
    </row>
    <row r="9" spans="1:2">
      <c r="A9" s="4" t="s">
        <v>532</v>
      </c>
      <c r="B9" s="5" t="n">
        <v>150000000</v>
      </c>
    </row>
    <row r="10" spans="1:2">
      <c r="A10" s="4" t="s">
        <v>732</v>
      </c>
      <c r="B10" s="4" t="s">
        <v>735</v>
      </c>
    </row>
    <row r="11" spans="1:2">
      <c r="A11" s="4" t="s">
        <v>736</v>
      </c>
      <c r="B11" s="4" t="s">
        <v>7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2:53:41Z</dcterms:created>
  <dcterms:modified xmlns:dcterms="http://purl.org/dc/terms/" xmlns:xsi="http://www.w3.org/2001/XMLSchema-instance" xsi:type="dcterms:W3CDTF">2019-09-05T12:53:41Z</dcterms:modified>
</cp:coreProperties>
</file>